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1. NATURE OF OPERATIONS" sheetId="7" r:id="rId7"/>
    <s:sheet name="2. GOING CONCERN" sheetId="8" r:id="rId8"/>
    <s:sheet name="3. SUMMARY OF SIGNIFICANT ACCOU" sheetId="9" r:id="rId9"/>
    <s:sheet name="4. BUSINESS COMBINATION" sheetId="10" r:id="rId10"/>
    <s:sheet name="5. LOAN RECEIVABLE" sheetId="11" r:id="rId11"/>
    <s:sheet name="6. OTHER CURRENT ASSETS" sheetId="12" r:id="rId12"/>
    <s:sheet name="7. INVENTORY" sheetId="13" r:id="rId13"/>
    <s:sheet name="8. PROPERTY AND EQUIPMENT" sheetId="14" r:id="rId14"/>
    <s:sheet name="9. INTANGIBLE ASSETS AND WEBSIT" sheetId="15" r:id="rId15"/>
    <s:sheet name="10. LOANS FROM SHAREHOLDERS" sheetId="16" r:id="rId16"/>
    <s:sheet name="11. CREDIT FACILITY" sheetId="17" r:id="rId17"/>
    <s:sheet name="12. NOTE PAYABLE - RELATED PART" sheetId="18" r:id="rId18"/>
    <s:sheet name="13. CONVERTIBLE DEBENTURES" sheetId="19" r:id="rId19"/>
    <s:sheet name="14. COMMON STOCK" sheetId="20" r:id="rId20"/>
    <s:sheet name="15. WARRANTS" sheetId="21" r:id="rId21"/>
    <s:sheet name="16. SHARES TO BE ISSUED" sheetId="22" r:id="rId22"/>
    <s:sheet name="17. DECONSOLIDATION OF SUBSIDIA" sheetId="23" r:id="rId23"/>
    <s:sheet name="18. RELATED PARTY TRANSACTIONS" sheetId="24" r:id="rId24"/>
    <s:sheet name="19. INCOME TAXES" sheetId="25" r:id="rId25"/>
    <s:sheet name="20. COMMITMENTS AND CONTINGENCI" sheetId="26" r:id="rId26"/>
    <s:sheet name="21. FINANCIAL INSTRUMENT" sheetId="27" r:id="rId27"/>
    <s:sheet name="22. SEGMENTED INFORMATION" sheetId="28" r:id="rId28"/>
    <s:sheet name="23. SUBSEQUENT EVENTS" sheetId="29" r:id="rId29"/>
    <s:sheet name="3. SUMMARY OF SIGNIFICANT ACC30" sheetId="30" r:id="rId30"/>
    <s:sheet name="3. SUMMARY OF SIGNIFICANT ACC31" sheetId="31" r:id="rId31"/>
    <s:sheet name="4. BUSINESS COMBINATION (Tables" sheetId="32" r:id="rId32"/>
    <s:sheet name="6. OTHER CURRENT ASSETS (Tables" sheetId="33" r:id="rId33"/>
    <s:sheet name="7. INVENTORY (Tables)" sheetId="34" r:id="rId34"/>
    <s:sheet name="8. PROPERTY AND EQUIPMENT (Tabl" sheetId="35" r:id="rId35"/>
    <s:sheet name="9. INTANGIBLE ASSETS AND WEBS36" sheetId="36" r:id="rId36"/>
    <s:sheet name="10. LOANS FROM SHAREHOLDERS (Ta" sheetId="37" r:id="rId37"/>
    <s:sheet name="13. CONVERTIBLE DEBENTURES (Tab" sheetId="38" r:id="rId38"/>
    <s:sheet name="14. COMMON STOCK (Tables)" sheetId="39" r:id="rId39"/>
    <s:sheet name="14. WARRANTS (Tables)" sheetId="40" r:id="rId40"/>
    <s:sheet name="18. RELATED PARTY TRANSACTIONS " sheetId="41" r:id="rId41"/>
    <s:sheet name="19. INCOME TAXES (Tables)" sheetId="42" r:id="rId42"/>
    <s:sheet name="20. COMMITMENTS AND CONTINGEN43" sheetId="43" r:id="rId43"/>
    <s:sheet name="21. FINANCIAL INSTRUMENT (Table" sheetId="44" r:id="rId44"/>
    <s:sheet name="22. SEGMENTED INFORMATION (Tabl" sheetId="45" r:id="rId45"/>
    <s:sheet name="2. GOING CONCERN (Details Narra" sheetId="46" r:id="rId46"/>
    <s:sheet name="3. SUMMARY OF SIGNIFICANT ACC47" sheetId="47" r:id="rId47"/>
    <s:sheet name="3. SUMMARY OF SIGNIFICANT ACC48" sheetId="48" r:id="rId48"/>
    <s:sheet name="4. BUSINESS COMBINATION (Detail" sheetId="49" r:id="rId49"/>
    <s:sheet name="4. BUSINESS COMBINATION (Deta50" sheetId="50" r:id="rId50"/>
    <s:sheet name="4. BUSINESS COMBINATION (Deta51" sheetId="51" r:id="rId51"/>
    <s:sheet name="6. OTHER CURRENT ASSETS (Detail" sheetId="52" r:id="rId52"/>
    <s:sheet name="7. INVENTORY (Details)" sheetId="53" r:id="rId53"/>
    <s:sheet name="7. INVENTORY (Details Narrative" sheetId="54" r:id="rId54"/>
    <s:sheet name="8. PROPERTY AND EQUIPMENT (Deta" sheetId="55" r:id="rId55"/>
    <s:sheet name="8. PROPERTY AND EQUIPMENT (De56" sheetId="56" r:id="rId56"/>
    <s:sheet name="9. INTANGIBLE ASSETS AND WEBS57" sheetId="57" r:id="rId57"/>
    <s:sheet name="9. INTANGIBLE ASSETS AND WEBS58" sheetId="58" r:id="rId58"/>
    <s:sheet name="10. LOANS FROM SHAREHOLDERS (De" sheetId="59" r:id="rId59"/>
    <s:sheet name="10. LOANS FROM SHAREHOLDERS (60" sheetId="60" r:id="rId60"/>
    <s:sheet name="11. CREDIT FACILITY (Details Na" sheetId="61" r:id="rId61"/>
    <s:sheet name="12. NOTE PAYABLE, RELATED PARTY" sheetId="62" r:id="rId62"/>
    <s:sheet name="13. CONVERTIBLE DEBENTURES (Det" sheetId="63" r:id="rId63"/>
    <s:sheet name="14. COMMON STOCK (Details)" sheetId="64" r:id="rId64"/>
    <s:sheet name="15. WARRANTS (Details)" sheetId="65" r:id="rId65"/>
    <s:sheet name="15. WARRANTS (Details 1)" sheetId="66" r:id="rId66"/>
    <s:sheet name="16. SHARES TO BE ISSUED (Detail" sheetId="67" r:id="rId67"/>
    <s:sheet name="18. RELATED PARTY TRANSACTION68" sheetId="68" r:id="rId68"/>
    <s:sheet name="18. RELATED PARTY TRANSACTION69" sheetId="69" r:id="rId69"/>
    <s:sheet name="18. RELATED PARTY TRANSACTION70" sheetId="70" r:id="rId70"/>
    <s:sheet name="18. RELATED PARTY TRANSACTION71" sheetId="71" r:id="rId71"/>
    <s:sheet name="19. INCOME TAXES (Details)" sheetId="72" r:id="rId72"/>
    <s:sheet name="19. INCOME TAXES (Details 1)" sheetId="73" r:id="rId73"/>
    <s:sheet name="19. INCOME TAXES (Details 2)" sheetId="74" r:id="rId74"/>
    <s:sheet name="19. INCOME TAXES (Details 3)" sheetId="75" r:id="rId75"/>
    <s:sheet name="20. COMMITMENTS AND CONTINGEN76" sheetId="76" r:id="rId76"/>
    <s:sheet name="21. FINANCIAL INSTRUMENT (Detai" sheetId="77" r:id="rId77"/>
    <s:sheet name="22. SEGMENTED INFORMATION (Deta" sheetId="78" r:id="rId78"/>
    <s:sheet name="22. SEGMENTED INFORMATION (De79" sheetId="79" r:id="rId79"/>
  </s:sheets>
  <s:definedNames/>
  <s:calcPr calcId="124519" calcMode="auto" fullCalcOnLoad="1"/>
</s:workbook>
</file>

<file path=xl/sharedStrings.xml><?xml version="1.0" encoding="utf-8"?>
<sst xmlns="http://schemas.openxmlformats.org/spreadsheetml/2006/main" uniqueCount="714">
  <si>
    <t>Document and Entity Information - USD ($)</t>
  </si>
  <si>
    <t>12 Months Ended</t>
  </si>
  <si>
    <t>Dec. 31, 2015</t>
  </si>
  <si>
    <t>Apr. 07, 2016</t>
  </si>
  <si>
    <t>Jun. 30, 2015</t>
  </si>
  <si>
    <t>DocumentAndEntityInformationAbstract</t>
  </si>
  <si>
    <t>Entity Registrant Name</t>
  </si>
  <si>
    <t>GILLA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 and cash equivalents</t>
  </si>
  <si>
    <t>Trade receivables (net of allowance for doubtful accounts $20,370)</t>
  </si>
  <si>
    <t>Inventory (note 7)</t>
  </si>
  <si>
    <t>Other current assets</t>
  </si>
  <si>
    <t>Total current assets</t>
  </si>
  <si>
    <t>Long term assets</t>
  </si>
  <si>
    <t>Property and equipment (note 8)</t>
  </si>
  <si>
    <t>Website development (note 9)</t>
  </si>
  <si>
    <t>Intangibles (note 4 and 9)</t>
  </si>
  <si>
    <t>Goodwill (note 4)</t>
  </si>
  <si>
    <t>Total long term assets</t>
  </si>
  <si>
    <t>Total assets</t>
  </si>
  <si>
    <t>Current liabilities</t>
  </si>
  <si>
    <t>Accounts payable</t>
  </si>
  <si>
    <t>Accrued liabilities (note 10)</t>
  </si>
  <si>
    <t>Accrued interest - related parties (note 18)</t>
  </si>
  <si>
    <t>Customer deposits</t>
  </si>
  <si>
    <t>Loans from shareholders (note 11)</t>
  </si>
  <si>
    <t>Due to related parties (note 18)</t>
  </si>
  <si>
    <t>Promissory notes (note 4)</t>
  </si>
  <si>
    <t>Amounts owing on acquisitions (note 4)</t>
  </si>
  <si>
    <t>Convertible debentures (note 13)</t>
  </si>
  <si>
    <t>Credit facility (note 11)</t>
  </si>
  <si>
    <t>Total current liabilities</t>
  </si>
  <si>
    <t>Long term liabilities</t>
  </si>
  <si>
    <t>Loan from shareholders (note 10)</t>
  </si>
  <si>
    <t>Total long term liabilities</t>
  </si>
  <si>
    <t>Total liabilities</t>
  </si>
  <si>
    <t>Going concern (note 2)</t>
  </si>
  <si>
    <t xml:space="preserve"> </t>
  </si>
  <si>
    <t>Related party transactions (note 18)</t>
  </si>
  <si>
    <t>Commitments and contingencies (note 20)</t>
  </si>
  <si>
    <t>Subsequent events (note 23)</t>
  </si>
  <si>
    <t>STOCKHOLDERS' DEFICIENCY</t>
  </si>
  <si>
    <t>Common stock (note 14)</t>
  </si>
  <si>
    <t>Additional paid-in capital</t>
  </si>
  <si>
    <t>Shares to be issued (note 16)</t>
  </si>
  <si>
    <t>Accumulated deficit</t>
  </si>
  <si>
    <t>Accumulated other comprehensive income</t>
  </si>
  <si>
    <t>Total shareholders' deficiency</t>
  </si>
  <si>
    <t>Total liabilities and stockholders' deficiency</t>
  </si>
  <si>
    <t>Consolidated Balance Sheets (Parenthetical)</t>
  </si>
  <si>
    <t>Dec. 31, 2015USD ($)</t>
  </si>
  <si>
    <t>Statement of Financial Position [Abstract]</t>
  </si>
  <si>
    <t>Allowance for doubtful accounts</t>
  </si>
  <si>
    <t>Consolidated Statements of Operations and Comprehensive Loss - USD ($)</t>
  </si>
  <si>
    <t>Consolidated Statements Of Operations And Comprehensive Loss</t>
  </si>
  <si>
    <t>Sales</t>
  </si>
  <si>
    <t>Cost of goods sold</t>
  </si>
  <si>
    <t>Gross profit</t>
  </si>
  <si>
    <t>Consulting revenue</t>
  </si>
  <si>
    <t>Operating expenses</t>
  </si>
  <si>
    <t>Administrative</t>
  </si>
  <si>
    <t>Consulting fees - related parties (note 18)</t>
  </si>
  <si>
    <t>Depreciation</t>
  </si>
  <si>
    <t>Amortization</t>
  </si>
  <si>
    <t>Loss on sale of fixed asset</t>
  </si>
  <si>
    <t>Bad debt expense (note 4)</t>
  </si>
  <si>
    <t>Loss on settlement of account receivable</t>
  </si>
  <si>
    <t>Impairment of website</t>
  </si>
  <si>
    <t>Impairment of inventory</t>
  </si>
  <si>
    <t>Total operating expenses</t>
  </si>
  <si>
    <t>Loss from operations</t>
  </si>
  <si>
    <t>Other income (expenses):</t>
  </si>
  <si>
    <t>Foreign exchange gain (loss)</t>
  </si>
  <si>
    <t>Gain (loss) on loan receivable written off (note 5)</t>
  </si>
  <si>
    <t>(Loss) Gain on settlement of debt</t>
  </si>
  <si>
    <t>Gain on deconsolidation of subsidiary</t>
  </si>
  <si>
    <t>Amortization of debt discount</t>
  </si>
  <si>
    <t>Interest expense, net</t>
  </si>
  <si>
    <t>Total other expenses</t>
  </si>
  <si>
    <t>Net loss before income taxes</t>
  </si>
  <si>
    <t>Income taxes (note 19)</t>
  </si>
  <si>
    <t>Net loss</t>
  </si>
  <si>
    <t>Loss per weighted average number of shares outstanding (basic and diluted)</t>
  </si>
  <si>
    <t>Weighted average number of shares outstanding (basic and diluted)</t>
  </si>
  <si>
    <t>Comprehensive loss:</t>
  </si>
  <si>
    <t>Foreign exchange translation adjustment for the year</t>
  </si>
  <si>
    <t>Comprehensive loss</t>
  </si>
  <si>
    <t>Consolidated Statement of Changes in Stockholders' Deficit - USD ($)</t>
  </si>
  <si>
    <t>Common Stock</t>
  </si>
  <si>
    <t>Additional Paid-In Capital</t>
  </si>
  <si>
    <t>Shares to be Issued</t>
  </si>
  <si>
    <t>Accumulated Deficit</t>
  </si>
  <si>
    <t>Accumulated Other Comprehensive Loss</t>
  </si>
  <si>
    <t>Total</t>
  </si>
  <si>
    <t>Beginning Balance, Shares at Dec. 31, 2013</t>
  </si>
  <si>
    <t>Beginning Balance, Amount at Dec. 31, 2013</t>
  </si>
  <si>
    <t>Common shares issued for settlement of consulting fees at $0.05 on January 8, 2014, Shares</t>
  </si>
  <si>
    <t>Common shares issued for settlement of consulting fees at $0.05 on January 8, 2014, Amount</t>
  </si>
  <si>
    <t>Common shares issued for cash at $0.035 per share on January 8, 2014, Shares</t>
  </si>
  <si>
    <t>Common shares issued for cash at $0.035 per share on January 8, 2014, Amount</t>
  </si>
  <si>
    <t>Common shares issued for settlement of consulting fees at $0.1426 per share on March 28, 2014, Shares</t>
  </si>
  <si>
    <t>Common shares issued for settlement of consulting fees at $0.1426 per share on March 28, 2014, Amount</t>
  </si>
  <si>
    <t>Common shares issued for settlement of consulting fees at $0.1293 per share on March 28, 2014, Shares</t>
  </si>
  <si>
    <t>Common shares issued for settlement of consulting fees at $0.1293 per share on March 28, 2014, Amount</t>
  </si>
  <si>
    <t>Common shares issued for settlement of advertising production costs at $0.10 per share on May 30, 2014, Shares</t>
  </si>
  <si>
    <t>Common shares issued for settlement of advertising production costs at $0.10 per share on May 30, 2014, Amount</t>
  </si>
  <si>
    <t>Common shares issued for settlement of related party advertising production costs at $0.10 per share on May 30, 2014, Shares</t>
  </si>
  <si>
    <t>Common shares issued for settlement of related party advertising production costs at $0.10 per share on May 30, 2014, Amount</t>
  </si>
  <si>
    <t>Common shares issued for settlement of consulting fees at $0.19 per share on May 30, 2014, Shares</t>
  </si>
  <si>
    <t>Common shares issued for settlement of consulting fees at $0.19 per share on May 30, 2014, Amount</t>
  </si>
  <si>
    <t>Common shares issued for conversion of convertible debentures at $0.07 per share on May 30, 2014, Shares</t>
  </si>
  <si>
    <t>Common shares issued for conversion of convertible debentures at $0.07 per share on May 30, 2014, Amount</t>
  </si>
  <si>
    <t>Common shares issued for acquisition of subsidiary at $0.11 per share on June 2, 2014, Shares</t>
  </si>
  <si>
    <t>Common shares issued for acquisition of subsidiary at $0.11 per share on June 2, 2014, Amount</t>
  </si>
  <si>
    <t>Common shares issued for settlement of consulting fees at $0.25 per share on June 2, 2014, Shares</t>
  </si>
  <si>
    <t>Common shares issued for settlement of consulting fees at $0.25 per share on June 2, 2014, Amount</t>
  </si>
  <si>
    <t>Common shares issued for cash at $0.15 per share on July 25, 2014, Shares</t>
  </si>
  <si>
    <t>Common shares issued for cash at $0.15 per share on July 25, 2014, Amount</t>
  </si>
  <si>
    <t>Common shares issued for settlement of consulting fees at $0.18 per share on July 29, 2014, Shares</t>
  </si>
  <si>
    <t>Common shares issued for settlement of consulting fees at $0.18 per share on July 29, 2014, Amount</t>
  </si>
  <si>
    <t>Common shares issued for settlement of a shareholder loan at $0.15 per share on August 15, 2014, Shares</t>
  </si>
  <si>
    <t>Common shares issued for settlement of a shareholder loan at $0.15 per share on August 15, 2014, Amount</t>
  </si>
  <si>
    <t>Common shares issued for settlement of consulting fees at $0.15 per share on September 17, 2014, Shares</t>
  </si>
  <si>
    <t>Common shares issued for settlement of consulting fees at $0.15 per share on September 17, 2014, Amount</t>
  </si>
  <si>
    <t>Common shares issued for cash at $0.15 per share on September 29, 2014, Shares</t>
  </si>
  <si>
    <t>Common shares issued for cash at $0.15 per share on September 29, 2014, Amount</t>
  </si>
  <si>
    <t>Common shares issued for settlement of consulting fees at $0.236 per share on September 30, 2014, Shares</t>
  </si>
  <si>
    <t>Common shares issued for settlement of consulting fees at $0.236 per share on September 30, 2014, Amount</t>
  </si>
  <si>
    <t>Common shares issued for settlement of consulting fees at $0.16 per share on October 9, 2014, Shares</t>
  </si>
  <si>
    <t>Common shares issued for settlement of consulting fees at $0.16 per share on October 9, 2014, Amount</t>
  </si>
  <si>
    <t>Common shares issued for conversion of convertible debentures at $0.07 per share on November 4, 2014, Shares</t>
  </si>
  <si>
    <t>Common shares issued for conversion of convertible debentures at $0.07 per share on November 4, 2014, Amount</t>
  </si>
  <si>
    <t>Common shares issued for settlement of interest payable on convertible debentures at $0.15 per share on November 4, 2014, Shares</t>
  </si>
  <si>
    <t>Common shares issued for settlement of interest payable on convertible debentures at $0.15 per share on November 4, 2014, Amount</t>
  </si>
  <si>
    <t>Common shares issued for settlement of related party consulting fees at $0.15 per share on November 4, 2014, Shares</t>
  </si>
  <si>
    <t>Common shares issued for settlement of related party consulting fees at $0.15 per share on November 4, 2014, Amount</t>
  </si>
  <si>
    <t>Common shares issued for conversion of convertible debentures at $0.07 per share on November 20, 2014, Shares</t>
  </si>
  <si>
    <t>Common shares issued for conversion of convertible debentures at $0.07 per share on November 20, 2014, Amount</t>
  </si>
  <si>
    <t>Common shares issued for settlement of interest payable to a shareholder at $0.15 per share on November 20, 2014, Shares</t>
  </si>
  <si>
    <t>Common shares issued for settlement of interest payable to a shareholder at $0.15 per share on November 20, 2014, Amount</t>
  </si>
  <si>
    <t>Common shares issued for settlement of interest payable to a shareholder on convertible debentures at $0.15 per share on November 20, 2014, Shares</t>
  </si>
  <si>
    <t>Common shares issued for settlement of interest payable to a shareholder on convertible debentures at $0.15 per share on November 20, 2014, Amount</t>
  </si>
  <si>
    <t>Common shares issued for settlement of consulting fees at $0.15 per share on December 17, 2014, Shares</t>
  </si>
  <si>
    <t>Common shares issued for settlement of consulting fees at $0.15 per share on December 17, 2014, Amount</t>
  </si>
  <si>
    <t>Common shares issued for settlement of related party consulting fees at $0.15 per share on December 31, 2014, Shares</t>
  </si>
  <si>
    <t>Common shares issued for settlement of related party consulting fees at $0.15 per share on December 31, 2014, Amount</t>
  </si>
  <si>
    <t>Common shares issued for cash at $0.15 per share on December 31, 2014, Shares</t>
  </si>
  <si>
    <t>Common shares issued for cash at $0.15 per share on December 31, 2014, Amount</t>
  </si>
  <si>
    <t>Stock based compensation</t>
  </si>
  <si>
    <t>Embedded conversion feature of debenture</t>
  </si>
  <si>
    <t>Foreign exchange translation gain</t>
  </si>
  <si>
    <t>Ending Balance, Shares at Dec. 31, 2014</t>
  </si>
  <si>
    <t>Ending Balance, Amount at Dec. 31, 2014</t>
  </si>
  <si>
    <t>Common shares issued for settlement of interest payable on convertible debentures at $0.15 per share, Shares</t>
  </si>
  <si>
    <t>Common shares issued for settlement of interest payable on convertible debentures at $0.15 per share, Amount</t>
  </si>
  <si>
    <t>Common shares issued for settlement of interest payable on convertible debentures to a director of the Company at $0.15 per share, Shares</t>
  </si>
  <si>
    <t>Common shares issued for settlement of interest payable on convertible debentures to a director of the Company at $0.15 per share, Amount</t>
  </si>
  <si>
    <t>Common shares issued for conversion of convertible debentures at $0.07 per share, Shares</t>
  </si>
  <si>
    <t>Common shares issued for conversion of convertible debentures at $0.07 per share, Amount</t>
  </si>
  <si>
    <t>Common shares issued for conversion of convertible debentures to a director of the Company at $0.07 per share, Shares</t>
  </si>
  <si>
    <t>Common shares issued for conversion of convertible debentures to a director of the Company at $0.07 per share, Amount</t>
  </si>
  <si>
    <t>Common shares issued for settlement of consulting fees at $0.11 per share, Shares</t>
  </si>
  <si>
    <t>Common shares issued for settlement of consulting fees at $0.11 per share, Amount</t>
  </si>
  <si>
    <t>Common shares issued for settlement of marketing costs at $0.11 per share, Shares</t>
  </si>
  <si>
    <t>Common shares issued for settlement of marketing costs at $0.11 per share, Amount</t>
  </si>
  <si>
    <t>Common shares issued for acquisition of subsidiary at $0.17, Shares</t>
  </si>
  <si>
    <t>Common shares issued for acquisition of subsidiary at $0.17, Amount</t>
  </si>
  <si>
    <t>Warrants issued for acquisition of subsidiary</t>
  </si>
  <si>
    <t>Common shares issued for settlement of consulting fees at $0.19 per share, Shares</t>
  </si>
  <si>
    <t>Common shares issued for settlement of consulting fees at $0.19 per share, Amount</t>
  </si>
  <si>
    <t>Common shares issued for settlement of interest payable on convertible debentures at $0.11 per share, Shares</t>
  </si>
  <si>
    <t>Common shares issued for settlement of interest payable on convertible debentures at $0.11 per share, Amount</t>
  </si>
  <si>
    <t>Common shares issued on acquisition of a business at $0.15 per share, Shares</t>
  </si>
  <si>
    <t>Common shares issued on acquisition of a business at $0.15 per share, Amount</t>
  </si>
  <si>
    <t>Common shares issued for settlement of consulting fees at $0.15 per share, Shares</t>
  </si>
  <si>
    <t>Common shares issued for settlement of consulting fees at $0.15 per share, Amount</t>
  </si>
  <si>
    <t>Common shares issued for settlement of related party loans at $0.10 per share, Shares</t>
  </si>
  <si>
    <t>Common shares issued for settlement of related party loans at $0.10 per share, Amount</t>
  </si>
  <si>
    <t>Common shares issued for cash at $0.10 per share, Shares</t>
  </si>
  <si>
    <t>Common shares issued for cash at $0.10 per share, Amount</t>
  </si>
  <si>
    <t>Common shares issued on acquisition of a business at $0.122 per share, Shares</t>
  </si>
  <si>
    <t>Common shares issued on acquisition of a business at $0.122 per share, Amount</t>
  </si>
  <si>
    <t>Common shares issued for settlement of prepaid consulting fees at $0.11 per share, Shares</t>
  </si>
  <si>
    <t>Common shares issued for settlement of prepaid consulting fees at $0.11 per share, Amount</t>
  </si>
  <si>
    <t>Shares to be issued for settlement of consulting fees</t>
  </si>
  <si>
    <t>Warrants issued with convertible debentures</t>
  </si>
  <si>
    <t>Ending Balance, Shares at Dec. 31, 2015</t>
  </si>
  <si>
    <t>Ending Balance, Amount at Dec. 31, 2015</t>
  </si>
  <si>
    <t>Consolidated Statements of Cash Flows - USD ($)</t>
  </si>
  <si>
    <t>CASH FLOWS FROM OPERATING ACTIVITIES :</t>
  </si>
  <si>
    <t>Items not requiring an outlay of cash</t>
  </si>
  <si>
    <t>Loss on loan receivable written-off</t>
  </si>
  <si>
    <t>Bad debt expense</t>
  </si>
  <si>
    <t>Loss (Gain) on settlement of debt</t>
  </si>
  <si>
    <t>Interest on promissory notes</t>
  </si>
  <si>
    <t>Common shares to be issued for services</t>
  </si>
  <si>
    <t>Common shares issued for services</t>
  </si>
  <si>
    <t>Changes in operating assets and liabilities</t>
  </si>
  <si>
    <t>Trade receivable</t>
  </si>
  <si>
    <t>Funds held in trust</t>
  </si>
  <si>
    <t>Inventory</t>
  </si>
  <si>
    <t>Accrued liabilities</t>
  </si>
  <si>
    <t>Due to related parties</t>
  </si>
  <si>
    <t>Accrued interest-related parties</t>
  </si>
  <si>
    <t>Net cash used in operating activities</t>
  </si>
  <si>
    <t>CASH FLOWS FROM INVESTING ACTIVITIES:</t>
  </si>
  <si>
    <t>Disposal (addition) of capital assets</t>
  </si>
  <si>
    <t>Acquisition of businesses</t>
  </si>
  <si>
    <t>Website development</t>
  </si>
  <si>
    <t>Net cash used in investing activities</t>
  </si>
  <si>
    <t>CASH FLOWS FROM FINANCING ACTIVITIES:</t>
  </si>
  <si>
    <t>Net cash acquired from acquisitions of subsidiaries</t>
  </si>
  <si>
    <t>Proceeds from credit facility</t>
  </si>
  <si>
    <t>Repayments to credit facility</t>
  </si>
  <si>
    <t>Loans to subsidiary prior to acquisition</t>
  </si>
  <si>
    <t>Shareholder loan received</t>
  </si>
  <si>
    <t>Shareholder loans paid</t>
  </si>
  <si>
    <t>Proceeds from related parties</t>
  </si>
  <si>
    <t>Repayments to related parties</t>
  </si>
  <si>
    <t>Repayment of related party note payable</t>
  </si>
  <si>
    <t>Proceeds from sale of convertible debentures</t>
  </si>
  <si>
    <t>Proceeds from issuance of common stock</t>
  </si>
  <si>
    <t>Net cash provided by financing activities</t>
  </si>
  <si>
    <t>Effect of exchange rate changes on cash</t>
  </si>
  <si>
    <t>Net increase in cash</t>
  </si>
  <si>
    <t>Cash at beginning of year</t>
  </si>
  <si>
    <t>Cash at end of year</t>
  </si>
  <si>
    <t>Supplemental Schedule of Cash Flow Information:</t>
  </si>
  <si>
    <t>Cash paid for interest</t>
  </si>
  <si>
    <t>Cash paid for income taxes</t>
  </si>
  <si>
    <t>Non cash financing activities:</t>
  </si>
  <si>
    <t>Common stock issued for settlement of related party and shareholder loans</t>
  </si>
  <si>
    <t>Common stock issued for payment of consulting fees payable to related parties</t>
  </si>
  <si>
    <t>Common stock issued in settlement of interest payable</t>
  </si>
  <si>
    <t>Common stock issued for settlement of consulting and marketing fees payable</t>
  </si>
  <si>
    <t>Debentures issued for settlement of related party and shareholder loans</t>
  </si>
  <si>
    <t>Debentures issued for payment of consulting fees payable to related parties</t>
  </si>
  <si>
    <t>Debentures issued for settlement of consulting and marketing fees payable</t>
  </si>
  <si>
    <t>1. NATURE OF OPERATIONS</t>
  </si>
  <si>
    <t>Notes to Financial Statements</t>
  </si>
  <si>
    <t>Gilla Inc. (Gilla, the Company or the
Registrant) was incorporated under the laws of the state of Nevada on March 28, 1995 under the name of Truco, Inc. On February 28, 2014, the Company closed the acquisition of all of
the issued and outstanding shares of Drinan Marketing Limited (DML), a private limited company engaged in the sales
and distribution of electronic cigarettes in Ireland. The Company issued to the sellers 500,000 Common Shares valued at $0.11
per share and warrants for the purchase of 1,000,000 Common Shares of the Company. On October 6, 2014, the Company appointed liquidators
for the purpose of winding up DML by way of a voluntary liquidation (note 17). On July 1, 2015, the Company closed the acquisition of all the issued
and outstanding shares of E Vapor Labs Inc. (formerly, E Liquid Wholesale, Inc.) (E Vapor Labs), a Florida based
E-liquid manufacturer. Pursuant to the share purchase agreement, dated June 25, 2015, the Company paid a total purchase price of
$1,125,000 payable as (i) $225,000 in cash on closing and (ii) $900,000 in unsecured promissory notes issued on closing, such promissory
notes issued in three equal tranches of $300,000 due four, nine and eighteen months respectfully from the closing date. On July 14, 2015, the Company closed the acquisition of all the issued
and outstanding shares of E-Liq World, LLC (VaporLiq), an E-liquid subscription based online retailer. Pursuant to
the share purchase agreement, dated July 14, 2015, the Company issued 500,000 Common Shares and warrants for the purchase of 500,000
Common Shares of the Company exercisable over eighteen months with an exercise price of $0.20 per Common Share. On November 2, 2015, the Company closed the acquisition of all of
the assets of 901 Vaping Company LLC (901 Vaping), an E-liquid manufacturer, including all of the rights and title
to own and operate the Craft Vapes, Craft Clouds and Miss Pennysworths Elixirs E-liquid brands (the CV Brands).
Pursuant to the asset purchase agreement, dated October 21, 2015, the Company (i) issued to the vendor 1,000,000 Common Shares
of the Company valued at $0.15 per share for a total value of $150,000; (ii) paid cash consideration equal to 901 Vapings
inventory and equipment of $23,207; and (iii) agreed to a quarterly-earn out based on the gross profit stream derived from product
sales of the CV Brands commencing on the closing date up to a maximum of 25% of the gross profit stream. On December 2, 2015, the Company closed the acquisition of all of
the assets of The Mad Alchemist, LLC ( TMA), an E-liquid manufacturer, including the assets, rights and title to
own and operate The Mad Alchemist and Replicant E-liquid brands (the TMA Brands), pursuant to an asset purchase agreement
dated November 30, 2015. The total purchase price for the assets was $500,000 including the issuance of (i) 819,672 Common Shares
valued at $0.122 per share for a total value of $100,000; (ii) $400,000 in cash payable in 10 equal payments of $20,000 in cash
and $20,000 in Common Shares every 3 months following the closing date; and (iii) agreed to a quarterly-earn out based on the gross
profit stream derived from product sales of the TMA Brands commencing on the closing date up to a maximum of 25% of the gross profit
stream. The current business of the Company consists of the manufacturing,
marketing and distribution of generic and premium branded E-liquid, which is the liquid used in vaporizers, E-cigarettes, and other
vaping hardware and accessories. E-liquid is heated by the atomizer to deliver the sensation of smoking. Gillas product
portfolio includes Craft Vapes, Craft Clouds, Vape Warriors, Miss Pennysworths Elixirs, The Mad Alchemist, Replicant and
Coil Glaze E-liquid brands.</t>
  </si>
  <si>
    <t>2. GOING CONCERN</t>
  </si>
  <si>
    <t>These consolidated financial statements have been prepared on a going
concern basis, which contemplates the realization of assets and the satisfaction of liabilities in the normal course of business.
As shown in these consolidated financial statements, at December 31, 2015, the Company has an accumulated deficit of $8,750,688
and a working capital deficiency of $2,802,565 as well as negative cash flows from operating activities of $890,890 for the year
ended December 31, 2015. These conditions represent material uncertainty that cast significant doubts about the Company's ability
to continue as a going concern. The ability of the Company to continue as a going concern is dependent upon achieving a profitable
level of operations or on the ability of the Company to obtain necessary financing to fund ongoing operations. Management believes
that the Company will not be able to continue as a going concern for the next twelve months without additional financing or increased
revenues. To meet these objectives, the Company continues to seek other sources
of financing in order to support existing operations and expand the range and scope of its business. However, there are no assurances
that any such financing can be obtained on acceptable terms and in a timely manner, if at all. Failure to obtain the necessary
working capital would have a material adverse effect on the business prospects and, depending upon the shortfall, the Company may
have to curtail or cease its operations. These consolidated financial statements do not include any adjustments
to the recorded assets or liabilities that might be necessary should the Company have to curtail operations or be unable to continue
in existence.</t>
  </si>
  <si>
    <t>3. SUMMARY OF SIGNIFICANT ACCOUNTING POLICIES</t>
  </si>
  <si>
    <t xml:space="preserve">(a) Basis of Preparation The Company's consolidated financial statements have been prepared
in accordance with accounting principles generally accepted in the United States of America (U.S. GAAP) for annual
financial statements and with Form 10-K and article 8 of the Regulation S-X of the United States Securities and Exchange Commission
(SEC).
(b) Basis of Consolidation These consolidated financial statements include the accounts of the
Company and its wholly owned subsidiaries; Gilla Operations, LLC (Gilla Operations); E Vapor Labs Inc.; E-Liq World,
LLC; Charlies Club, Inc. (Charlies Club); Gilla Enterprises Inc. and its wholly owned subsidiary Gilla
Europe Kft.; Gilla Operations Worldwide Limited (Gilla Worldwide); Gilla Franchises, LLC and its wholly owned subsidiary
Legion of Vape, LLC.; and Snoke Distribution Canada Ltd. and its wholly owned subsidiary Snoke Distribution USA, LLC. All inter-company
accounts and transactions have been eliminated in preparing these consolidated financial statements.
(c) Foreign Currency Translation The Companys Canadian subsidiaries maintain their books and
records in Canadian dollars (CAD) which is also their functional currency. The Companys Irish subsidiary maintains its books
in Euros (EUR) which is also its functional currency. The Companys Hungarian subsidiary maintains its books in the Hungarian
Forint (HUF) which is also its functional currency. The Company and its U.S. subsidiaries maintain their books and records in United
States dollars (USD) which is both the Companys functional currency and reporting currency. The accounts of the Company
are translated into United States dollars in accordance with provisions of ASC 830, Foreign Currency Matters
(d) Earnings (Loss) Per Share Basic earnings (loss) per share are computed by dividing net income
(loss) by the weighted average number of Common Shares outstanding for the period, computed under the provisions of Accounting
Standards Codification subtopic 260-10, Earnings per Share
(e) Cash and Cash Equivalents The Company considers all highly liquid investments with original
maturities of three months or less to be cash equivalents.
(f) Financial Instruments Financial assets and financial liabilities are recognized in the
balance sheet when the Company has become party to the contractual provisions of the instruments. The Companys financial instruments consist of cash and cash
equivalents, trade receivables, accounts payable, accrued interest, due to related parties, accrued liabilities, customer deposit,
promissory notes, convertible debentures, loans from shareholders and credit facility. The fair values of these financial instruments
approximate their carrying value, due to their short term nature. Fair value of a financial instrument is defined as the price
that would be received to sell an asset or paid to transfer a liability in an orderly transaction between market participants at
the measurement date. The Companys financial instruments recorded at fair value in the consolidated balance sheets are categorized
based upon the level of judgment associated with the inputs used to measure their fair value. Hierarchical levels, defined by FASB
ASC No. 820, Fair Value Measurement and Disclosure ,
● Level 1 - Unadjusted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and
● Level 3 - Inputs that are not based on observable market data. Cash and cash equivalents is reflected on the consolidated balance
sheets at fair value and classified as Level 1 hierarchy because measurements are determined using quoted prices in active markets
for identical assets.
(g) Advertising Costs In accordance with ASC 720, the Company expenses the production costs
of advertising the first time the advertising takes place. The Company expenses all advertising costs as incurred. During
the years ended December 31, 2015 and 2014, the Company expensed $90,800 (December 31, 2014: $45,400) in production costs. During
the year ended December 31, 2015, the Company expensed $159,125 (December 31, 2014: $314,001) as corporate promotions, these amounts
have been recorded as administrative expense.
(h) Revenue Recognition The Company records revenue when the following criteria are met:
persuasive evidence of an arrangement exists, delivery has occurred, the selling price to the customer is fixed and determinable,
and collectability is reasonably assured. For the Companys membership program the Company records revenue on collection
of the monthly fee and after delivery of the products has occurred. Delivery is not considered to have occurred until the customer
assumes the risks and rewards of ownership. Customers take delivery at the time of shipment for terms designated free on board
shipping point. For sales designated free on board destination, customers take delivery when the product is delivered to the customer's
delivery site. Provisions for sales incentives, product returns, and discounts to customers are recorded as an offset to revenue
in the same period the related revenue is recorded. The Company does not currently record a provision for product returns
as to date sales in the membership program have been minimal and any returns related to sales through the Companys wholesale
distribution channels become the responsibility of the manufacturer.
(i) Property and Equipment Property and Equipment are measured at cost less accumulated depreciation
and accumulated impairment losses. Costs include expenditures that are directly attributable to the acquisition of the asset. Gains
and losses on disposal of an item of property and equipment are determined by comparing the proceeds from disposal with the carrying
amount of property and equipment, and are recognized in the statement of operations. Depreciation is recognized in the statement of operations on a straight-line
basis over the estimated useful lives of each part of an item of property and equipment, since this most closely reflects the expected
pattern of consumption of the future economic benefits embodied in the asset. The estimated useful lives of the respective assets are as follows:
Furniture and equipment 3 years
Computer hardware 3 years
Manufacturing equipment 3 years Depreciation methods, useful lives and residual values are reviewed
at each financial year-end and adjusted if appropriate.
(f) Inventory Inventory consists of finished E-liquid bottles, E-liquid components,
bottles, E-cigarettes and accessories as well as related packaging. Inventory is stated at the lower of cost as determined by the
first-in, first-out (FIFO) cost method, or market value. The Company measures inventory write-downs as the difference between the
cost of inventory and market value. At the point of any inventory write-downs to market, the Company establishes a new, lower cost
basis for that inventory, and any subsequent changes in facts and circumstances do not result in the restoration of the former
cost basis or increase in that newly established cost basis. The Company reviews product sales and returns from the previous 12
months and future demand forecasts and writes off any excess or obsolete inventory. The Company also assesses inventory for obsolescence
by testing the products to ensure they have been properly stored and maintained so that they will perform according to specifications.
In addition, the Company assesses the market for competing products to determine that the existing inventory will be competitive
in the marketplace. If there were to be a sudden and significant decrease in future demand
for our products, or if there were a higher incidence of inventory obsolescence because of rapidly changing technology and customer
requirements, the Company could be required to write down inventory and accordingly gross margin could be adversely affected.
(g) Shipping and Handling Costs The Company does not record shipping income. When the Company charges
its customers a cost associated with shipping and handling it records that cost in administrative expenses as an offset to the
Companys shipping expense.
(h) Income Taxes The Company follows Accounting Standards Codification subtopic 740-10,
Income Taxes
(i) Impairment of Long Lived Assets Long-lived assets to be held and used by the Company are periodically
reviewed to determine whether any events or changes in circumstances indicate that the carrying amount of the asset may not be
recoverable. For long-lived assets to be held and used, the Company bases its evaluation on impairment indicators such as the nature
of the assets, the future economic benefit of the assets, any historical or future profitability measurements, as well as other
external market conditions or factors that may be present. In the event that facts and circumstances indicate that the carrying
amount of an asset or asset group may not be recoverable and an estimate of future undiscounted cash flows is less than the carrying
amount of the asset, an impairment loss will be recognized for the difference between the carrying value and the fair value.
(n) Goodwill Goodwill represents the excess purchase price over the estimated
fair value of net assets acquired by the Company in business combinations. The Company accounts for goodwill and intangible assets
in accordance with ASC 350 Intangibles-Goodwill and Other
(o) Comprehensive Income or Loss The Company reports comprehensive income or loss in its consolidated
financial statements. In addition to items included in net income or loss, comprehensive income or loss includes items charged
or credited directly to stockholders equity, such as foreign currency translation adjustments and unrealized gains or losses
on available for sale marketable securities.
(p)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period. Actual results could differ from these estimates, and such differences could be material. The
key sources of estimation uncertainty at the balance sheet date, which have a significant risk of causing a material adjustment
to the carrying amounts of assets within the next financial year, include reserves and write downs of receivables and inventory,
useful lives and impairment of property and equipment, impairment of goodwill, accruals, valuing stock based compensation, valuing
equity securities, valuation of convertible debenture conversion options and deferred taxes and related valuation allowances. Certain
of our estimates could be affected by external conditions, including those unique to our industry and general economic conditions. It
is possible that these external factors could have an effect on our estimates that could cause actual results to differ from our
estimates. The Company re-evaluates all of its accounting estimates at least quarterly based on the conditions and records
adjustments when necessary.
(q) Website Development Costs Under the provisions of FASB-ASC
Topic 350, the Company capitalizes costs incurred in the website application and infrastructure development stage. Capitalized
costs are amortized over the estimated useful life of the website which the Company considers to be five years. Ongoing website
post-implementation cost of operations, including training and application, will be expensed as incurred.
(r) Convertible Debt Instruments The Company accounts for convertible debt instruments when the Company
has determined that the embedded conversion options should not be bifurcated from their host instruments in accordance with ASC
470-20 Debt with Conversion and Other Options
(s) Warrants The Company accounts for common stock purchase warrants at fair value
in accordance with ASC 815-40, Derivatives and Hedging Compensation  Stock Compensation
(t) Stock Issued in Exchange for Services The valuation of the Companys common stock issued in exchange
for services is valued at an estimated fair market value as determined by the most readily determinable value of either the stock
or services exchanged.
(u) Intangible Assets On acquisition, intangible assets, other than goodwill, are initially
recorded at their fair value. Following initial recognition, intangible assets with a finite life are amortized on a straight line
basis over their useful life. Useful lives are assessed at year end. The following useful lives are used in the calculation of amortization:
Brands 5 years
Customer relationships 5 years
(v) Recent Accounting Pronouncements The Company has reviewed all recently issued, but not yet effective,
accounting pronouncements and other than the below, does not expect the future adoption of any such pronouncements to have a significant
impact on its results of operations, financial condition or cash flow. In May 2014, the Financial Accounting Standards Board (FASB)
issued Accounting Standards Update (ASU) No. 2014-09, Revenue from Contracts with Customers Revenue from Contracts with Customers In August 2014, the FASB issued ASU No. 2014-15, Presentation
of Financial StatementsGoing Concern: Disclosure of Uncertainties about an Entitys Ability to Continue as a Going
Concern (ASU 2014-15). In November 2015, the FASB issued ASU No. 2015-17, Income Taxes
(Topic 740): Balance Sheet Classification of Deferred Taxes In February 2016, the FASB issued ASU No. 2016-02, Leases </t>
  </si>
  <si>
    <t>4. BUSINESS COMBINATION</t>
  </si>
  <si>
    <t>Business Combinations [Abstract]</t>
  </si>
  <si>
    <t>(a) On July 1, 2015, the Company closed the acquisition of all the
issued and outstanding shares of E Vapor Labs, a Florida based E-liquid manufacturer. The Company purchased E Vapor Labs in
order to procure an E-liquid manufacturing platform allowing the Company to secure large private label contracts as well as manufacture
its own brands going forward. The following summarizes the fair value of the assets acquired, liabilities assumed and the consideration
transferred at the acquisition date:
Assets acquired:
Cash $ 22,942
Receivables 48,356
Other current assets 21,195
Inventory 122,309
Fixed assets 118,867
Unallocated purchase price 847,265
Total assets acquired $ 1,180,934
Liabilities assumed:
Accounts payable $ 206,252
Loan payable 25,000
Total liabilities assumed $ 231,252
Consideration:
Cash $ 225,000
Promissory Notes A, unsecured and non-interest bearing, due November 1, 2015 196,026
Promissory Notes B, unsecured and non-interest bearing, due April 1, 2016 275,555
Promissory Notes C, unsecured and non-interest bearing, due January 1, 2017 253,101
Total consideration $ 949,682 In consideration for the acquisition, the Company paid to the vendors,
$225,000 in cash on closing and $900,000 in unsecured promissory notes issued on the closing (collectively, the Promissory
Notes). The Promissory Notes were issued in three equal tranches of $300,000 due four (4), nine (9) and eighteen (18) months
respectfully from the closing (individually, Promissory Notes A, Promissory Notes B, and Promissory
Notes C respectively). The Promissory Notes are all unsecured, non-interest bearing, and on the maturity date, at the option
of the vendors, up to one third (1/3) of each tranche of the Promissory Notes can be repaid in Common Shares of the Company, calculated
using the 5 day weighted average closing market price of the Company prior to the maturity of the Promissory Notes. The Promissory
Notes, are all and each subject to adjustments as outlined in the share purchase agreement (the SPA), dated June
25, 2015. As at December 31, 2015, the Company has adjusted the Promissory
Notes A for the known difference in the working capital balance at closing of the acquisition from the amount specified in the
SPA. Further, a 12% discount rate has been used to calculate the present value of the Promissory Notes based on the Companys
estimate of cost of financing for comparable notes with similar term and risk profiles. Over the term of the respective Promissory
Notes, interest will be accrued at 12% per annum to accrete the Promissory Notes to their respective principal amounts. The Promissory Notes A were due on November 1, 2015. The Company
provided notice to the Promissory Note holders on October 30, 2015 indicating its intention to repay such Promissory Notes, however,
such inability to accurately determine the required adjustments pursuant to the SPA has forced the Company to defer repayment of
such Promissory Notes until such time where the principal amount of the Promissory Notes can be accurately determined. The Company is not able to complete the purchase price allocation
as the Company has disputed the consideration amount and is currently undergoing negotiations (note 20). The results of operations of E Vapor Labs have been included in the
consolidated statements of operations from the acquisition date. The following table presents pro forma results of operations of
the Company and E Vapor Labs as if the companies had been combined as of January 1, 2014. The pro forma condensed combined financial
information is presented for informational purposes only. The unaudited pro forma results of operations are not necessarily indicative
of results that would have occurred had the acquisition taken place at the beginning of the earliest period presented, or of future
results.
December 31, 2015
December 31, 2014
Pro forma revenue $ 1,679,867 $ 2,937,623
Pro forma loss from operations $ (2,738,649 ) $ (1,478,631 )
Pro forma net loss $ (3,216,321 ) $ (2,451,892 ) (b) On July 14, 2015, the Company closed the acquisition of all the
issued and outstanding shares of VaporLiq, a private E-liquid subscription based online retailer. The Company purchased VaporLiq
mainly to access industry relationships and knowhow of various E-liquid brands that VaporLiq transacts with. The following
summarizes the fair value of the assets acquired, liabilities assumed and the consideration transferred at the acquisition date:
Assets acquired:
Cash $ 5,381
Website 10,000
Inventory 2,150
Goodwill 109,444
Total assets acquired $ 126,975
Total liabilities assumed $ -
Consideration:
500,000 Common Shares at $0.17 per share $ 85,000
500,000 warrants 41,975
Total consideration $ 126,975 The warrants are exercisable over eighteen (18) months with an exercise
price of $0.20 per Common Share. The goodwill is attributable to business acumen and access to key
E-liquid brands that the Company may leverage for further acquisitions. The results of operations of VaporLiq have been included in the consolidated
statements of operations from the acquisition date, though revenue and net income from VaporLiq were not material for the year
ended December 31, 2015. Pro forma results of operations have not been presented because the acquisition was not material to the
results of operations. (c) On November 2, 2015, the Company closed the acquisition of all
of the assets of 901 Vaping, an E-liquid manufacturer, including all of the rights and title to own and operate the Craft Vapes,
Craft Clouds and Miss Pennysworths Elixirs E-liquid brands. The following summarizes the fair value of the assets acquired
and the consideration transferred at the acquisition date:
Assets acquired:
Inventory $ 11,335
Equipment 11,872
Intangibles 63,000
Goodwill 87,000
Total assets acquired $ 173,207
Consideration:
Cash $ 23,207
1,000,000 Common Shares at $0.15 per share 150,000
Total consideration $ 173,207 In consideration for the acquisition, the Company issued 1,000,000
Common Shares of the Company valued at $0.15 per share, paid cash consideration of $23,207 and agreed to a quarterly earn-out based
on the gross profit stream derived from product sales of the acquired brands. The earn-out commences on the closing date and pays
up to a maximum of 25% of the gross profit stream. Intangible assets consist primarily of customer relationships and
brands. Brand intangibles represents the estimated fair value of the trade names acquired. Customer relationship intangibles relates
to the ability to sell existing and future products to 901 Vapings existing and potential customers. The preliminary estimated
useful life and fair values of the identifiable intangible assets are as follows:
Estimated Useful Life (in years) Amount
Brands 5 $ 30,000
Customer relationships 5 33,000
$ 63,000 The results of operations of 901 Vaping have been included in the
consolidated statements of operations from the acquisition date, though revenue and net income from 901 Vaping were not material
for the year ended December 31, 2015. Pro forma results of operations have not been presented because the acquisition was not material
to the results of operations. (d) On December 2, 2015, the Company acquired all of the assets of
TMA, an E-liquid manufacturer, including the assets, rights and title to own and operate The Mad Alchemist and Replicant E-liquid
brands. The following summarizes the fair value of the assets acquired and the consideration transferred at the acquisition date:
Assets acquired:
Inventory $ 41,462
Equipment 36,579
Intangibles 157,000
Goodwill 208,376
Total assets acquired $ 443,417
Consideration:
819,672 Common Shares at $0.122 per share $ 100,000
Deferred payments 343,417
Total consideration $ 443,417 On the closing date, the Company issued 819,672 Common Shares valued
at $0.122 per share for a total value of $100,000; agreed to pay a total of $400,000 in deferred payments, payable in ten (10)
equal payments of $20,000 in cash and $20,000 in common stock every three (3) months following the closing date, and agreed to
a quarterly earn-out based on the gross profit stream derived from product sales of the acquired brands. The earn-out commences
on the closing date and pays up to a maximum of 25% of the gross profit stream. The number of Common Shares issuable will be calculated
and priced using the weighted average closing market price of the Company, as quoted by the OTC Markets Group, for the five trading
days prior to each issuance date. Further, a 12% discount rate has been used to calculate the present value of the deferred payments.
Over the term of the respective deferred payments, interest will be accrued at 12% per annum to accrete the payments to their respective
principal amounts. Intangible assets consist primarily of customer relationships and
brands. Brand intangibles represents the estimated fair value of the trade names acquired. Customer relationship intangibles relates
to the ability to sell existing and future products to TMAs existing and potential customers. The preliminary estimated
useful life and fair values of the identifiable intangible assets are as follows:
Estimated Useful Life (in years) Amount
Brands 5 $ 60,000
Customer relationships 5 97,000
$ 157,000 The results of operations of TMA have been included in the consolidated
statements of operations from the acquisition date, though revenue and net income from TMA were not material for the year ended
December 31, 2015. Pro forma results of operations have not been presented because the acquisition was not material to the results
of operations. (e) On February 28, 2014, the Company closed the acquisition of all
the issued and outstanding shares of DML, a private limited company organized under the laws of Ireland. DML is engaged in
the sales and distribution of E-cigarettes in Ireland. The following summarizes the fair value of the assets acquired, liabilities
assumed and the consideration transferred at the acquisition date:
Assets acquired:
Cash $ 8,828
Receivables 112,460
Inventory 60,777
Loan receivable 84,936
Fixed, assets 3,826
Goodwill 167,538
Total assets acquired $ 438,365
Liabilities assumed:
Accounts payable $ 253,247
Loans payable 130,118
Total liabilities assumed $ 383,365
Consideration:
500,000 Common Shares at $0.11 per share $ 55,000
Total consideration $ 55,000 In consideration for the acquisition, the Company issued 500,000
Common Shares at $0.11 per share and 1,000,000 warrants, each to acquire one Common Share of the Company. These warrants will
vest upon DML achieving cumulative E-cigarette sales revenues of over $1,500,000 beginning on the closing date. These warrants
are to be exercisable over 3 years with an exercise price of $0.25 per Common Share. On October 6, 2014, the Companys wholly owned subsidiary DML
held a meeting of DMLs creditors, whereby DML, with the approval of the Company as its sole shareholder, agreed that DML,
by reason of its liabilities, be wound up by way of a voluntary liquidation (see note 17).</t>
  </si>
  <si>
    <t>5. LOAN RECEIVABLE</t>
  </si>
  <si>
    <t>On March 13, 2013, the Company entered into a factoring agreement
with DML, who at the time was a third party, in which the Company advanced $19,867 in cash to DML to purchase a receivable owing
to DML from a customer (the Receivable) at face value. The Receivable purchased was required to be paid by the applicable
customer on or before the date that is 30 days after the date of issuance of the Receivable. In addition to payment of the account,
the Company was to receive an additional fee of 2% of the face amount of the Receivable. Default interest of 1/10th of 1%
per day shall be calculated on the outstanding amount accruing from the due date until the amount is paid in full. The Receivable
is secured by a general security agreement covering all assets of DML and a first security interest in respect of all receivables
purchased by the Company under the factoring agreement. On February 28, 2014, the Company acquired DML. As a result, the
Company reversed the write-off of the Receivable and recorded a gain of $19,867. As a result of DMLs expected voluntary liquidation by reason
of its liabilities, the Company wrote off the entire loan receivable from the previous shareholder of DML and recorded a loss on
loan receivable of $85,717.</t>
  </si>
  <si>
    <t>6. OTHER CURRENT ASSETS</t>
  </si>
  <si>
    <t>Other Current Assets</t>
  </si>
  <si>
    <t>Other current assets consist of the following:
December 31, 2015 December 31, 2014
Vendor deposits $ 175,700 $ 9,087
Prepaid expenses 88,274 363,663
Trade currency 45,000 -
Other receivables 13,352 5,798
$ 322,326 $ 378,548 Other receivables include VAT receivable and holdback amounts related
to the Companys merchant services account.</t>
  </si>
  <si>
    <t>7. INVENTORY</t>
  </si>
  <si>
    <t>Inventory consists of the following:
December 31, 2015
December 31, 2014
E-cigarettes and accessories $ - $ 78,901
E-liquid bottles - finished goods 65,247 -
E-liquid components 57,988 -
Bottles and packaging 31,465 -
$ 154,700 $ 78,901 During the year ended December 31, 2015, the Company wrote off $75,964
in obsolete E-cigarette inventory recorded in Charlies Club, an e-commerce website of the Company, and Gilla Operations,
the Companys primary operating subsidiary in the United States. During the year ended December 31, 2014, the Company wrote off the
full value of DMLs inventory in the amount of $60,301 as a result of DMLs liquidation and impaired the inventory
located in Florida in the amount of $41,157 due to inventory obsolescence. During the year ended December 31, 2014, the Company
recorded a total impairment of inventory of $101,458. At December 31, 2015, the full amount of the Companys inventory
serves as collateral for the Companys secured borrowings.</t>
  </si>
  <si>
    <t>8. PROPERTY AND EQUIPMENT</t>
  </si>
  <si>
    <t>Property and equipment consists of the following:
December 31, 2015 December 31, 2014
Cost Accumulated Depreciation Net Net
Furniture and equipment $ 4,286 $ 3,130 $ 1,156 $ 595
Computer hardware 12,133 6,608 5,525 1,269
Manufacturing equipment 182,843 39,175 143,668 -
$ 199,262 $ 48,913 $ 150,349 $ 1,864 Depreciation expense for the years ended December 31, 2015 and 2014
amounted to $20,986 and $2,783 respectively. At December 31, 2015, the full amount of the Companys property and equipment
serves as collateral for the Companys secured borrowings.</t>
  </si>
  <si>
    <t>9. INTANGIBLE ASSETS AND WEBSITE DEVELOPMENT</t>
  </si>
  <si>
    <t>Goodwill and Intangible Assets Disclosure [Abstract]</t>
  </si>
  <si>
    <t>Website development consists of the following:
December 31, 2015 December 31, 2014
Cost Accumulated Amortization Impairment Net Net
Charlies Club website $ 99,989 $ 26,664 $ 73,325 $ - $ 93,323
VaporLiq website 10,000 917 - 9,083 -
$ 109,989 $ 27,581 $ 73,325 $ 9,083 $ 93,323 Amortization expense on website development for the years ended December
31, 2015 and 2014 amounted to $20,915 and $6,666 respectively. During the year ended December 31, 2015, the Company impaired the
Charlies Club website as it was determined to be obsolete due to the shift in direction the Company has pursued from the
sale of E-cigarettes to the manufacturing and sale of E-liquid. The estimated amortization expense for the next 4 years ending December
31, 2016, 2017, 2018 and 2019 approximates $2,000 per year. For the year ending December 31, 2020 it approximates $1,083. Intangible assets consist of the following:
December 31, 2015 December 31, 2014
Cost Accumulated Amortization Net Net
Brands $ 90,000 $ 2,000 $ 88,000 $ -
Customer relationships 130,000 2,717 127,283 -
$ 220,000 $ 4,717 $ 215,283 $ - Amortization expense on intangible assets for the years ended December
31, 2015 and 2014 amounted to $4,717 and Nil respectively. The estimated amortization expense for the next 4 years ending December
31, 2016, 2017, 2018 and 2019 approximates $44,000 per year. For the year ending December 31, 2020 it approximates $39,283.</t>
  </si>
  <si>
    <t>10. LOANS FROM SHAREHOLDERS</t>
  </si>
  <si>
    <t>The Company has outstanding current loans from shareholders as follows:
December 31, 2015
December 31, 2014
Non-interest bearing, unsecured, no specific terms of repayment $ 5,000 $ 5,000
Bears interest of 1.5% per month on a cumulative basis, unsecured, no specific terms of repayment 22,528 29,739
$ 27,528 $ 34,739 During the year ended December 31, 2014, the Company repaid $17,370
of loans from shareholders consisting of $13,569 in principal and $3,801 in interest. The amount was repaid with $13,935 of
cash and amounts of $3,435 were settled with the issuance of $3,000 of Convertible Debentures (note 13), resulting in a $435 gain
on settlement of debt. The Company accrued interest of Nil during the year ended December 31, 2015 (December 31, 2014: $172)
on this loan. During the year ended December 31, 2015, the Company accrued interest
of $6,327 on the above current shareholder loan (December 31, 2014: $1,064). Total accrued interest owing on the current shareholder
loans at December 31, 2015 is $6,686 (December 31, 2014: $1,013) which is included in accrued liabilities. On August 15, 2014, the Company settled CAD $1,500 (USD $1,378) of
non-interest bearing shareholder loans with the issuance of 10,919 Common Shares of the Company resulting in a loss of $260. The Company has outstanding long term loans from shareholders as
follows:
December 31, 2015
December 31, 2014
Bears interest of 10% per annum on a cumulative basis, secured by the assets of the Company, matures on July 1, 2017 $ 361,250 $ 431,000
Bears interest of 10% per annum on a cumulative basis, secured by the assets of the Company, matures on July 1, 2017 100,000 100,000
$ 461,250 $ 531,000 On February 13, 2014, the Company entered into a secured promissory
note (the Secured Note) with a shareholder, whereby the Company agreed to pay the party the aggregate unpaid principal
amount of CAD $500,000 (USD $361,250) (December 31, 2014: CAD $500,000; USD $431,000) on or before August 13, 2014, bearing interest
at a rate of 10% per annum, such interest will accrue monthly and be added to the principal. The Secured Note is secured by a general
security agreement over the assets of the Company. During the year ended December 31, 2014, the Company and the shareholder extended
the maturity date of the Secured Note to January 1, 2016. During the year ended December 31, 2015, the Company and the shareholder
extended the maturity date of the Secured Note to July 1, 2017. The Company accrued interest of $40,412 during the year ended December
31, 2015 (December 31, 2014: $43,017) on the Secured Note. During the year ended December 31, 2014, the Company settled $30,690
in interest on the Secured Note with the issuance of Common Shares. Accrued interest owing on the Secured Note at December 31,
2015 is $47,617 (December 31, 2014: $12,964) which is included in accrued liabilities. On July 15, 2014, the Company entered into a secured promissory note
(the Secured Note No.2) with a shareholder, whereby the Company agreed to pay the party the aggregate unpaid principal
amount of $100,000 on or before July 18, 2014, bearing interest at a rate of 10% per annum, such interest will accrue monthly and
be added to the principal. The Secured Note No.2 is secured by the general security agreement issued with the Secured Note. During
the year ended December 31, 2014, the Company and the shareholder extended the maturity date of the Secured Note No.2 to January
1, 2016. During the year ended December 31, 2015, the Company and the shareholder extended the maturity date of the Secured Note
No.2 to July 1, 2017. The Company accrued interest of $10,738 during the year ended December
31, 2015 (December 31, 2014: $4,662) on the Secured Note No.2. During the year ended December 31, 2014, the Company settled $2,111
in interest on the Secured Note No.2 with the issuance of Common Shares. Accrued interest owing on the Secured Note No.2 at December
31, 2015 is $13,289 (December 31, 2014: $2,551) which is included in accrued liabilities. On June 29, 2015, the Company entered into a secured promissory note
(the Secured Note No.3) with a shareholder, whereby the Company agreed to pay the party the aggregate unpaid principal
amount of CAD $300,000 (USD $215,006) on or before January 1, 2016, bearing interest at a rate of 10% per annum, such interest
will accrue monthly and be added to the principal. The Secured Note No.3 is secured by the general security agreement issued with
the Secured Note. The Company accrued interest of $11,994 during the year ended December
31, 2015 (December 31, 2014: Nil) on the Secured Note No.3 which is included in accrued liabilities. On December 31, 2015, the
Company fully settled the Secured Note No.3 and all accrued interest owing with the issuance of $227,000 of Convertible Debenture
Units.</t>
  </si>
  <si>
    <t>11. CREDIT FACILITY</t>
  </si>
  <si>
    <t>Credit Facility</t>
  </si>
  <si>
    <t>On August 1, 2014, the Company entered into a revolving credit facility
(the Credit Facility) with an unrelated party acting as an agent to a consortium of participants (the Lender),
whereby the Lender would make a revolving credit facility in the aggregate principal amount of CAD $500,000 for the exclusive purpose
of purchasing inventory for sale in the Companys ordinary course of business to approved customers. The Credit Facility
shall bear interest at a rate of 15% per annum on all drawn advances and a standby fee of 3.5% per annum on the undrawn portion
of the Credit Facility. The Credit Facility shall mature on August 1, 2015 whereby the outstanding advances together with all accrued
and unpaid interest thereon shall be due and payable. On August 1, 2014, and in connection to the Credit Facility, the Company
issued 250,000 warrants to purchase Common Shares of the Company exercisable over two years with an exercise price of $0.30 per
Common Share. The Companys Chief Executive Officer and Chief Financial Officer are both participants of the consortium of
participants of the Credit Facility, each having committed to provide ten percent of the principal amount of the Credit Facility.
The Credit Facility is secured by all of the Companys inventory and accounts due relating to any inventory as granted in
an intercreditor and subordination agreement by and among the Company, the Secured Note holder and the Lender to establish the
relative rights and priorities of the secured parties against the Company and a security agreement by and between the Company and
the Lender. During the year ended December 31, 2014, the Company was advanced
$387,110 (CAD $449,083) from the Credit Facility for the purchase of inventory including $77,453 (CAD $89,852) of advances from
the Companys Chief Executive Officer and Chief Financial Officer as their participation in the Credit Facility. On February 11, 2015, the Company fully repaid the amounts advanced
from the Credit Facility. On April 24, 2015, the Company was advanced $89,590 (CAD $124,000)
from the Credit Facility including $17,918 (CAD $24,800) of advances from the Companys Chief Executive Officer and Chief
Financial Officer as their participation in the Credit Facility. On September 1, 2015, the Company was advanced $122,825 (CAD $170,000)
from the Credit Facility including $24,565 (CAD $34,000) of advances from the Companys Chief Executive Officer and Chief
Financial Officer as their participation in the Credit Facility. During the year ended December 31, 2015, the Company paid $30,670
(December 31, 2014: $25,363) of interest and standby fees as a result of the Credit Facility.</t>
  </si>
  <si>
    <t>12. NOTE PAYABLE - RELATED PARTY</t>
  </si>
  <si>
    <t>On November 15, 2012, the Company entered into a convertible revolving
credit note (the Credit Note), with a related party, for $225,000 due on or before February 15, 2014, bearing interest
at a rate of 6% per annum payable at the maturity date. The Credit Note could be repaid, in whole or in part, without penalty with
five days prior written notice. If the Credit Note was not repaid in full subsequent to 30 days after the maturity date, the outstanding
principal amount and any accrued and unpaid interest could be converted into Common Shares at a conversion price of the lower of
$0.01 per share or the average of the bid prices for the Common Shares of the Company for the 15 trading days prior to the notice
of conversion. On February 14, 2014, the Company repaid all amounts due under the
Credit Note. During the years ended December 31, 2015 and 2014, the Company accrued
Nil and $1,638 of interest on the Credit Note, respectively.</t>
  </si>
  <si>
    <t>13. CONVERTIBLE DEBENTURES</t>
  </si>
  <si>
    <t>On September 3, 2013, December 23, 2013 and February 11, 2014, the
Company issued $425,000, $797,000 and $178,000 of unsecured subordinated convertible debentures (the Convertible Debentures),
respectively. The Convertible Debentures mature on January 31, 2016 and bear interest at a rate of 12% per annum, which is payable
quarterly in arrears. The Convertible Debentures are convertible into Common Shares of the Company at a fixed conversion rate of
$0.07 per share at any time prior to the maturity date. Of the $178,000 Convertible Debentures issued on February 11, 2014, $3,000
were issued in settlement of loans from shareholders (note 10) and $50,000 were issued in settlement of loans from related parties
(note 18). As at December 31, 2013, the Company received $45,000 in advance
for Convertible Debentures not yet issued. Of this amount $25,000 was received by the Company in cash and $20,000 was collected
by the Companys lawyer and held in trust. The Company received the funds held in trust on February 21, 2014. These Debentures
were issued February 11, 2014. On December 31, 2015, the Company issued 650 unsecured subordinated
convertible debenture units (the Convertible Debenture Units) for proceeds of $650,000. Each Convertible Debenture
Unit consisted of an unsecured subordinated convertible debenture having a principal amount of $1,000 (the Convertible Debentures
No.2) and warrants exercisable for the purchase of 5,000 Common Shares of the Company (note 15). The Convertible Debentures
No.2 mature on January 31, 2018 and bear interest at a rate of 8% per annum, which is payable quarterly in arrears. The Convertible
Debentures No.2 are convertible into Common Shares of the Company at a fixed conversion rate of $0.10 per share at any time prior
to the maturity date. The Company will have the option to force conversion of the Convertible Debentures No.2 at any time after
six months from issuance and prior to the maturity date of January 31, 2018. Of the $650,000 Convertible Debentures No.2 issued,
$276,000 were issued in settlement of loans from related parties (note 18), $10,000 were issued in settlement of related party
consulting fees (note 18), $20,000 were issued in settlement of consulting fees owing to an unrelated party and $227,000 were issued
in settlement of loans from shareholders (note 10). The Company evaluated the terms and conditions of the Convertible
Debentures and Convertible Debentures No.2 under the guidance of ASC 815, Derivatives and Hedging Since a portion of the Convertible Debentures and Convertible Debentures
No.2 were issued as an exchange of nonconvertible instruments at the nonconvertible instruments maturity date, the guidance of
ASC 470-20-30-19 &amp; 20 was applied. The fair value of the newly issued Convertible Debentures was equal to the redemption amounts
owed at the maturity date of the original instruments. Therefore there was no gain or loss on extinguishment of debt recorded.
After the exchange occurred, the Company was required to consider whether the new hybrid contracts embodied a beneficial conversion
feature (BCF). For the face value $425,000 Convertible Debentures that were issued
on September 3, 2013, the calculation of the effective conversion amount did not result in a BCF because the effective conversion
price was greater than the Companys stock price on the date of issuance, therefore no BCF was recorded. However, for the
face value $797,000 Convertible Debentures that were issued on December 23, 2013 and the face value $178,000 Convertible Debentures
that were issued on February 11, 2014, the calculation of the effective conversion amount did result in a BCF because the effective
conversion price was less than the Companys stock price on the date of issuance and a BCF in the amounts of $797,000 and
$178,000, respectively, were recorded in additional paid-in capital. The BCF which represents debt discount is accreted over the
life of the loan using the effective interest rate. For the year ended December 31, 2015, the Company recorded interest expense
in the amount of $232,830 (December 31, 2014: $715,314) related to debt discount which includes $124,807 related to the conversion
of convertible debentures in the aggregate amount of $177,000. For the face value $650,000 Debenture Units, the relative fair value
of the warrants included in the Debenture Units of $287,757 was calculated using the Black-Scholes option pricing model. The resulting
fair value of the Convertible Debentures No.2 was calculated to be $362,243. The calculation of the effective conversion resulted
in a BCF because the effective conversion price was less than the Companys stock price on the date of issuance and a BCF
in the amount of $133,657 was recorded in additional paid-in capital. The BCF and the fair value of the warrants, which represents
debt discount, is accreted over the life of the loan using the effective interest rate. For the year ended December 31, 2015, the
Company recorded interest expense in the amount of $6,500 (December 31, 2014: Nil) related to debt discount. The Company received forms of election whereby holders of the Convertible
Debentures elected to convert into Common Shares of the Company at $0.07 per share pursuant to the terms of the Convertible Debentures.
As at December 31, 2015, the Company received the following forms of elections from holders of the Convertible Debentures:
Date Form of Election Received Convertible Debentures Converted
Number of Common Shares Issued
April 15, 2014 $ 50,000 714,286
September 30, 2014 800,000 11,428,572
November 10, 2014 275,000 3,928,571
March 9, 2015 52,000 742,857
July 15, 2015 105,000 1,500,000
September 1, 2015 20,000 285,714
$ 1,302,000 18,600,000 At December 31, 2015, $98,000 of the Convertible Debentures had not
been converted. On January 25, 2016, the Company received a form of election to convert $23,000 of Convertible Debentures, such
Common Shares remain unissued. On March 10, 2016, the Company settled $25,000 in principal of the outstanding Convertible Debentures
(note 23). The Company is currently in default on the remaining $50,000 of the Convertible Debentures that matured as of January
31, 2016. During the year ended December 31, 2015, the Company recorded interest
expense in the amount of $21,845 (December 31, 2014: $136,471) on the Convertible Debentures. On March 9, 2015, the Company settled interest payable on the Convertible
Debentures in the amount of $1,096 with the issuance of Common Shares at $0.15 per share, of which, $358 of interest payable on
the Convertible Debentures was settled with a Director of the Company (note 18). On July 15, 2015, the Company settled interest payable on the Convertible
Debentures in the amount of $20,194 with the issuance of Common Shares and warrants having a combined value of $33,261.</t>
  </si>
  <si>
    <t>14. COMMON STOCK</t>
  </si>
  <si>
    <t>Authorized: 300,000,000 Common Shares of $0.0002 par value (the Common
Shares) Issued and Outstanding:
December 31, 2015
December 31, 2014
Common Shares 99,560,923 (2014: 92,698,018) $ 19,913 $ 18,542
During the year ended December 31, 2015, the Company:
● Issued 100,000 Common Shares at a fair value of $0.11 per share for settlement of $10,000 in prepaid consulting fees to an unrelated party. The amount allocated to Shareholders Deficiency, based on the fair value, amounted to $11,000. The balance of $1,000 has been recorded as a loss on settlement of debt in the statement of operations and comprehensive loss;
● Issued 819,672 Common Shares at $0.122 per share for a total value of $100,000 in part consideration for an acquisition of a business;
● Issued 225,428 Common Shares at $0.10 per share for cash proceeds of $22,543;
● Issued 500,000 Common Shares at $0.10 per share for settlement of $50,000 of related party loans;
● Issued 211,389 Common Shares at a fair value of $0.15 per share for settlement of $25,000 in consulting fees to unrelated parties. The amount allocated to Shareholders Deficiency, based on the fair value, amounted to $31,708. The balance of $6,708 has been recorded as a loss on settlement of debt in the statement of operations and comprehensive loss;
● Issued 1,000,000 Common Shares of the Company valued at $0.15 per share for a total value of $150,000 in part consideration for an acquisition of a business;
● Issued 201,945 Common Shares at a fair value of $0.11 per share for settlement of $20,194 in interest payable on a Convertible Debenture to an unrelated party. The amount allocated to Shareholders Deficiency, based on the fair value, amounted to $33,261 and includes the value of the warrants issued. The balance of $13,067 has been recorded as a loss on settlement of debt in the statement of operations and comprehensive loss;
● Issued 60,000 Common Shares at $0.19 per share for settlement of $11,400 in consulting fees to an unrelated party;
● Issued 500,000 Common Shares at $0.17 per share for consideration paid in the amount of $85,000 for the acquisition of a subsidiary;
● Issued 4,918 Common Shares at $0.15 per share for settlement of $738 in interest payable on Convertible Debentures to unrelated parties;
● Issued 2,385 Common Shares at $0.15 per share for settlement of $358 in interest payable on Convertible Debentures to a Director of the Company;
● Issued 2,299,999 Common Shares at $0.07 per share as a result of the conversion of $161,000 of Convertible Debentures;
● Issued 228,572 Common Shares at $0.07 per share to a Director of the Company as a result of the conversion of $16,000 of Convertible Debentures;
● Issued 300,000 Common Shares at $0.11 per share as compensation for $33,000 in consulting fees to an unrelated party; and
● Issued 408,597 Common Shares valued at a fair value of $0.11 per share for settlement of $61,290 in marketing costs owing to an unrelated party. The amount allocated to Shareholders Deficiency, based on the fair value, amounted to $44,946. The balance of $16,344 has been recorded as a gain on settlement of debt in the statement of operations and comprehensive loss. During the year ended December 31, 2014, the Company:
● Issued 200,000 Common Shares for settlement of $10,000 in consulting fees owing to an unrelated party;
● Issued 500,000 Common Shares valued at $0.035 per share for cash proceeds of $17,500;
● Issued 280,433 Common Shares valued at $0.1426 per share for settlement of $40,000 in consulting fees owing to an unrelated party;
● Issued 270,597 Common Shares valued at $0.1293 per share for settlement of $35,000 in consulting fees owing to an unrelated party;
● Issued 835,000 Common Shares valued at $0.10 per share for settlement of $83,500 owing as a result of the production costs of advertising;
● Issued 10,000 Common Shares valued at $0.10 per share for settlement of $1,000 owing to a related party as a result of the production costs of advertising;
● Issued 92,500 Common Shares valued at $0.19 per share for settlement of $17,500 in consulting fees owing to an unrelated party;
● Issued 500,000 Common Shares valued at $0.11 per share for the acquisition of Drinan Marketing Ltd.;
● Issued 55,000 Common Shares valued at $0.25 per share for settlement of $13,750 in consulting fees owing to an unrelated party;
● Issued 2,734,667 Common Shares valued at $0.15 per share for cash proceeds of $410,200;
● Issued 300,000 Common Shares valued at $0.18 per share as a prepayment of $54,000 in consulting fees to an unrelated party;
● Issued 10,919 Common Shares valued at $0.15 per share for settlement of $1,638 of shareholder loans;
● Issued 182,749 Common Shares valued at $0.15 per share for settlement at $27,412 in consulting fees owing to an unrelated party;
● Issued 63,559 Common Shares at $0.236 per share as compensation for $15,000 in consulting fees to an unrelated party;
● Issued 100,000 Common Shares at $0.16 per share as compensation for $16,000 in consulting fees to an unrelated party;
● Issued 10,357,143 Common Shares at $0.07 per share as a result of the conversion of $725,000 of Convertible Debentures;
● Issued 5,714,286 Common Shares at $0.07 per share to related parties as a result of the conversion of $400,000 of Convertible Debentures;
● Issued 638,978 Common Shares at $0.15 per share for settlement of $95,847 in interest payable to unrelated parties;
● Issued 277,370 Common Shares at $0.15 per share for settlement of $41,606 in interest payable to related parties;
● Issued 717,840 Common Shares at $0.15 per share for settlement of $107,676 in consulting fees payable to related parties;
● Issued 800,000 Common Shares at a fair value of $0.15 per share as compensation for consulting fees to an unrelated party in the amount of $120,000;
● Issued 500,000 Common Shares at $0.15 per share for settlement of $75,000 in consulting fees to a related party; and
● Issued 490,000 Common Shares at $0.15 per share for cash proceeds of $73,500.</t>
  </si>
  <si>
    <t>15. WARRANTS</t>
  </si>
  <si>
    <t>The following schedule summarizes the outstanding warrants:
December 31, 2015 December 31, 2014
Warrants Outstanding Weighted Average Exercise Price Weighted Average Life Remaining (yrs) Warrants Outstanding Weighted Average Exercise Price Weighted Average Life Remaining (yrs)
Beginning of year 1,510,640 $ 0.25 1.87 - $ - -
Issued 6,677,373 0.25 1.73 1,510,640 0.25 2.52
Expired (10,640 ) 0.15 - - - -
End of year 8,177,373 $ 0.25 1.39 1,510,640 $ 0.25 1.87 (a) On February 28, 2014, as part of the acquisition of DML, the
Company issued warrants to acquire 1,000,000 Common Shares of the Company. The warrants will vest upon DML achieving cumulative
E-cigarette sales revenues of over $1,500,000 beginning on the closing date. The warrants are to be exercisable over 3 years with
an exercise price of $0.25 per Common Share. No value has been assigned as the Company has since placed DML into voluntary
liquidation, and as a result, there is 0% probability of achieving the vesting provision. (b) On July 25, 2014, and in connection to a private placement, the
Company issued 10,640 warrants to purchase Common Shares of the Company exercisable over one year with an exercise price of $0.15
per Common Share. The fair value of these issued warrants of $2,615 was determined
using the Black Scholes option-pricing model with the following weighted average assumptions:
Stock price $ 0.29
Risk-free interest rate 0.32 %
Expected life 1 year
Estimated volatility in the market price of the Common Shares 247 %
Dividend yield Nil The Company fully expensed the value of the warrants in stock based
compensation which has been recorded as an administrative expense. (c) On August 1, 2014, and in connection to the Credit Facility,
the Company issued 250,000 warrants to purchase Common Shares of the Company exercisable over 2 years with an exercise price of
$0.30 per Common Share. The fair value of these issued warrants of $59,240 was determined
using the Black Scholes option-pricing model with the following weighted average assumptions:
Stock price $ 0.24
Risk-free interest rate 0.69 %
Expected life 2 years
Estimated volatility in the market price of the Common Shares 357 %
Dividend yield Nil The Company booked the value of the warrants as prepaid to be expensed
over the life of the Credit Facility. During the year ended December 31, 2015, the Company expensed $34,557 in stock based compensation
which has been recorded as an administrative expense. (d) On November 10, 2014, and in connection to the Secured Note and
Secured Note No.2 (together, the Secured Notes), the Company issued 250,000 warrants to purchase Common Shares of
the Company exercisable over 14 months with an exercise price of $0.20 per Common Share. The fair value of these issued warrants of $41,991 was determined
using the Black Scholes option-pricing model with the following weighted average assumptions:
Stock price $ 0.21
Risk-free interest rate 0.34 %
Expected life 1.14 years
Estimated volatility in the market price of the Common Shares 237 %
Dividend yield Nil The Company booked the value of the warrants as prepaid to be expensed
over the life of the Secured Notes. During the year ended December 31, 2015, the Company expensed $36,856 in stock based compensation
which has been recorded as an administrative expense. (e) On January 30, 2015, and in connection to a supply and distribution
agreement, the Company issued 250,000 warrants to purchase Common Shares of the Company exercisable over 2 years with an exercise
price of $0.30 per Common Share. The fair value of these issued warrants of $38,719 was determined
using the Black Scholes option-pricing model with the following weighted average assumptions:
Stock price $ 0.16
Risk-free interest rate 0.71 %
Expected life 2 years
Estimated volatility in the market price of the Common Shares 320 %
Dividend yield Nil The Company fully expensed the value of the warrants in stock based
compensation which has been recorded as an administrative expense. (f) On May 29, 2015, and in connection to a commission agreement,
the Company issued 1,000,000 warrants to purchase Common Shares of the Company exercisable over 2 years. The warrants vest in 4
tranches of 250,000 warrants each. Tranche 1 has an exercise price of $0.40 and vested upon execution of the agreement. Tranche
2 has an exercise price of $0.50 and will vest upon the sales agent delivering $500,001 in sales revenue to Gilla Worldwide. Tranche
3 has an exercise price of $0.60 and will vest upon the sales agent delivering $1,000,001 in sales revenue to Gilla Worldwide.
Tranche 4 has an exercise price of $0.70 and will vest upon the sales agent delivering $1,500,001 in sales revenue Gilla Worldwide. The fair value of these issued warrants of $140,185 was determined
using the Black Scholes option-pricing model with the following weighted average assumptions:
Stock price $ 0.15
Risk-free interest rate 0.85 %
Expected life 2 years
Estimated volatility in the market price of the Common Shares 298 %
Dividend yield Nil The Company booked the value of the vested warrants in the amount
of $35,362 as prepaid to be expensed over the life of the commission agreement. During the year ended December 31, 2015, the Company
expensed $10,314 in stock based compensation which has been recorded as an administrative expense. No portion of the value of the
unvested warrants has been expensed during the year ended December 31, 2015 as the sales agent had not yet delivered any sales
revenue to Gilla Worldwide. (g) On June 29, 2015, and in connection to the Secured Note No.3,
the Company issued 500,000 warrants to purchase Common Shares of the Company exercisable over 1 year with an exercise price of
$0.15 per Common Share. The fair value of these issued warrants of $40,643 was determined
using the Black Scholes option-pricing model with the following weighted average assumptions:
Stock price $ 0.14
Risk-free interest rate 0.51 %
Expected life 1 year
Estimated volatility in the market price of the Common Shares 166 %
Dividend yield Nil The Company booked the value of the warrants as prepaid to be expensed
over the life of the Secured Note No. 3. During the year ended December 31, 2015, the Company expensed $40,643 in stock based compensation
which has been recorded as an administrative expense. (h) On July 14, 2015, as part of the acquisition of VaporLiq, the
Company issued 500,000 warrants to purchase Common shares of the Company exercisable over 18 months with an exercise price of $0.20
per Common Share. The fair value of these issued warrants of $41,975 was determined
using the Black Scholes option-pricing model with the following weighted average assumptions:
Stock price $ 0.17
Risk-free interest rate 0.51 %
Expected life 1.5 years
Estimated volatility in the market price of the Common Shares 219 %
Dividend yield Nil (i) On July 15, 2015, and in connection with a private placement,
the Company issued 201,945 warrants to purchase Common Shares of the Company exercisable over 12 months with an exercise price
of $0.20 per Common Share. The fair value of these issued warrants of $11,047 was determined
using the Black Scholes option-pricing model with the following weighted average assumptions:
Stock price $ 0.11
Risk-free interest rate 0.52 %
Expected life 1 year
Estimated volatility in the market price of the Common Shares 174 %
Dividend yield Nil No stock based compensation expense was recorded since the warrants
were issued as part of a private placement of common stock. (j) On November 6, 2015, and in connection with
a private placement, the Company issued 725,428 warrants to purchase Common Shares of the Company exercisable over 12 months with
an exercise price of $0.20 per Common Share. The fair value of these issued warrants of $48,398 was determined
using the Black Scholes option-pricing model with the following weighted average assumptions:
Stock price $ 0.12
Risk-free interest rate 0.60 %
Expected life 1 year
Estimated volatility in the market price of the Common Shares 186 %
Dividend yield Nil No stock based compensation expense was recorded since the warrants
were issued as part of a private placement of common stock. (k) On December 30, 2015, and in connection to the Secured Note and
Secured Note No.2 (together, the Secured Notes), the Company issued 250,000 warrants to purchase Common Shares of
the Company exercisable over 18 months with an exercise price of $0.20 per Common Share. The fair value of these issued warrants of $26,822 was determined
using the Black Scholes option-pricing model with the following weighted average assumptions:
Stock price $ 0.15
Risk-free interest rate 0.88 %
Expected life 1.5 years
Estimated volatility in the market price of the Common Shares 190 %
Dividend yield Nil The Company booked the value of the warrants as prepaid to be expensed
over the life of the Secured Notes. During the year ended December 31, 2015, the Company expensed $98 in stock based compensation
which has been recorded as an administrative expense. (l) On December 31, 2015, and in connection to the Debenture Units,
the Company issued 3,250,000 warrants to purchase Common Shares of the Company exercisable over 24 months with an exercise price
of $0.20 per Common Share. The fair value of these issued warrants of $516,343 was determined
using the Black Scholes option-pricing model with the following weighted average assumptions:
Stock price $ 0.17
Risk-free interest rate 1.19 %
Expected life 2 years
Estimated volatility in the market price of the Common Shares 265 %
Dividend yield Nil The value of the warrants represents debt discount on the Convertible
Debentures No.2 and is accreted over the life of the loan using the effective interest rate. For the year ended December 31, 2015,
the Company recorded interest expense in the amount of $6,500 related to debt discount which includes accretion of the BCF (note
13).</t>
  </si>
  <si>
    <t>16. SHARES TO BE ISSUED</t>
  </si>
  <si>
    <t>On December 31, 2015, the Company had $20,000 in unissued share liability
consisting of the settlement of consulting fees owing to unrelated parties during the year ended December 31, 2015. The 151,745
Common Shares, valued at $0.132 per share, have not yet been issued.</t>
  </si>
  <si>
    <t>17. DECONSOLIDATION OF SUBSIDIARY</t>
  </si>
  <si>
    <t>Discontinued Operations and Disposal Groups [Abstract]</t>
  </si>
  <si>
    <t>On October 6, 2014, the Companys wholly owned subsidiary DML
held a meeting of DMLs creditors, whereby DML, with the approval of the Company as its sole shareholder, agreed that by
reason of its liabilities, DML be wound up by way of a voluntary liquidation. Mr. Aengus Burns of the accounting firm of Grant
Thornton and Mr. Patric Black of the accounting firm of CB Accounting Services were appointed as joint liquidators for the purposes
of the winding up of DML. In accordance with Accounting Standards Codification (ASC) 810, when a subsidiary becomes
subject to the control of a government, court, administrator, or regulator, deconsolidation of that subsidiary is required. The
Company has therefore deconsolidated DML from its balance sheet as of October 6, 2014. The operations of DML for the period from
the acquisition date of February 28, 2014 to the deconsolidation date of October 6, 2014 are included in the operations of the
Company. As a result of the loss of control and resulting deconsolidation
the Company recorded a gain on deconsolidation in the amount of $126,867. Subsequent to the year ended December 31, 2015, the Company received
a letter indicating insufficient asset realisations in DML to discharge the liquidation costs. As a result, during the year ended
December 31, 2015, the Company accrued $26,125 which has been recorded as an administrative expense to cover the estimated costs
to discharge the liquidation of DML.</t>
  </si>
  <si>
    <t>18. RELATED PARTY TRANSACTIONS</t>
  </si>
  <si>
    <t>Transactions with related parties are incurred in the normal course
of business and are measured at the exchange amount, which is the amount of consideration established and agreed to between the
related parties.
(a) The Companys current and former officers and shareholders have advanced funds on an unsecured, non-interest bearing basis to the Company, unless stated otherwise below, for travel related and working capital purposes. The Company has not entered into any agreement on the repayment terms for these advances. Advances from related parties were as follows:
December 31, 2015
December 31, 2014
Advances by and amounts payable to Officers of the Company, two of which are also Directors $ 242,758 $ 133,820
Advances by and consulting fees payable to a corporation owned by two Officers of the Company, one of which is also a Director 196,581 523,824
Consulting fees owing to persons related to Officers who are also Directors of the Company 37,028 49,255
Advances by Officers of the Company, one of which is also a Director, bears interest at 1.5% per month 355,802 401,264
Amounts payable to a corporation formerly related by virtue of a common Officer of the Company 30,294 30,294
Amounts payable to a corporation related by virtue of common Officers and a common Director of the Company 50,976 -
Consulting fees and director fees payable to Directors of the Company 83,500 6,332
$ 996,939 $ 1,144,789 During the year ended December 31, 2014, the Company settled $50,000
of amounts owing to an Officer of the Company with the issuance of a $50,000 Convertible Debenture (note 13). During the year ended December 31, 2014, the Company settled $220,075
of the loans owing to an Officer and Director of the Company with cash. During the year ended December 31, 2014, the Company settled $40,379
of amounts owing to persons related to a Director of the Company with the issuance of 269,190 Common Shares at $0.15 (note 14). During the year ended December 31, 2014, the Company settled $142,298
of amounts owing to Directors of the Company with the issuance of 948,650 Common Shares at $0.15 (note 14). During the year ended December 31, 2015, the Company deferred amounts
of $302,772 (December 31, 2014:$100,000) owing to Officers of the Company, two of which are also Directors and amounts of $361,250
owing to a corporation owned by two Officers of the Company, one of which is also a Director. The amounts are non-interest bearing
and payable on April 1, 2017. During the year ended December 31, 2015, the Company settled $276,000
of amounts owing to an Officer of the Company who is also a Director, and $10,000 in consulting fees owing to a person related
to an Officer of the Company who is also a Director with the issuance of $286,000 of Debenture Units (note 13). During the year ended December 31, 2015, the Company settled $50,000
in amounts owing to an Officer of the Company who is also a Director with the issuance of 500,000 Common Shares at $0.10 (note
14).
(b) Interest accrued to related parties were as follows:
December 31, 2015
December 31, 2014
Interest accrued on advances by Officers of the Company, one of which is also a Director $ 129,729 $ 39,279
Advances by and consulting fees payable to a corporation owned by two Officers of the Company, one of which is also a Director 2,026 -
$ 131,755 $ 39,279
(c) Transactions with related parties were as follows: During the year ended December 31, 2015, the Company expensed $49,977
(December 31, 2014: Nil) in rent expense payable to a corporation related by virtue of a common Officer and a common Director of
the Company. During the year ended December 31, 2015, the Company expensed Nil (December 31, 2014: $11,541) in rent expense
payable to a corporation formerly related by virtue of a common Officer of the Company. During the year ended December 31, 2015, the Company expensed $25,293
in costs related to a vehicle for the benefit of two Officers who are also Directors of the Company and for the benefit of a person
related to an Officer and Director of the Company. The Company also expensed $173,599 (December 31, 2014: $202,418) in travel and
entertainment expenses incurred by Officers and Directors of the Company. During the year ended December 31, 2014, the Company received $21,000
in cash proceeds from a Director of the Company as part of a private placement at $0.15. As a result, the Company issued 140,000
Common Shares. During the year ended December 31, 2015, the Company settled $358
of interest payable on Convertible Debentures with a Director of the Company at $0.15 per share, the Common Shares were issued
on April 13, 2015. During the year ended December 31, 2015, the Company issued 228,572
Common Shares at $0.07 per share to a Director of the Company as a result of the conversion of $16,000 of Convertible Debentures,
the shares were issued on April 13, 2015. The Company expensed consulting fees payable to related parties as
follows:
December 31, 2015
December 31, 2014
Directors $ 92,750 $ 129,038
Officers 273,974 -
Corporation related by virtue of common Officers and a common Director 74,396 -
Corporation owned by two Officers, one of which is also a Director 92,799 429,213
Persons related to a Director 71,261 70,705
$ 605,180 $ 628,956 The Companys Chief Executive Officer and Chief Financial Officer
are both participants of the consortium of participants of the Credit Facility, each having committed to provide ten percent of
the principal amount of the Credit Facility (note 11).</t>
  </si>
  <si>
    <t>19. INCOME TAXES</t>
  </si>
  <si>
    <t>Under FASB ASC 740, income taxes are recognized for the following:
a) amount of tax payable for the current year and b) deferred tax liabilities and assets for future tax consequences of events
that have been recognized differently in the financial statements than for tax purposes. The Company has non-capital losses of $5,440,806 (2014: $3,610,106)
in US non-capital losses, $2,043,349 (2014: $1,366,863) in Canadian non-capital losses, $401,897 (2014: $372,764) in Irish non-capital
losses and $65,163 (2014: Nil) in Hungarian non-capital losses.
United States Canada Ireland Hungary Total
2032 $ (434,283 ) $ (626,235 ) $ - $ - $ (1,060,518 )
2033 (1,016,051 ) (438,761 ) - - (1,454,812 )
2034 (2,159,772 ) (301,868 ) (372,764 ) - (2,834,404 )
2035 (1,830,700 ) (676,485 ) (29,133 ) (65,163 ) (2,601,481 )
$ (5,440,806 ) $ (2,043,349 ) $ (401,897 ) $ (65,163 ) $ (7,951,215 ) The reconciliation of income taxes at the statutory income tax rates
to the income tax expense is as follows:
December 31, 2015
December 31, 2014
Loss before income taxes $ 3,048,337 $ 3,096,390
Applicable tax rate ranges from 10% to 35%
Expected income tax (recovery) at the statutory rates (981,895) (972,218 )
Permanent differences 171,912 261,986
Tax benefits not recognized 809,983 710,232
Provision for income taxes $ - $ - The components of the temporary differences and the country of origin
at December 31, 2015 and 2014 are as follows (applying the combined Canadian federal and provincial statutory income tax rate of
26%, the US income tax rate of 35%, the Irish income tax rate of 12.5% and the Hungarian income tax rate of 10% for both the years).
No deferred tax assets are recognized on these differences as it is not probable that sufficient taxable profit will be available
to realize such assets.
United States Canada
December 31, 2015
December 31, 2014
December 31, 2015
December 31, 2014
Loss before income taxes $ 2,317,527 $ 2,417,370 $ 578,775 $ 305,638
Applicable tax rate ranges from 10% to 35% 35 % 35 % 26.5 % 26 %
Expected income tax (recovery) at the statutory rates (811,134 ) (846,080 ) (153,375 ) (79,466 )
Permanent differences 164,649 257,599 7,263 3,771
Tax benefits not recognized 646,485 588,481 146,112 75,695
Income taxes-current and deferred $ - $ - $ - $ -
Ireland Hungary
December 31, 2015
December 31, 2014
December 31, 2015
December 31, 2014
Loss before income taxes $ 87,276 $ 373,381 $ 64,758 $ -
Applicable tax rate ranges from 10% to 35% 12.5 % 12.5 % 10 % 10 %
Expected income tax (recovery) at the statutory rates (10,910 ) (46,673 ) (6,476 ) -
Permanent differences - 617 - -
Tax benefits not recognized 10,910 46,056 6,476 -
Income taxes-current and deferred $ - $ - $ - $ - Deferred tax asset components as of December 31, 2015 and 2014 are
as follows:
December 31, 2015
December 31, 2014
Operating losses available to offset future income taxes $ (7,951,215 ) $ (5,349,734 )
Expected income tax recovery at a statutory rate of 35% 2,502,523 1,872,407
Valuation allowance (2,502,523 ) (1,872,407 )
Income taxes  current and deferred $ - $ - As the Company has not earned significant revenues, it has provided
a 100 percent valuation allowance on the net deferred tax asset as of December 31, 2015 and 2014. Management believes the Company
has no uncertain tax position. As the Company is delinquent in its historical tax filings it has
accrued $90,000 in penalties which the Company estimates it will be assessed on filing of the delinquent returns. The accrued penalties
have been recorded as an administrative expense.</t>
  </si>
  <si>
    <t>20. COMMITMENTS AND CONTINGENCIES</t>
  </si>
  <si>
    <t>Commitments and Contingencies Disclosure [Abstract]</t>
  </si>
  <si>
    <t>a) Operating Lease The future minimum payment under an operating lease for the use of
a vehicle amounts to approximately CAD $799 per month. The lease expires on April 30, 2016. Minimum annual lease payments in CAD
are as follows:
2016 $ 3,196
$ 3,196 b) Premises Lease Effective January 1, 2015, a subsidiary of the Company entered into
an operating lease agreement for a rental premises in Daytona Beach, Florida, USA. The terms of this agreement are to be for a
period of 36 months and ending on December 31, 2017 with payments made monthly. Minimum annual lease payments are as follows:
2016 $ 56,110
2017 56,110
$ 112,220 c) Litigation The Company is subject to certain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On January 6, 2016, Yaron Elkayam, Pinchas Mamane and Levent Dikmen
filed a three count complaint against the Company in the Circuit Court of Hillsborough County, Florida alleging (i) breach of contract,
(ii) breach of implied covenant of good faith and fair dealing, and (iii) fraud in the inducement seeking damages in the amount
of approximately $900,000 of Promissory Notes issued on July 1, 2015 as a result of the acquisition of E Vapor Labs. On February
23, 2016, the Company filed a motion to dismiss the complaint on the basis of failure to allege sufficient jurisdictional facts
and failure to satisfy constitutional due process requirements to exercise jurisdiction. d) Employment Agreements Pursuant to certain employment agreements with the Companys
management, the Company has agreed to pay termination amounts in the first year of up to twelve months of annual entitlements under
such agreements, less any amounts paid during the first year, ending on December 1, 2016.</t>
  </si>
  <si>
    <t>21. FINANCIAL INSTRUMENT</t>
  </si>
  <si>
    <t>(i) Credit Risk Credit risk is the risk of financial loss to the Company if a customer
or counterparty to a financial instrument fails to meet its contractual obligations. The Companys credit risk is primarily
attributable to fluctuations in the realizable values of its cash and trade receivable. Cash accounts are maintained with major
international financial institutions of reputable credit and therefore bear minimal credit risk. In the normal course of business,
the Company is exposed to credit risk from its customers and the related accounts receivable are subject to normal commercial credit
risks. A substantial portion of the Corporations accounts receivable are concentrated with a limited number of large customers
all of which the Corporation believes are subject to normal industry credit risks. At December 31, 2014, the Company booked an
allowance of bad debt of $20,370 in regards customers with past due amounts. For the year ended December 31, 2015, 38% (December
31, 2014: 100%) of the Companys trade receivables are due from one customer and 76% of the trade receivables are due from
seven customers. During the year ended December 31, 2015, 41% of the Companys sales were to one customer. (ii) Liquidity Risk Liquidity risk is the risk that the Company will not be able to meet
its financial obligations as they fall due. The Companys approach to managing liquidity risk is to ensure, as far as possible,
that it will have sufficient liquidity to meet its liabilities when due, under both normal and stressed conditions, without incurring
unacceptable losses or risking damage to the Companys reputation. The Company manages liquidity risk by closely monitoring
changing conditions in its investees, participating in the day to day management and by forecasting cash flows from operations
and anticipated investing and financing activities. At December 31, 2015, the Company had liabilities due to unrelated parties
through its financial obligations over the next five years in the aggregate principal amount of $1,987,967. Of such amount, the
Company has obligations to repay $986,717 over the next twelve months with the remaining $1,001,250 becoming due within the following
four year period. (iii) Foreign Currency Risk Currency risk is the risk that the fair value or future cash flows
of a financial instrument will fluctuate because of changes in foreign exchange rates. The risks and fluctuations are related to
cash and accounts payable and accrued liabilities that are denominated in CAD. Analysis by currency in Canadian equivalent is as follows:
December 31, 2015 Accounts Payable Cash
$ 87,000 $ 5,000
The effect of a 10% strengthening of the United States dollar against
the Canadian dollar at the reporting date on the CAD-denominated trade receivables and payables carried at that date would, had
all other variables held constant, have resulted in an increase in profit for the year and increase of net assets of $8,200. A
10% weakening in the exchange rate would, on the same basis, have decreased profit and decreased net assets by $8,200. During the
year ended December 31, 2015, amounts denominated in Euros and Hungarian Forints were minimal and did not subject the Company to significant
currency risk. The Company purchases inventory in a foreign currency, at December
31, 2015, the Company included $146 inventory purchased in a foreign currency on its balance sheet. The Company does not use
derivative financial instruments to reduce its exposure to this risk. (iv) Interest Rate Risk Interest rate risk is the risk that the fair value or future cash
flows of a financial instrument will fluctuate because of changes in market interest rates. The Company is exposed to interest
rate risk on its fixed interest rate financial instruments. These fixed-rate instruments subject the Company to a fair value
risk. The interest rates on all of the Companys existing interest bearing debt are fixed. Sensitivity to a plus or minus
25 basis points change in rates would not significantly affect the fair value of this debt.</t>
  </si>
  <si>
    <t>22. SEGMENTED INFORMATION</t>
  </si>
  <si>
    <t xml:space="preserve">The Company currently operates in only one business segment, namely,
manufacturing, marketing and distributing of E-liquid, vaporizers, E-cigarettes, and vaping accessories in North America and Europe. Total
assets by geographic location are as follows:
December 31, 2015
December 31, 2014
Canada $ 5,301 $ 5,524
United States 2,210,908 645,383
Europe 14,846 435,578
$ 2,231,055 $ 1,086,485 Total sales by geographic location are as follows:
December 31, 2015
December 31, 2014
Canada $ - $ 11,953
United States 1,163,096 11,449
Europe - 558,420
$ 1,163,096 $ 581,822 </t>
  </si>
  <si>
    <t>23. SUBSEQUENT EVENTS</t>
  </si>
  <si>
    <t xml:space="preserve">On January 18, 2016, the Company entered into a term loan (the Term
Loan) with a consortium of participants that includes two of the Companys senior executive officers (the Lender),
whereby the Lender would loan the Company the aggregate principal amount of CAD $1,000,000 for capital expenditures, marketing
expenditures and working capital. The agent who arranged the Term Loan was not a related party of the Company. The Term Loan bears
interest at a rate of 16% per annum, on the outstanding principal, and shall mature on July 3, 2017, whereby any outstanding principal
together with all accrued and unpaid interest thereon shall be due and payable. The Term Loan is subject to a monthly cash sweep,
calculated as the total of (i) CAD $0.50 for every E-liquid bottle, smaller than 15ml, sold by the Company within a monthly period;
and (ii) CAD $1.00 for every E-liquid bottle, greater than 15ml, sold by the Company within a monthly period (the Cash Sweep).
The Cash Sweep will be disbursed to the Lender in the following priority: first, to pay the monthly interest due on the Term Loan;
and second, to repay any remaining principal outstanding on the Term Loan. The Company may elect to repay the outstanding principal
of the Term Loan together with all accrued and unpaid interest thereon prior to the maturity, subject to an early repayment penalty
of the maximum of (i) 3 months interest on the outstanding principal; or (ii) 50% of the interest payable on the outstanding principal
until maturity. The Term Loan shall be immediately due and payable at the option of the Lender if there is a change in key personnel
meaning the Companys current Chief Executive Officer and Chief Financial Officer. On January 18, 2016 and in connection
to the Term Loan, the Company issued warrants for the purchase of 250,000 Common Shares of the Company exercisable until December
31, 2017 with an exercise price of $0.20 per Common Share. In addition, the Company also extended the expiration date of the 250,000
warrants issued on August 1, 2014 in connection with the Credit Facility until December 31, 2017, with all other terms of the warrants
remaining the same. The Companys Chief Executive Officer and Chief Financial Officer are both participants of the consortium
of participants of the Term Loan, each having committed to provide ten percent of the principal amount of the Term Loan. Neither
the Chief Executive Officer nor the Chief Financial Officer will participate in the warrants issued or warrants extended in connection
with the Term Loan and both parties have been appropriately abstained from voting on the Board of Directors to approve the Term
Loan, where applicable. On January 18, 2016 and in connection to the Term Loan, the Company and the Lender entered into a loan
termination agreement whereby the Company and the Lender terminated and retired the Credit Facility. On January 25, 2016, the Company received a form of election whereby
a holder of a Convertible Debenture elected to convert a total of $23,000 of the Convertible Debentures into Common Shares of the
Company pursuant to the terms of the Convertible Debentures. These Common Shares remain unissued. On February 2, 2016, the Company settled $48,000 in consulting fees
payable to a related party and agreed to issue 480,000 Common Shares at a price of $0.10 per Common Share. These Common Shares
remain unissued. On February 18, 2016, the Company entered into a consulting agreement
and issued warrants for the purchase of 300,000 Common Shares of the Company exercisable until February 17, 2018 with an exercise
price of $0.25 per Common Share. The warrants shall vest quarterly in eight equal tranches, with the first tranche vesting immediately
and the final tranche vesting on November 18, 2017. If the consulting agreement is terminated prior to the expiration of the warrants,
any unexercised fully vested warrants shall expire thirty calendar days following the effective termination date and any unvested
warrants shall be automatically canceled. On February 22, 2016, Curtis R. (Austin) Hopper was
appointed as Chief Marketing Officer of the Company. The services of Mr. Hopper, as the Companys Chief Marketing Officer,
are provided to the Company in accordance with the terms of a consulting agreement, effective February 18, 2016, whereby the Company
agreed to pay Mr. Hopper $12,500 per month and issued warrants for the purchase of 1,500,000 Common Shares of the Company exercisable
until February 17, 2018 with an exercise price of $0.25 per Common Share. The warrants shall vest quarterly in eight equal tranches,
with the first tranche vesting immediately and the final tranche vesting on November 18, 2017. If the consulting agreement is terminated
prior to the expiration of the warrants, any unexercised fully vested warrants shall expire thirty calendar days following the
effective termination date and any unvested warrants shall be automatically canceled. On March 2, 2016, the Company entered into a loan agreement with
a shareholder (the Loan Agreement), whereby the shareholder would make available to the Company the aggregate principal
amount of CAD $670,000 (the Loan) for capital expenditures, marketing expenditures and working capital. Under the
terms of the Loan Agreement, the Loan would be made available to the Company in two equal tranches of CAD $335,000 with the first
tranche (Loan Tranche A) available on the closing date and the second tranche (Loan Tranche B) available
to the Company at the option of the shareholder on or before May 2, 2016. The Loan bears interest at a rate of 6% per annum, on
the outstanding principal, and shall mature on March 2, 2018, whereby any outstanding principal together with all accrued and unpaid
interest thereon shall be due and payable. The Company shall also repay 5% of the initial principal amount of Loan Tranche A and
5% of Loan Tranche B, if made available to the Company, monthly in arrears, with the first principal repayment beginning on June
30, 2016. The Company may elect to repay the outstanding principal of the Loan together with all accrued and unpaid interest thereon
prior to maturity without premium or penalty. The Company also agreed to service the Loan during the term prior to making any payments
to the Companys Chief Executive Officer, Chief Financial Officer and Board of Directors. The Loan is secured by a general
security agreement over the assets of the Company. On March 2, 2016 and in connection to the Loan Agreement, the Company issued
warrants for the purchase of 1,000,000 Common Shares of the Company exercisable until March 2, 2018 with an exercise price of $0.20
per Common Share, with 500,000 of such purchase warrants vesting upon the close of Loan Tranche A and the remaining 500,000 purchase
warrants vesting upon the close of Loan Tranche B, if made available to the Company prior to May 2, 2016. On March 3, 2016, The
Company closed Loan Tranche A and 500,000 of the purchase warrants became fully vested and exercisable. </t>
  </si>
  <si>
    <t>3. SUMMARY OF SIGNIFICANT ACCOUNTING POLICIES (Policies)</t>
  </si>
  <si>
    <t>Summary Of Significant Accounting Policies Policies</t>
  </si>
  <si>
    <t>Basis of Preparation</t>
  </si>
  <si>
    <t>The Company's consolidated financial statements have been prepared
in accordance with accounting principles generally accepted in the United States of America (U.S. GAAP) for annual
financial statements and with Form 10-K and article 8 of the Regulation S-X of the United States Securities and Exchange Commission
(SEC).</t>
  </si>
  <si>
    <t>Basis of Consolidation</t>
  </si>
  <si>
    <t>These consolidated financial statements include the accounts of the
Company and its wholly owned subsidiaries; Gilla Operations, LLC (Gilla Operations); E Vapor Labs Inc.; E-Liq World,
LLC; Charlies Club, Inc. (Charlies Club); Gilla Enterprises Inc. and its wholly owned subsidiary Gilla
Europe Kft.; Gilla Operations Worldwide Limited (Gilla Worldwide); Gilla Franchises, LLC and its wholly owned subsidiary
Legion of Vape, LLC.; and Snoke Distribution Canada Ltd. and its wholly owned subsidiary Snoke Distribution USA, LLC. All inter-company
accounts and transactions have been eliminated in preparing these consolidated financial statements.</t>
  </si>
  <si>
    <t>Foreign Currency Translation</t>
  </si>
  <si>
    <t>The Companys Canadian subsidiaries maintain their books and
records in Canadian dollars (CAD) which is also their functional currency. The Companys Irish subsidiary maintains its books
in Euros (EUR) which is also its functional currency. The Companys Hungarian subsidiary maintains its books in the Hungarian
Forint (HUF) which is also its functional currency. The Company and its U.S. subsidiaries maintain their books and records in United
States dollars (USD) which is both the Companys functional currency and reporting currency. The accounts of the Company
are translated into United States dollars in accordance with provisions of ASC 830, Foreign Currency Matters</t>
  </si>
  <si>
    <t>Earnings (Loss) Per Share</t>
  </si>
  <si>
    <t>Basic earnings (loss) per share are computed by dividing net income
(loss) by the weighted average number of Common Shares outstanding for the period, computed under the provisions of Accounting
Standards Codification subtopic 260-10, Earnings per Share</t>
  </si>
  <si>
    <t>Cash and Cash Equivalents</t>
  </si>
  <si>
    <t>The Company considers all highly liquid investments with original
maturities of three months or less to be cash equivalents.</t>
  </si>
  <si>
    <t>Financial Instruments</t>
  </si>
  <si>
    <t>Financial assets and financial liabilities are recognized in the
balance sheet when the Company has become party to the contractual provisions of the instruments. The Companys financial instruments consist of cash and cash
equivalents, trade receivables, accounts payable, accrued interest, due to related parties, accrued liabilities, customer deposit,
promissory notes, convertible debentures, loans from shareholders and credit facility. The fair values of these financial instruments
approximate their carrying value, due to their short term nature. Fair value of a financial instrument is defined as the price
that would be received to sell an asset or paid to transfer a liability in an orderly transaction between market participants at
the measurement date. The Companys financial instruments recorded at fair value in the consolidated balance sheets are categorized
based upon the level of judgment associated with the inputs used to measure their fair value. Hierarchical levels, defined by FASB
ASC No. 820, Fair Value Measurement and Disclosure ,
● Level 1 - Unadjusted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and
● Level 3 - Inputs that are not based on observable market data. Cash and cash equivalents is reflected on the consolidated balance
sheets at fair value and classified as Level 1 hierarchy because measurements are determined using quoted prices in active markets
for identical assets.</t>
  </si>
  <si>
    <t>Advertising Costs</t>
  </si>
  <si>
    <t>In accordance with ASC 720, the Company expenses the production costs
of advertising the first time the advertising takes place. The Company expenses all advertising costs as incurred. During
the years ended December 31, 2015 and 2014, the Company expensed $90,800 (December 31, 2014: $45,400) in production costs. During
the year ended December 31, 2015, the Company expensed $159,125 (December 31, 2014: $314,001) as corporate promotions, these amounts
have been recorded as administrative expense.</t>
  </si>
  <si>
    <t>Revenue Recognition</t>
  </si>
  <si>
    <t>The Company records revenue when the following criteria are met:
persuasive evidence of an arrangement exists, delivery has occurred, the selling price to the customer is fixed and determinable,
and collectability is reasonably assured. For the Companys membership program the Company records revenue on collection
of the monthly fee and after delivery of the products has occurred. Delivery is not considered to have occurred until the customer
assumes the risks and rewards of ownership. Customers take delivery at the time of shipment for terms designated free on board
shipping point. For sales designated free on board destination, customers take delivery when the product is delivered to the customer's
delivery site. Provisions for sales incentives, product returns, and discounts to customers are recorded as an offset to revenue
in the same period the related revenue is recorded. The Company does not currently record a provision for product returns
as to date sales in the membership program have been minimal and any returns related to sales through the Companys wholesale
distribution channels become the responsibility of the manufacturer.</t>
  </si>
  <si>
    <t>Property and Equipment</t>
  </si>
  <si>
    <t>Property and Equipment are measured at cost less accumulated depreciation
and accumulated impairment losses. Costs include expenditures that are directly attributable to the acquisition of the asset. Gains
and losses on disposal of an item of property and equipment are determined by comparing the proceeds from disposal with the carrying
amount of property and equipment, and are recognized in the statement of operations. Depreciation is recognized in the statement of operations on a straight-line
basis over the estimated useful lives of each part of an item of property and equipment, since this most closely reflects the expected
pattern of consumption of the future economic benefits embodied in the asset. The estimated useful lives of the respective assets are as follows:
Furniture and equipment 3 years
Computer hardware 3 years
Manufacturing equipment 3 years Depreciation methods, useful lives and residual values are reviewed
at each financial year-end and adjusted if appropriate.</t>
  </si>
  <si>
    <t>Inventory consists of finished E-liquid bottles, E-liquid
components, bottles, E-cigarettes and accessories as well as related packaging. Inventory is stated at the lower of cost as determined
by the first-in, first-out (FIFO) cost method, or market value. The Company measures inventory write-downs as the difference between
the cost of inventory and market value. At the point of any inventory write-downs to market, the Company establishes a new, lower
cost basis for that inventory, and any subsequent changes in facts and circumstances do not result in the restoration of the former
cost basis or increase in that newly established cost basis. The Company reviews product sales and returns from the previous 12
months and future demand forecasts and writes off any excess or obsolete inventory. The Company also assesses inventory for obsolescence
by testing the products to ensure they have been properly stored and maintained so that they will perform according to specifications.
In addition, the Company assesses the market for competing products to determine that the existing inventory will be competitive
in the marketplace. If there were to be a sudden and significant decrease in future demand
for our products, or if there were a higher incidence of inventory obsolescence because of rapidly changing technology and customer
requirements, the Company could be required to write down inventory and accordingly gross margin could be adversely affected.</t>
  </si>
  <si>
    <t>Shipping and Handling Costs</t>
  </si>
  <si>
    <t>The Company does not record shipping income. When the Company charges
its customers a cost associated with shipping and handling it records that cost in administrative expenses as an offset to the
Companys shipping expense.</t>
  </si>
  <si>
    <t>Income Taxes</t>
  </si>
  <si>
    <t>The Company follows Accounting Standards Codification subtopic 740-10,
Income Taxes</t>
  </si>
  <si>
    <t>Impairment of Long Lived Asset</t>
  </si>
  <si>
    <t>Long-lived assets to be held and used by the Company are periodically
reviewed to determine whether any events or changes in circumstances indicate that the carrying amount of the asset may not be
recoverable. For long-lived assets to be held and used, the Company bases its evaluation on impairment indicators such as the nature
of the assets, the future economic benefit of the assets, any historical or future profitability measurements, as well as other
external market conditions or factors that may be present. In the event that facts and circumstances indicate that the carrying
amount of an asset or asset group may not be recoverable and an estimate of future undiscounted cash flows is less than the carrying
amount of the asset, an impairment loss will be recognized for the difference between the carrying value and the fair value.</t>
  </si>
  <si>
    <t>Goodwill</t>
  </si>
  <si>
    <t>Goodwill represents the excess purchase price over the estimated
fair value of net assets acquired by the Company in business combinations. The Company accounts for goodwill and intangible assets
in accordance with ASC 350 Intangibles-Goodwill and Other</t>
  </si>
  <si>
    <t>Comprehensive Income or Loss</t>
  </si>
  <si>
    <t>The Company reports comprehensive income or loss in
its consolidated financial statements. In addition to items included in net income or loss, comprehensive income or loss includes
items charged or credited directly to stockholders equity, such as foreign currency translation adjustments and unrealized
gains or losses on available for sale marketable securities.</t>
  </si>
  <si>
    <t>Use of Estimates</t>
  </si>
  <si>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period. Actual results could differ from these estimates, and such differences could be material. The
key sources of estimation uncertainty at the balance sheet date, which have a significant risk of causing a material adjustment
to the carrying amounts of assets within the next financial year, include reserves and write downs of receivables and inventory,
useful lives and impairment of property and equipment, impairment of goodwill, accruals, valuing stock based compensation, valuing
equity securities, valuation of convertible debenture conversion options and deferred taxes and related valuation allowances. Certain
of our estimates could be affected by external conditions, including those unique to our industry and general economic conditions. It
is possible that these external factors could have an effect on our estimates that could cause actual results to differ from our
estimates. The Company re-evaluates all of its accounting estimates at least quarterly based on the conditions and records
adjustments when necessary.</t>
  </si>
  <si>
    <t>Website Development Costs</t>
  </si>
  <si>
    <t>Under the provisions of FASB-ASC
Topic 350, the Company capitalizes costs incurred in the website application and infrastructure development stage. Capitalized
costs are amortized over the estimated useful life of the website which the Company considers to be five years. Ongoing website
post-implementation cost of operations, including training and application, will be expensed as incurred.</t>
  </si>
  <si>
    <t>Convertible Debt Instruments</t>
  </si>
  <si>
    <t>The Company accounts for convertible debt instruments when the Company
has determined that the embedded conversion options should not be bifurcated from their host instruments in accordance with ASC
470-20 Debt with Conversion and Other Options</t>
  </si>
  <si>
    <t>Warrants</t>
  </si>
  <si>
    <t>The Company accounts for common stock purchase warrants at fair value
in accordance with ASC 815-40, Derivatives and Hedging Compensation  Stock Compensation</t>
  </si>
  <si>
    <t>Stock Issued In Exchange For Services</t>
  </si>
  <si>
    <t>The valuation of the Companys common stock issued in exchange
for services is valued at an estimated fair market value as determined by the most readily determinable value of either the stock
or services exchanged.</t>
  </si>
  <si>
    <t>Intangible Assets</t>
  </si>
  <si>
    <t xml:space="preserve">On acquisition, intangible assets, other than goodwill, are initially
recorded at their fair value. Following initial recognition, intangible assets with a finite life are amortized on a straight line
basis over their useful life. Useful lives are assessed at year end. The following useful lives are used in the calculation of amortization:
Brands 5 years
Customer relationships 5 years </t>
  </si>
  <si>
    <t>Recently Adopted Accounting Pronouncements</t>
  </si>
  <si>
    <t>The Company has reviewed all recently issued, but not yet effective,
accounting pronouncements and other than the below, does not expect the future adoption of any such pronouncements to have a significant
impact on its results of operations, financial condition or cash flow. In May 2014, the Financial Accounting Standards Board (FASB)
issued Accounting Standards Update (ASU) No. 2014-09, Revenue from Contracts with Customers Revenue from Contracts with Customers In August 2014, the FASB issued ASU No. 2014-15, Presentation
of Financial StatementsGoing Concern: Disclosure of Uncertainties about an Entitys Ability to Continue as a Going
Concern (ASU 2014-15). In November 2015, the FASB issued ASU No. 2015-17, Income Taxes
(Topic 740): Balance Sheet Classification of Deferred Taxes In February 2016, the FASB issued ASU No. 2016-02, Leases</t>
  </si>
  <si>
    <t>3. SUMMARY OF SIGNIFICANT ACCOUNTING POLICIES (Tables)</t>
  </si>
  <si>
    <t>Summary Of Significant Accounting Policies Tables</t>
  </si>
  <si>
    <t>Estimated useful lives</t>
  </si>
  <si>
    <t xml:space="preserve">Furniture and equipment 3 years
Computer hardware 3 years
Manufacturing equipment 3 years
Brands 5 years
Customer relationships 5 years </t>
  </si>
  <si>
    <t>4. BUSINESS COMBINATION (Tables)</t>
  </si>
  <si>
    <t>Business Combination Tables</t>
  </si>
  <si>
    <t>Schedule of business combinations</t>
  </si>
  <si>
    <t xml:space="preserve">(a) On July 1, 2015, the Company closed the acquisition of all the
issued and outstanding shares of E Vapor Labs, a Florida based E-liquid manufacturer. The Company purchased E Vapor Labs in
order to procure an E-liquid manufacturing platform allowing the Company to secure large private label contracts as well as manufacture
its own brands going forward. The following summarizes the fair value of the assets acquired, liabilities assumed and the consideration
transferred at the acquisition date:
Assets acquired:
Cash $ 22,942
Receivables 48,356
Other current assets 21,195
Inventory 122,309
Fixed assets 118,867
Unallocated purchase price 847,265
Total assets acquired $ 1,180,934
Liabilities assumed:
Accounts payable $ 206,252
Loan payable 25,000
Total liabilities assumed $ 231,252
Consideration:
Cash $ 225,000
Promissory Notes A, unsecured and non-interest bearing, due November 1, 2015 196,026
Promissory Notes B, unsecured and non-interest bearing, due April 1, 2016 275,555
Promissory Notes C, unsecured and non-interest bearing, due January 1, 2017 253,101
Total consideration $ 949,682 (b) On July 14, 2015, the Company closed the acquisition of all the
issued and outstanding shares of VaporLiq, a private E-liquid subscription based online retailer. The Company purchased VaporLiq
mainly to access industry relationships and knowhow of various E-liquid brands that VaporLiq transacts with. The following
summarizes the fair value of the assets acquired, liabilities assumed and the consideration transferred at the acquisition date:
Assets acquired:
Cash $ 5,381
Website 10,000
Inventory 2,150
Goodwill 109,444
Total assets acquired $ 126,975
Total liabilities assumed $ -
Consideration:
500,000 Common Shares at $0.17 per share $ 85,000
500,000 warrants 41,975
Total consideration $ 126,975 (c) On November 2, 2015, the Company closed the acquisition of all
of the assets of 901 Vaping, an E-liquid manufacturer, including all of the rights and title to own and operate the Craft Vapes,
Craft Clouds and Miss Pennysworths Elixirs E-liquid brands. The following summarizes the fair value of the assets acquired
and the consideration transferred at the acquisition date:
Assets acquired:
Inventory $ 11,335
Equipment 11,872
Intangibles 63,000
Goodwill 87,000
Total assets acquired $ 173,207
Consideration:
Cash $ 23,207
1,000,000 Common Shares at $0.15 per share 150,000
Total consideration $ 173,207 (d) On December 2, 2015, the Company acquired all of the assets of
TMA, an E-liquid manufacturer, including the assets, rights and title to own and operate The Mad Alchemist and Replicant E-liquid
brands. The following summarizes the fair value of the assets acquired and the consideration transferred at the acquisition date:
Assets acquired:
Inventory $ 41,462
Equipment 36,579
Intangibles 157,000
Goodwill 208,376
Total assets acquired $ 443,417
Consideration:
819,672 Common Shares at $0.122 per share $ 100,000
Deferred payments 343,417
Total consideration $ 443,417 (e) On February 28, 2014, the Company closed the acquisition of all
the issued and outstanding shares of DML, a private limited company organized under the laws of Ireland. DML is engaged in
the sales and distribution of E-cigarettes in Ireland. The following summarizes the fair value of the assets acquired, liabilities
assumed and the consideration transferred at the acquisition date:
Assets acquired:
Cash $ 8,828
Receivables 112,460
Inventory 60,777
Loan receivable 84,936
Fixed, assets 3,826
Goodwill 167,538
Total assets acquired $ 438,365
Liabilities assumed:
Accounts payable $ 253,247
Loans payable 130,118
Total liabilities assumed $ 383,365
Consideration:
500,000 Common Shares at $0.11 per share $ 55,000
Total consideration $ 55,000 </t>
  </si>
  <si>
    <t>Proforma results</t>
  </si>
  <si>
    <t>December 31, 2015
December 31, 2014
Pro forma revenue $ 1,679,867 $ 2,937,623
Pro forma loss from operations $ (2,738,649 ) $ (1,478,631 )
Pro forma net loss $ (3,216,321 ) $ (2,451,892 )</t>
  </si>
  <si>
    <t>Estimated useful life and fair values of the identifiable intangible assets</t>
  </si>
  <si>
    <t xml:space="preserve">(c)
Estimated
Useful Life (in years) Amount
Brands 5 $ 30,000
Customer relationships 5 33,000
$ 63,000 (d)
Estimated
Useful Life (in years) Amount
Brands 5 $ 60,000
Customer relationships 5 97,000
$ 157,000 </t>
  </si>
  <si>
    <t>6. OTHER CURRENT ASSETS (Tables)</t>
  </si>
  <si>
    <t>Other Current Assets Tables</t>
  </si>
  <si>
    <t>Summary of Other Current Assets</t>
  </si>
  <si>
    <t xml:space="preserve">December 31, 2015 December 31, 2014
Vendor deposits $ 175,700 $ 9,087
Prepaid expenses 88,274 363,663
Trade currency 45,000 -
Other receivables 13,352 5,798
$ 322,326 $ 378,548 </t>
  </si>
  <si>
    <t>7. INVENTORY (Tables)</t>
  </si>
  <si>
    <t>Inventory Tables</t>
  </si>
  <si>
    <t xml:space="preserve">December 31, 2015
December 31, 2014
E-cigarettes and accessories $ - $ 78,901
E-liquid bottles - finished goods 65,247 -
E-liquid components 57,988 -
Bottles and packaging 31,465 -
$ 154,700 $ 78,901 </t>
  </si>
  <si>
    <t>8. PROPERTY AND EQUIPMENT (Tables)</t>
  </si>
  <si>
    <t>Property And Equipment Tables</t>
  </si>
  <si>
    <t>PROPERTY &amp; EQUIPMENT</t>
  </si>
  <si>
    <t xml:space="preserve">December 31, 2015 December 31, 2014
Cost Accumulated Depreciation Net Net
Furniture and equipment $ 4,286 $ 3,130 $ 1,156 $ 595
Computer hardware 12,133 6,608 5,525 1,269
Manufacturing equipment 182,843 39,175 143,668 -
$ 199,262 $ 48,913 $ 150,349 $ 1,864 </t>
  </si>
  <si>
    <t>9. INTANGIBLE ASSETS AND WEBSITE DEVELOPMENT (Tables)</t>
  </si>
  <si>
    <t>Intangible Assets And Website Development Tables</t>
  </si>
  <si>
    <t>WEBSITE DEVELOPMENT</t>
  </si>
  <si>
    <t xml:space="preserve">December 31, 2015 December 31, 2014
Cost Accumulated Amortization Impairment Net Net
Charlies Club website $ 99,989 $ 26,664 $ 73,325 $ - $ 93,323
VaporLiq website 10,000 917 - 9,083 -
$ 109,989 $ 27,581 $ 73,325 $ 9,083 $ 93,323 </t>
  </si>
  <si>
    <t>INTAGIBLE ASSETS</t>
  </si>
  <si>
    <t xml:space="preserve">December 31, 2015 December 31, 2014
Cost Accumulated Amortization Net Net
Brands $ 90,000 $ 2,000 $ 88,000 $ -
Customer relationships 130,000 2,717 127,283 -
$ 220,000 $ 4,717 $ 215,283 $ - </t>
  </si>
  <si>
    <t>10. LOANS FROM SHAREHOLDERS (Tables)</t>
  </si>
  <si>
    <t>Loans From Shareholders Tables</t>
  </si>
  <si>
    <t>Schedule of outstanding loans from shareholders</t>
  </si>
  <si>
    <t xml:space="preserve">The Company has outstanding current loans from shareholders as follows:
December 31, 2015
December 31, 2014
Non-interest bearing, unsecured, no specific terms of repayment $ 5,000 $ 5,000
Bears interest of 1.5% per month on a cumulative basis, unsecured, no specific terms of repayment 22,528 29,739
$ 27,528 $ 34,739 The Company has outstanding long term loans from shareholders as
follows:
December 31, 2015
December 31, 2014
Bears interest of 10% per annum on a cumulative basis, secured by the assets of the Company, matures on July 1, 2017 $ 361,250 $ 431,000
Bears interest of 10% per annum on a cumulative basis, secured by the assets of the Company, matures on July 1, 2017 100,000 100,000
$ 461,250 $ 531,000 </t>
  </si>
  <si>
    <t>13. CONVERTIBLE DEBENTURES (Tables)</t>
  </si>
  <si>
    <t>Convertible Debentures Tables</t>
  </si>
  <si>
    <t>Schedule of convertible debentures</t>
  </si>
  <si>
    <t xml:space="preserve">Date Form of Election Received Convertible Debentures Converted
Number of Common Shares Issued
April 15, 2014 $ 50,000 714,286
September 30, 2014 800,000 11,428,572
November 10, 2014 275,000 3,928,571
March 9, 2015 52,000 742,857
July 15, 2015 105,000 1,500,000
September 1, 2015 20,000 285,714
$ 1,302,000 18,600,000 </t>
  </si>
  <si>
    <t>14. COMMON STOCK (Tables)</t>
  </si>
  <si>
    <t>Common Stock Tables</t>
  </si>
  <si>
    <t>Common Shares Issued and Outstanding</t>
  </si>
  <si>
    <t xml:space="preserve">December 31, 2015
December 31, 2014
Common Shares 99,560,923 (2014: 92,698,018) $ 19,913 $ 18,542 </t>
  </si>
  <si>
    <t>14. WARRANTS (Tables)</t>
  </si>
  <si>
    <t>Warrants Tables</t>
  </si>
  <si>
    <t>WARRANTS</t>
  </si>
  <si>
    <t xml:space="preserve">December 31, 2015 December 31, 2014
Warrants Outstanding Weighted Average Exercise Price Weighted Average Life Remaining (yrs) Warrants Outstanding Weighted Average Exercise Price Weighted Average Life Remaining (yrs)
Beginning of year 1,510,640 $ 0.25 1.87 - $ - -
Issued 6,677,373 0.25 1.73 1,510,640 0.25 2.52
Expired (10,640 ) 0.15 - - - -
End of year 8,177,373 $ 0.25 1.39 1,510,640 $ 0.25 1.87 </t>
  </si>
  <si>
    <t>Black Scholes option-pricing model</t>
  </si>
  <si>
    <t xml:space="preserve">The fair value of these issued warrants of $2,615 was determined
using the Black Scholes option-pricing model with the following weighted average assumptions:
Stock price $ 0.29
Risk-free interest rate 0.32 %
Expected life 1 year
Estimated volatility in the market price of the Common Shares 247 %
Dividend yield Nil The fair value of these issued warrants of $59,240 was determined
using the Black Scholes option-pricing model with the following weighted average assumptions:
Stock price $ 0.24
Risk-free interest rate 0.69 %
Expected life 2 years
Estimated volatility in the market price of the Common Shares 357 %
Dividend yield Nil The fair value of these issued warrants of $41,991 was determined
using the Black Scholes option-pricing model with the following weighted average assumptions:
Stock price $ 0.21
Risk-free interest rate 0.34 %
Expected life 1.14 years
Estimated volatility in the market price of the Common Shares 237 %
Dividend yield Nil The fair value of these issued warrants of $38,719 was determined
using the Black Scholes option-pricing model with the following weighted average assumptions:
Stock price $ 0.16
Risk-free interest rate 0.71 %
Expected life 2 years
Estimated volatility in the market price of the Common Shares 320 %
Dividend yield Nil The fair value of these issued warrants of $140,185 was determined
using the Black Scholes option-pricing model with the following weighted average assumptions:
Stock price $ 0.15
Risk-free interest rate 0.85 %
Expected life 2 years
Estimated volatility in the market price of the Common Shares 298 %
Dividend yield Nil The fair value of these issued warrants of $40,643 was determined
using the Black Scholes option-pricing model with the following weighted average assumptions:
Stock price $ 0.14
Risk-free interest rate 0.51 %
Expected life 1 year
Estimated volatility in the market price of the Common Shares 166 %
Dividend yield Nil The fair value of these issued warrants of $41,975 was determined
using the Black Scholes option-pricing model with the following weighted average assumptions:
Stock price $ 0.17
Risk-free interest rate 0.51 %
Expected life 1.5 years
Estimated volatility in the market price of the Common Shares 219 %
Dividend yield Nil The fair value of these issued warrants of $11,047 was determined
using the Black Scholes option-pricing model with the following weighted average assumptions:
Stock price $ 0.11
Risk-free interest rate 0.52 %
Expected life 1 year
Estimated volatility in the market price of the Common Shares 174 %
Dividend yield Nil The fair value of these issued warrants of $48,398 was determined
using the Black Scholes option-pricing model with the following weighted average assumptions:
Stock price $ 0.12
Risk-free interest rate 0.60 %
Expected life 1 year
Estimated volatility in the market price of the Common Shares 186 %
Dividend yield Nil The fair value of these issued warrants of $26,822 was determined
using the Black Scholes option-pricing model with the following weighted average assumptions:
Stock price $ 0.15
Risk-free interest rate 0.88 %
Expected life 1.5 years
Estimated volatility in the market price of the Common Shares 190 %
Dividend yield Nil The fair value of these issued warrants of $516,343 was determined
using the Black Scholes option-pricing model with the following weighted average assumptions:
Stock price $ 0.17
Risk-free interest rate 1.19 %
Expected life 2 years
Estimated volatility in the market price of the Common Shares 265 %
Dividend yield Nil </t>
  </si>
  <si>
    <t>18. RELATED PARTY TRANSACTIONS (Tables)</t>
  </si>
  <si>
    <t>Related Party Transactions Tables</t>
  </si>
  <si>
    <t>Transactions with related parties</t>
  </si>
  <si>
    <t xml:space="preserve">December 31, 2015
December 31, 2014
Advances by and amounts payable to Officers of the Company, two of which are also Directors $ 242,758 $ 133,820
Advances by and consulting fees payable to a corporation owned by two Officers of the Company, one of which is also a Director 196,581 523,824
Consulting fees owing to persons related to Officers who are also Directors of the Company 37,028 49,255
Advances by Officers of the Company, one of which is also a Director, bears interest at 1.5% per month 355,802 401,264
Amounts payable to a corporation formerly related by virtue of a common Officer of the Company 30,294 30,294
Amounts payable to a corporation related by virtue of common Officers and a common Director of the Company 50,976 -
Consulting fees and director fees payable to Directors of the Company 83,500 6,332
$ 996,939 $ 1,144,789 </t>
  </si>
  <si>
    <t>Interest accrued to related parties</t>
  </si>
  <si>
    <t xml:space="preserve">December 31, 2015
December 31, 2014
Interest accrued on advances by Officers of the Company, one of which is also a Director $ 129,729 $ 39,279
Advances by and consulting fees payable to a corporation owned by two Officers of the Company, one of which is also a Director 2,026 -
$ 131,755 $ 39,279 </t>
  </si>
  <si>
    <t>Cosulting fees payable</t>
  </si>
  <si>
    <t xml:space="preserve">December 31, 2015
December 31, 2014
Directors $ 92,750 $ 129,038
Officers 273,974 -
Corporation related by virtue of common Officers and a common Director 74,396 -
Corporation owned by two Officers, one of which is also a Director 92,799 429,213
Persons related to a Director 71,261 70,705
$ 605,180 $ 628,956 </t>
  </si>
  <si>
    <t>19. INCOME TAXES (Tables)</t>
  </si>
  <si>
    <t>Income Taxes Tables</t>
  </si>
  <si>
    <t>Schedule of non-capital losses</t>
  </si>
  <si>
    <t>United States Canada Ireland Hungary Total
2032 $ (434,283 ) $ (626,235 ) $ - $ - $ (1,060,518 )
2033 (1,016,051 ) (438,761 ) - - (1,454,812 )
2034 (2,159,772 ) (301,868 ) (372,764 ) - (2,834,404 )
2035 (1,830,700 ) (676,485 ) (29,133 ) (65,163 ) (2,601,481 )
$ (5,440,806 ) $ (2,043,349 ) $ (401,897 ) $ (65,163 ) $ (7,951,215 )</t>
  </si>
  <si>
    <t>Provision for income taxes</t>
  </si>
  <si>
    <t xml:space="preserve">December 31, 2015
December 31, 2014
Loss before income taxes $ 3,048,337 $ 3,096,390
Applicable tax rate ranges from 10% to 35%
Expected income tax (recovery) at the statutory rates (981,895) (972,218 )
Permanent differences 171,912 261,986
Tax benefits not recognized 809,983 710,232
Provision for income taxes $ - $ - </t>
  </si>
  <si>
    <t>Temporary differences by origin</t>
  </si>
  <si>
    <t xml:space="preserve">United States Canada
December 31, 2015
December 31, 2014
December 31, 2015
December 31, 2014
Loss before income taxes $ 2,317,527 $ 2,417,370 $ 578,775 $ 305,638
Applicable tax rate ranges from 10% to 35% 35 % 35 % 26.5 % 26 %
Expected income tax (recovery) at the statutory rates (811,134 ) (846,080 ) (153,375 ) (79,466 )
Permanent differences 164,649 257,599 7,263 3,771
Tax benefits not recognized 646,485 588,481 146,112 75,695
Income taxes-current and deferred $ - $ - $ - $ -
Ireland Hungary
December 31, 2015
December 31, 2014
December 31, 2015
December 31, 2014
Loss before income taxes $ 87,276 $ 373,381 $ 64,758 $ -
Applicable tax rate ranges from 10% to 35% 12.5 % 12.5 % 10 % 10 %
Expected income tax (recovery) at the statutory rates (10,910 ) (46,673 ) (6,476 ) -
Permanent differences - 617 - -
Tax benefits not recognized 10,910 46,056 6,476 -
Income taxes-current and deferred $ - $ - $ - $ - </t>
  </si>
  <si>
    <t>Components of deferred income taxes</t>
  </si>
  <si>
    <t xml:space="preserve">December 31, 2015
December 31, 2014
Operating losses available to offset future income taxes $ (7,951,215 ) $ (5,349,734 )
Expected income tax recovery at a statutory rate of 35% 2,502,523 1,872,407
Valuation allowance (2,502,523 ) (1,872,407 )
Income taxes  current and deferred $ - $ - </t>
  </si>
  <si>
    <t>20. COMMITMENTS AND CONTINGENCIES (Tables)</t>
  </si>
  <si>
    <t>Commitments And Contingencies Tables</t>
  </si>
  <si>
    <t>Minimum annual lease payments</t>
  </si>
  <si>
    <t xml:space="preserve">Operating Lease
2016 $ 3,196
$ 3,196 Premises Lease
2016 $ 56,110
2017 56,110
$ 112,220 </t>
  </si>
  <si>
    <t>21. FINANCIAL INSTRUMENT (Tables)</t>
  </si>
  <si>
    <t>Financial Instrument Tables</t>
  </si>
  <si>
    <t>Currency risk (CAD)</t>
  </si>
  <si>
    <t xml:space="preserve">December 31, 2015 Accounts Payable Cash
$ 87,000 $ 5,000 </t>
  </si>
  <si>
    <t>22. SEGMENTED INFORMATION (Tables)</t>
  </si>
  <si>
    <t>Segmented Information Tables</t>
  </si>
  <si>
    <t>Assets by geographic location</t>
  </si>
  <si>
    <t xml:space="preserve">December 31, 2015
December 31, 2014
Canada $ 5,301 $ 5,524
United States 2,210,908 645,383
Europe 14,846 435,578
$ 2,231,055 $ 1,086,485 </t>
  </si>
  <si>
    <t>Revenues by geographic location</t>
  </si>
  <si>
    <t xml:space="preserve">December 31, 2015
December 31, 2014
Canada $ - $ 11,953
United States 1,163,096 11,449
Europe - 558,420
$ 1,163,096 $ 581,822 </t>
  </si>
  <si>
    <t>2. GOING CONCERN (Details Narrative) - USD ($)</t>
  </si>
  <si>
    <t>Working capital deficiency</t>
  </si>
  <si>
    <t>Cash flows from operating activities</t>
  </si>
  <si>
    <t>3. SUMMARY OF SIGNIFICANT ACCOUNTING POLICIES (Details)</t>
  </si>
  <si>
    <t>Brands</t>
  </si>
  <si>
    <t>Estimated useful lives of intangible assets</t>
  </si>
  <si>
    <t>5 years</t>
  </si>
  <si>
    <t>Customer Relationships</t>
  </si>
  <si>
    <t>Furniture and equipment [Member]</t>
  </si>
  <si>
    <t>Estimated useful lives of property and equipment</t>
  </si>
  <si>
    <t>3 years</t>
  </si>
  <si>
    <t>Computer hardware [Member]</t>
  </si>
  <si>
    <t>Manufacturing equipment [Member]</t>
  </si>
  <si>
    <t>3. SUMMARY OF SIGNIFICANT ACCOUNTING POLICIES (Details Narrative) - USD ($)</t>
  </si>
  <si>
    <t>Summary Of Significant Accounting Policies Details Narrative</t>
  </si>
  <si>
    <t>Production costs expensed</t>
  </si>
  <si>
    <t>Corporate promotions expense</t>
  </si>
  <si>
    <t>4. BUSINESS COMBINATION (Details) - USD ($)</t>
  </si>
  <si>
    <t>Assets acquired:</t>
  </si>
  <si>
    <t>Business Combination 1 [Member]</t>
  </si>
  <si>
    <t>Cash</t>
  </si>
  <si>
    <t>Receivables</t>
  </si>
  <si>
    <t>Fixed, assets</t>
  </si>
  <si>
    <t>Unallocated purchase price</t>
  </si>
  <si>
    <t>Total assets acquired</t>
  </si>
  <si>
    <t>Liabilities assumed:</t>
  </si>
  <si>
    <t>Loans payable</t>
  </si>
  <si>
    <t>Total liabilities assumed</t>
  </si>
  <si>
    <t>Consideration:</t>
  </si>
  <si>
    <t>Promissory Notes A, unsecured and non-interest bearing, due November 1, 2015</t>
  </si>
  <si>
    <t>Promissory Notes B, unsecured and non-interest bearing, due April 1, 2016</t>
  </si>
  <si>
    <t>Promissory Notes C, unsecured and non-interest bearing, due January 1, 2017</t>
  </si>
  <si>
    <t>Total consideration</t>
  </si>
  <si>
    <t>Business Combination 2 [Member]</t>
  </si>
  <si>
    <t>Website</t>
  </si>
  <si>
    <t>500,000 Common Shares at $0.17 per share</t>
  </si>
  <si>
    <t>500,000 warrants</t>
  </si>
  <si>
    <t>Business Combination 3 [Member]</t>
  </si>
  <si>
    <t>Intangibles</t>
  </si>
  <si>
    <t>1,000,000 Common Shares at $0.15 per share</t>
  </si>
  <si>
    <t>Business Combination 4 [Member]</t>
  </si>
  <si>
    <t>819,672 Common Shares at $0.122 per share</t>
  </si>
  <si>
    <t>Deferred payments</t>
  </si>
  <si>
    <t>Business Combination 5 [Member]</t>
  </si>
  <si>
    <t>Loan receivable</t>
  </si>
  <si>
    <t>500,000 Common Shares at $0.11 per share</t>
  </si>
  <si>
    <t>4. BUSINESS COMBINATION (Details 1) - Business Combination 1 [Member] - USD ($)</t>
  </si>
  <si>
    <t>Pro forma revenue</t>
  </si>
  <si>
    <t>Pro forma loss from operations</t>
  </si>
  <si>
    <t>Pro forma net loss</t>
  </si>
  <si>
    <t>4. BUSINESS COMBINATION (Details 2)</t>
  </si>
  <si>
    <t>Intangible asset fair value</t>
  </si>
  <si>
    <t>Business Combination 3 [Member] | Brands</t>
  </si>
  <si>
    <t>Estimated Useful Life</t>
  </si>
  <si>
    <t>Business Combination 3 [Member] | Customer Relationships</t>
  </si>
  <si>
    <t>Business Combination 4 [Member] | Brands</t>
  </si>
  <si>
    <t>Business Combination 4 [Member] | Customer Relationships</t>
  </si>
  <si>
    <t>6. OTHER CURRENT ASSETS (Details) - USD ($)</t>
  </si>
  <si>
    <t>Vendor Deposits</t>
  </si>
  <si>
    <t>Trade Currency</t>
  </si>
  <si>
    <t>Prepaid Expense</t>
  </si>
  <si>
    <t>Other Receivables</t>
  </si>
  <si>
    <t>7. INVENTORY (Details) - USD ($)</t>
  </si>
  <si>
    <t>Inventory Details</t>
  </si>
  <si>
    <t>E-cigarettes and accessories</t>
  </si>
  <si>
    <t>E-liquid bottles - finished goods</t>
  </si>
  <si>
    <t>E-liquid components</t>
  </si>
  <si>
    <t>Bottles and packaging</t>
  </si>
  <si>
    <t>7. INVENTORY (Details Narrative) - USD ($)</t>
  </si>
  <si>
    <t>Inventory Details Narrative</t>
  </si>
  <si>
    <t>E-cigarette inventory written off</t>
  </si>
  <si>
    <t>Inventory of DML written off</t>
  </si>
  <si>
    <t>Liquidation and impairment of inventory located in Florida</t>
  </si>
  <si>
    <t>Impairment of inventory recorded</t>
  </si>
  <si>
    <t>8. PROPERTY AND EQUIPMENT (Details) - USD ($)</t>
  </si>
  <si>
    <t>Property and equipment, cost</t>
  </si>
  <si>
    <t>Accumulated Depreciation</t>
  </si>
  <si>
    <t>Property and equipment, net</t>
  </si>
  <si>
    <t>8. PROPERTY AND EQUIPMENT (Details Narrative) - USD ($)</t>
  </si>
  <si>
    <t>Property And Equipment Details Narrative</t>
  </si>
  <si>
    <t>Depreciation expense</t>
  </si>
  <si>
    <t>9. INTANGIBLE ASSETS AND WEBSITE DEVELOPMENT (Details) - USD ($)</t>
  </si>
  <si>
    <t>Website Development Cost</t>
  </si>
  <si>
    <t>Website Development Accumulated Amortization</t>
  </si>
  <si>
    <t>Website Development Impairment</t>
  </si>
  <si>
    <t>Website Development Net</t>
  </si>
  <si>
    <t>Charlies Club Website</t>
  </si>
  <si>
    <t>Vapor Liq Website</t>
  </si>
  <si>
    <t>9. INTANGIBLE ASSETS AND WEBSITE DEVELOPMENT (Details 1) - USD ($)</t>
  </si>
  <si>
    <t>Intangible asset, cost</t>
  </si>
  <si>
    <t>Intangible asset, accumulated amortization</t>
  </si>
  <si>
    <t>Intangible asset, net</t>
  </si>
  <si>
    <t>10. LOANS FROM SHAREHOLDERS (Details) - USD ($)</t>
  </si>
  <si>
    <t>Non-interest bearing, unsecured, no specific terms of repayment</t>
  </si>
  <si>
    <t>Loan from shareholder</t>
  </si>
  <si>
    <t>Bears interest of 1.5% per month on a cumulative basis, unsecured, no specific terms of repayment</t>
  </si>
  <si>
    <t>Total Current Loans</t>
  </si>
  <si>
    <t>Bears interest of 10% per annum on a cumulative basis, secured by the assets of the Company, matures on July 1, 2017</t>
  </si>
  <si>
    <t>Total Long Term Loans</t>
  </si>
  <si>
    <t>10. LOANS FROM SHAREHOLDERS (Details Narrative) - USD ($)</t>
  </si>
  <si>
    <t>Loan From Shareholder Details</t>
  </si>
  <si>
    <t>Accrued interest on loan</t>
  </si>
  <si>
    <t>Repayment of loan from shareholders</t>
  </si>
  <si>
    <t>Principal payment of loan</t>
  </si>
  <si>
    <t>Interest payment of loan</t>
  </si>
  <si>
    <t>Amount paid in cash of shareholders debt</t>
  </si>
  <si>
    <t>Amount of loan settled with issuance of debenture</t>
  </si>
  <si>
    <t>Debenture issuance in settlement of loan, amount</t>
  </si>
  <si>
    <t>Accrued interest On Shareholders loan</t>
  </si>
  <si>
    <t>Total accrued interest owed on the current shareholder loans</t>
  </si>
  <si>
    <t>Accrued interest On Secured Note</t>
  </si>
  <si>
    <t>Total Accrued interest owed On Secured Note</t>
  </si>
  <si>
    <t>Accrued interest On Secured Note 2</t>
  </si>
  <si>
    <t>Total Accrued interest owed On Secured Note 2</t>
  </si>
  <si>
    <t>Accrued interest On Secured Note 3</t>
  </si>
  <si>
    <t>11. CREDIT FACILITY (Details Narrative) - USD ($)</t>
  </si>
  <si>
    <t>Credit Facility Details Narrative</t>
  </si>
  <si>
    <t>Advances from Credit Facility</t>
  </si>
  <si>
    <t>[1]</t>
  </si>
  <si>
    <t>[2]</t>
  </si>
  <si>
    <t>Advances from the credit facility from the company's CEO and CFO</t>
  </si>
  <si>
    <t>[3]</t>
  </si>
  <si>
    <t>[4]</t>
  </si>
  <si>
    <t>Interest paid and standby fees</t>
  </si>
  <si>
    <t>294,000 CAD</t>
  </si>
  <si>
    <t>449,083 CAD</t>
  </si>
  <si>
    <t>58,800 CAD</t>
  </si>
  <si>
    <t>89,852 CAD</t>
  </si>
  <si>
    <t>12. NOTE PAYABLE, RELATED PARTY (Details Narrative) - USD ($)</t>
  </si>
  <si>
    <t>Note Payable Related Party Details Narrative</t>
  </si>
  <si>
    <t>Accrued interest on related party notes payable</t>
  </si>
  <si>
    <t>13. CONVERTIBLE DEBENTURES (Details)</t>
  </si>
  <si>
    <t>Dec. 31, 2015USD ($)shares</t>
  </si>
  <si>
    <t>Convertible Debentures Converted | $</t>
  </si>
  <si>
    <t>Number of Common Shares Issued | shares</t>
  </si>
  <si>
    <t>Convertible Debt 1 [Member]</t>
  </si>
  <si>
    <t>Date Form of Election Received</t>
  </si>
  <si>
    <t>Apr. 15,
		2014</t>
  </si>
  <si>
    <t>Convertible Debt 2 [Member]</t>
  </si>
  <si>
    <t>Sep. 30,
		2014</t>
  </si>
  <si>
    <t>Convertible Debt 3 [Member]</t>
  </si>
  <si>
    <t>Nov. 10,
		2014</t>
  </si>
  <si>
    <t>Convertible Debt 4 [Member]</t>
  </si>
  <si>
    <t>Mar. 9,
		2015</t>
  </si>
  <si>
    <t>Convertible Debt 5 [Member]</t>
  </si>
  <si>
    <t>Jul. 15,
		2015</t>
  </si>
  <si>
    <t>Convertible Debt 6 [Member]</t>
  </si>
  <si>
    <t>Sep. 1,
		2015</t>
  </si>
  <si>
    <t>14. COMMON STOCK (Details) - USD ($)</t>
  </si>
  <si>
    <t>Common Stock Details</t>
  </si>
  <si>
    <t>Common Stock, Par Value</t>
  </si>
  <si>
    <t>Common Stock, Shares Authorized</t>
  </si>
  <si>
    <t>Common Stock, Shares Issued</t>
  </si>
  <si>
    <t>Common Stock, Shares Outstanding</t>
  </si>
  <si>
    <t>Common stock</t>
  </si>
  <si>
    <t>15. WARRANTS (Details) - Warrants [Member] - $ / shares</t>
  </si>
  <si>
    <t>Warrants Outstanding, Beginning of year</t>
  </si>
  <si>
    <t>Warrants Outstanding, Issued</t>
  </si>
  <si>
    <t>Warrants Outstanding, Expired</t>
  </si>
  <si>
    <t>Warrants Outstanding, End of year</t>
  </si>
  <si>
    <t>Weighted average exercise price, Beginning of year</t>
  </si>
  <si>
    <t>Weighted average exercise price, Issued</t>
  </si>
  <si>
    <t>.25</t>
  </si>
  <si>
    <t>Weighted average exercise price, Expired</t>
  </si>
  <si>
    <t>.15</t>
  </si>
  <si>
    <t>Weighted average exercise price, End of year</t>
  </si>
  <si>
    <t>$ .25</t>
  </si>
  <si>
    <t>Weighted Average Life Remaining, Beginning of year</t>
  </si>
  <si>
    <t>1 year 10 months 13 days</t>
  </si>
  <si>
    <t>Weighted Average Life Remaining, Issued</t>
  </si>
  <si>
    <t>1 year 8 months 23 days</t>
  </si>
  <si>
    <t>2 years 6 months 7 days</t>
  </si>
  <si>
    <t>Weighted Average Life Remaining, End of year</t>
  </si>
  <si>
    <t>1 year 4 months 20 days</t>
  </si>
  <si>
    <t>15. WARRANTS (Details 1)</t>
  </si>
  <si>
    <t>Dec. 31, 2015USD ($)$ / shares</t>
  </si>
  <si>
    <t>Stock Price | $ / shares</t>
  </si>
  <si>
    <t>$ .29</t>
  </si>
  <si>
    <t>Risk-free interest rate</t>
  </si>
  <si>
    <t>0.32%</t>
  </si>
  <si>
    <t>Expected life</t>
  </si>
  <si>
    <t>1 year</t>
  </si>
  <si>
    <t>Estimated volatility in the market price of the common shares</t>
  </si>
  <si>
    <t>247.00%</t>
  </si>
  <si>
    <t>Dividend yield | $</t>
  </si>
  <si>
    <t>$ .24</t>
  </si>
  <si>
    <t>0.69%</t>
  </si>
  <si>
    <t>2 years</t>
  </si>
  <si>
    <t>357.00%</t>
  </si>
  <si>
    <t>$ .21</t>
  </si>
  <si>
    <t>0.34%</t>
  </si>
  <si>
    <t>1 year 1 month 20 days</t>
  </si>
  <si>
    <t>237.00%</t>
  </si>
  <si>
    <t>$ .16</t>
  </si>
  <si>
    <t>0.71%</t>
  </si>
  <si>
    <t>320.00%</t>
  </si>
  <si>
    <t>$ .15</t>
  </si>
  <si>
    <t>0.85%</t>
  </si>
  <si>
    <t>298.00%</t>
  </si>
  <si>
    <t>$ .14</t>
  </si>
  <si>
    <t>0.51%</t>
  </si>
  <si>
    <t>166.00%</t>
  </si>
  <si>
    <t>$ .17</t>
  </si>
  <si>
    <t>1 year 6 months</t>
  </si>
  <si>
    <t>219.00%</t>
  </si>
  <si>
    <t>$ .11</t>
  </si>
  <si>
    <t>0.52%</t>
  </si>
  <si>
    <t>174.00%</t>
  </si>
  <si>
    <t>$ .12</t>
  </si>
  <si>
    <t>0.60%</t>
  </si>
  <si>
    <t>186.00%</t>
  </si>
  <si>
    <t>0.88%</t>
  </si>
  <si>
    <t>190.00%</t>
  </si>
  <si>
    <t>1.19%</t>
  </si>
  <si>
    <t>265.00%</t>
  </si>
  <si>
    <t>16. SHARES TO BE ISSUED (Details Narrative)</t>
  </si>
  <si>
    <t>Shares To Be Issued Details Narrative</t>
  </si>
  <si>
    <t>Unissued share liability</t>
  </si>
  <si>
    <t>18. RELATED PARTY TRANSACTIONS (Details) - USD ($)</t>
  </si>
  <si>
    <t>Advances from related parties</t>
  </si>
  <si>
    <t>Advances by and amounts payable to Officers of the Company, two of which are also Directors</t>
  </si>
  <si>
    <t>Advances by and consulting fees payable to a corporation owned by two Officers of the Company, one of which is also a Director</t>
  </si>
  <si>
    <t>Consulting fees owing to persons related to Officers who are also Directors of the Company</t>
  </si>
  <si>
    <t>Advances by Officers of the Company, one of which is also a Director, bears interest at 1.5% per month</t>
  </si>
  <si>
    <t>Amounts payable to a corporation formerly related by virtue of a common Officer of the Company</t>
  </si>
  <si>
    <t>Amounts payable to a corporation related by virtue of common Officers and a common Director of the Company</t>
  </si>
  <si>
    <t>Consulting fees and director fees payable to Directors of the Company</t>
  </si>
  <si>
    <t>18. RELATED PARTY TRANSACTIONS (Details 1) - USD ($)</t>
  </si>
  <si>
    <t>Interest accrued on advances by Officers of the Company, one of which is also a Director</t>
  </si>
  <si>
    <t>18. RELATED PARTY TRANSACTIONS (Details 2) - USD ($)</t>
  </si>
  <si>
    <t>Consulting fees payable to related parties</t>
  </si>
  <si>
    <t>Directors [Member]</t>
  </si>
  <si>
    <t>Officers [Member]</t>
  </si>
  <si>
    <t>Corporation related by virtue of common Officers and a common Director [Member]</t>
  </si>
  <si>
    <t>Corporation owned by two Officers, one of which is also a Director [Member]</t>
  </si>
  <si>
    <t>Person related to a Director [Member]</t>
  </si>
  <si>
    <t>18. RELATED PARTY TRANSACTIONS (Details Narrative) - USD ($)</t>
  </si>
  <si>
    <t>Amounts due to related parties</t>
  </si>
  <si>
    <t>19. INCOME TAXES (Details) - USD ($)</t>
  </si>
  <si>
    <t>Non-capital losses</t>
  </si>
  <si>
    <t>United States [Member]</t>
  </si>
  <si>
    <t>Canada [Member]</t>
  </si>
  <si>
    <t>Ireland [Member]</t>
  </si>
  <si>
    <t>Hungary [Member]</t>
  </si>
  <si>
    <t>19. INCOME TAXES (Details 1) - USD ($)</t>
  </si>
  <si>
    <t>Income Taxes Details 1</t>
  </si>
  <si>
    <t>Loss before income taxes</t>
  </si>
  <si>
    <t>Applicable tax rate ranges from 10% to 35%</t>
  </si>
  <si>
    <t>Expected income tax (recovery) at the statutory rates</t>
  </si>
  <si>
    <t>Permanent differences</t>
  </si>
  <si>
    <t>Tax benefits not recognized</t>
  </si>
  <si>
    <t>19. INCOME TAXES (Details 2) - USD ($)</t>
  </si>
  <si>
    <t>Income taxes-current and deferred</t>
  </si>
  <si>
    <t>35.00%</t>
  </si>
  <si>
    <t>Canada</t>
  </si>
  <si>
    <t>26.50%</t>
  </si>
  <si>
    <t>26.00%</t>
  </si>
  <si>
    <t>12.50%</t>
  </si>
  <si>
    <t>10.00%</t>
  </si>
  <si>
    <t>19. INCOME TAXES (Details 3) - USD ($)</t>
  </si>
  <si>
    <t>Income Taxes Details 3</t>
  </si>
  <si>
    <t>Operating losses available to offset future income taxes</t>
  </si>
  <si>
    <t>Expected income tax recovery at a statutory rate of 35%</t>
  </si>
  <si>
    <t>Valuation allowance</t>
  </si>
  <si>
    <t>Income taxes - current and deferred</t>
  </si>
  <si>
    <t>20. COMMITMENTS AND CONTINGENCIES (Details)</t>
  </si>
  <si>
    <t>Vehicle Lease</t>
  </si>
  <si>
    <t>Daytona Beach Lease</t>
  </si>
  <si>
    <t>21. FINANCIAL INSTRUMENT (Details)</t>
  </si>
  <si>
    <t>Dec. 31, 2015CAD</t>
  </si>
  <si>
    <t>Accounts Payable</t>
  </si>
  <si>
    <t>22. SEGMENTED INFORMATION (Details) - USD ($)</t>
  </si>
  <si>
    <t>Europe [Member]</t>
  </si>
  <si>
    <t>22. SEGMENTED INFORMATION (Details 1) - USD ($)</t>
  </si>
  <si>
    <t>Total revenu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_(&quot;Warrants &quot;#,##0_);_(&quot;Warrants &quot;(#,##0)" numFmtId="168"/>
    <numFmt formatCode="_(&quot;CAD &quot;#,##0_);_(&quot;CAD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004411</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18</v>
      </c>
    </row>
    <row spans="1:4" r="12">
      <c t="s" r="A12" s="4">
        <v>20</v>
      </c>
      <c t="s" r="B12" s="4">
        <v>21</v>
      </c>
    </row>
    <row spans="1:4" r="13">
      <c t="s" r="A13" s="4">
        <v>22</v>
      </c>
      <c t="s" r="B13" s="4">
        <v>23</v>
      </c>
    </row>
    <row spans="1:4" r="14">
      <c t="s" r="A14" s="4">
        <v>24</v>
      </c>
      <c t="n" r="D14" s="7">
        <v>13662657</v>
      </c>
    </row>
    <row spans="1:4" r="15">
      <c t="s" r="A15" s="4">
        <v>25</v>
      </c>
      <c t="n" r="C15" s="6">
        <v>99560923</v>
      </c>
    </row>
    <row spans="1:4" r="16">
      <c t="s" r="A16" s="4">
        <v>26</v>
      </c>
      <c t="s" r="B16" s="4">
        <v>27</v>
      </c>
    </row>
    <row spans="1:4" r="17">
      <c t="s" r="A17" s="4">
        <v>28</v>
      </c>
      <c t="n" r="B17"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69</v>
      </c>
      <c t="s" r="B1" s="2">
        <v>1</v>
      </c>
    </row>
    <row spans="1:2" r="2">
      <c t="s" r="B2" s="2">
        <v>2</v>
      </c>
    </row>
    <row spans="1:2" r="3">
      <c t="s" r="A3" s="3">
        <v>270</v>
      </c>
    </row>
    <row spans="1:2" r="4">
      <c t="s" r="A4" s="4">
        <v>269</v>
      </c>
      <c t="s" r="B4" s="4">
        <v>2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72</v>
      </c>
      <c t="s" r="B1" s="2">
        <v>1</v>
      </c>
    </row>
    <row spans="1:2" r="2">
      <c t="s" r="B2" s="2">
        <v>2</v>
      </c>
    </row>
    <row spans="1:2" r="3">
      <c t="s" r="A3" s="3">
        <v>263</v>
      </c>
    </row>
    <row spans="1:2" r="4">
      <c t="s" r="A4" s="4">
        <v>272</v>
      </c>
      <c t="s" r="B4" s="4">
        <v>2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74</v>
      </c>
      <c t="s" r="B1" s="2">
        <v>1</v>
      </c>
    </row>
    <row spans="1:2" r="2">
      <c t="s" r="B2" s="2">
        <v>2</v>
      </c>
    </row>
    <row spans="1:2" r="3">
      <c t="s" r="A3" s="3">
        <v>275</v>
      </c>
    </row>
    <row spans="1:2" r="4">
      <c t="s" r="A4" s="4">
        <v>274</v>
      </c>
      <c t="s" r="B4" s="4">
        <v>2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77</v>
      </c>
      <c t="s" r="B1" s="2">
        <v>1</v>
      </c>
    </row>
    <row spans="1:2" r="2">
      <c t="s" r="B2" s="2">
        <v>2</v>
      </c>
    </row>
    <row spans="1:2" r="3">
      <c t="s" r="A3" s="3">
        <v>263</v>
      </c>
    </row>
    <row spans="1:2" r="4">
      <c t="s" r="A4" s="4">
        <v>277</v>
      </c>
      <c t="s" r="B4" s="4">
        <v>2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79</v>
      </c>
      <c t="s" r="B1" s="2">
        <v>1</v>
      </c>
    </row>
    <row spans="1:2" r="2">
      <c t="s" r="B2" s="2">
        <v>2</v>
      </c>
    </row>
    <row spans="1:2" r="3">
      <c t="s" r="A3" s="3">
        <v>263</v>
      </c>
    </row>
    <row spans="1:2" r="4">
      <c t="s" r="A4" s="4">
        <v>279</v>
      </c>
      <c t="s" r="B4" s="4">
        <v>2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81</v>
      </c>
      <c t="s" r="B1" s="2">
        <v>1</v>
      </c>
    </row>
    <row spans="1:2" r="2">
      <c t="s" r="B2" s="2">
        <v>2</v>
      </c>
    </row>
    <row spans="1:2" r="3">
      <c t="s" r="A3" s="3">
        <v>282</v>
      </c>
    </row>
    <row spans="1:2" r="4">
      <c t="s" r="A4" s="4">
        <v>281</v>
      </c>
      <c t="s" r="B4" s="4">
        <v>2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84</v>
      </c>
      <c t="s" r="B1" s="2">
        <v>1</v>
      </c>
    </row>
    <row spans="1:2" r="2">
      <c t="s" r="B2" s="2">
        <v>2</v>
      </c>
    </row>
    <row spans="1:2" r="3">
      <c t="s" r="A3" s="3">
        <v>263</v>
      </c>
    </row>
    <row spans="1:2" r="4">
      <c t="s" r="A4" s="4">
        <v>284</v>
      </c>
      <c t="s" r="B4" s="4">
        <v>2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286</v>
      </c>
      <c t="s" r="B1" s="2">
        <v>1</v>
      </c>
    </row>
    <row spans="1:2" r="2">
      <c t="s" r="B2" s="2">
        <v>2</v>
      </c>
    </row>
    <row spans="1:2" r="3">
      <c t="s" r="A3" s="3">
        <v>287</v>
      </c>
    </row>
    <row spans="1:2" r="4">
      <c t="s" r="A4" s="4">
        <v>286</v>
      </c>
      <c t="s" r="B4" s="4">
        <v>2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89</v>
      </c>
      <c t="s" r="B1" s="2">
        <v>1</v>
      </c>
    </row>
    <row spans="1:2" r="2">
      <c t="s" r="B2" s="2">
        <v>2</v>
      </c>
    </row>
    <row spans="1:2" r="3">
      <c t="s" r="A3" s="3">
        <v>263</v>
      </c>
    </row>
    <row spans="1:2" r="4">
      <c t="s" r="A4" s="4">
        <v>289</v>
      </c>
      <c t="s" r="B4" s="4">
        <v>2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91</v>
      </c>
      <c t="s" r="B1" s="2">
        <v>1</v>
      </c>
    </row>
    <row spans="1:2" r="2">
      <c t="s" r="B2" s="2">
        <v>2</v>
      </c>
    </row>
    <row spans="1:2" r="3">
      <c t="s" r="A3" s="3">
        <v>263</v>
      </c>
    </row>
    <row spans="1:2" r="4">
      <c t="s" r="A4" s="4">
        <v>291</v>
      </c>
      <c t="s" r="B4" s="4">
        <v>2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29</v>
      </c>
      <c t="s" r="B1" s="2">
        <v>2</v>
      </c>
      <c t="s" r="C1" s="2">
        <v>30</v>
      </c>
    </row>
    <row spans="1:3" r="2">
      <c t="s" r="A2" s="3">
        <v>31</v>
      </c>
    </row>
    <row spans="1:3" r="3">
      <c t="s" r="A3" s="4">
        <v>32</v>
      </c>
      <c t="n" r="B3" s="7">
        <v>81696</v>
      </c>
      <c t="n" r="C3" s="7">
        <v>496724</v>
      </c>
    </row>
    <row spans="1:3" r="4">
      <c t="s" r="A4" s="4">
        <v>33</v>
      </c>
      <c t="n" r="B4" s="6">
        <v>45534</v>
      </c>
      <c t="n" r="C4" s="6">
        <v>37125</v>
      </c>
    </row>
    <row spans="1:3" r="5">
      <c t="s" r="A5" s="4">
        <v>34</v>
      </c>
      <c t="n" r="B5" s="6">
        <v>154700</v>
      </c>
      <c t="n" r="C5" s="6">
        <v>78901</v>
      </c>
    </row>
    <row spans="1:3" r="6">
      <c t="s" r="A6" s="4">
        <v>35</v>
      </c>
      <c t="n" r="B6" s="6">
        <v>322326</v>
      </c>
      <c t="n" r="C6" s="6">
        <v>378548</v>
      </c>
    </row>
    <row spans="1:3" r="7">
      <c t="s" r="A7" s="4">
        <v>36</v>
      </c>
      <c t="n" r="B7" s="6">
        <v>604256</v>
      </c>
      <c t="n" r="C7" s="6">
        <v>991298</v>
      </c>
    </row>
    <row spans="1:3" r="8">
      <c t="s" r="A8" s="3">
        <v>37</v>
      </c>
    </row>
    <row spans="1:3" r="9">
      <c t="s" r="A9" s="4">
        <v>38</v>
      </c>
      <c t="n" r="B9" s="6">
        <v>150349</v>
      </c>
      <c t="n" r="C9" s="6">
        <v>1864</v>
      </c>
    </row>
    <row spans="1:3" r="10">
      <c t="s" r="A10" s="4">
        <v>39</v>
      </c>
      <c t="n" r="B10" s="6">
        <v>9083</v>
      </c>
      <c t="n" r="C10" s="6">
        <v>93323</v>
      </c>
    </row>
    <row spans="1:3" r="11">
      <c t="s" r="A11" s="4">
        <v>40</v>
      </c>
      <c t="n" r="B11" s="6">
        <v>215283</v>
      </c>
      <c t="n" r="C11" s="6">
        <v>0</v>
      </c>
    </row>
    <row spans="1:3" r="12">
      <c t="s" r="A12" s="4">
        <v>41</v>
      </c>
      <c t="n" r="B12" s="6">
        <v>1252084</v>
      </c>
      <c t="n" r="C12" s="6">
        <v>0</v>
      </c>
    </row>
    <row spans="1:3" r="13">
      <c t="s" r="A13" s="4">
        <v>42</v>
      </c>
      <c t="n" r="B13" s="6">
        <v>1626799</v>
      </c>
      <c t="n" r="C13" s="6">
        <v>95187</v>
      </c>
    </row>
    <row spans="1:3" r="14">
      <c t="s" r="A14" s="4">
        <v>43</v>
      </c>
      <c t="n" r="B14" s="6">
        <v>2231055</v>
      </c>
      <c t="n" r="C14" s="6">
        <v>1086485</v>
      </c>
    </row>
    <row spans="1:3" r="15">
      <c t="s" r="A15" s="3">
        <v>44</v>
      </c>
    </row>
    <row spans="1:3" r="16">
      <c t="s" r="A16" s="4">
        <v>45</v>
      </c>
      <c t="n" r="B16" s="6">
        <v>687767</v>
      </c>
      <c t="n" r="C16" s="6">
        <v>309139</v>
      </c>
    </row>
    <row spans="1:3" r="17">
      <c t="s" r="A17" s="4">
        <v>46</v>
      </c>
      <c t="n" r="B17" s="6">
        <v>251517</v>
      </c>
      <c t="n" r="C17" s="6">
        <v>69017</v>
      </c>
    </row>
    <row spans="1:3" r="18">
      <c t="s" r="A18" s="4">
        <v>47</v>
      </c>
      <c t="n" r="B18" s="6">
        <v>131755</v>
      </c>
      <c t="n" r="C18" s="6">
        <v>39279</v>
      </c>
    </row>
    <row spans="1:3" r="19">
      <c t="s" r="A19" s="4">
        <v>48</v>
      </c>
      <c t="n" r="B19" s="6">
        <v>372500</v>
      </c>
      <c t="n" r="C19" s="6">
        <v>0</v>
      </c>
    </row>
    <row spans="1:3" r="20">
      <c t="s" r="A20" s="4">
        <v>49</v>
      </c>
      <c t="n" r="B20" s="6">
        <v>27528</v>
      </c>
      <c t="n" r="C20" s="6">
        <v>34739</v>
      </c>
    </row>
    <row spans="1:3" r="21">
      <c t="s" r="A21" s="4">
        <v>50</v>
      </c>
      <c t="n" r="B21" s="6">
        <v>996939</v>
      </c>
      <c t="n" r="C21" s="6">
        <v>1144789</v>
      </c>
    </row>
    <row spans="1:3" r="22">
      <c t="s" r="A22" s="4">
        <v>51</v>
      </c>
      <c t="n" r="B22" s="6">
        <v>495193</v>
      </c>
      <c t="n" r="C22" s="6">
        <v>0</v>
      </c>
    </row>
    <row spans="1:3" r="23">
      <c t="s" r="A23" s="4">
        <v>52</v>
      </c>
      <c t="n" r="B23" s="6">
        <v>150549</v>
      </c>
      <c t="n" r="C23" s="6">
        <v>0</v>
      </c>
    </row>
    <row spans="1:3" r="24">
      <c t="s" r="A24" s="4">
        <v>53</v>
      </c>
      <c t="n" r="B24" s="6">
        <v>80658</v>
      </c>
      <c t="n" r="C24" s="6">
        <v>0</v>
      </c>
    </row>
    <row spans="1:3" r="25">
      <c t="s" r="A25" s="4">
        <v>54</v>
      </c>
      <c t="n" r="B25" s="6">
        <v>212415</v>
      </c>
      <c t="n" r="C25" s="6">
        <v>387110</v>
      </c>
    </row>
    <row spans="1:3" r="26">
      <c t="s" r="A26" s="4">
        <v>55</v>
      </c>
      <c t="n" r="B26" s="6">
        <v>3406821</v>
      </c>
      <c t="n" r="C26" s="6">
        <v>1984073</v>
      </c>
    </row>
    <row spans="1:3" r="27">
      <c t="s" r="A27" s="3">
        <v>56</v>
      </c>
    </row>
    <row spans="1:3" r="28">
      <c t="s" r="A28" s="4">
        <v>57</v>
      </c>
      <c t="n" r="B28" s="6">
        <v>461250</v>
      </c>
      <c t="n" r="C28" s="6">
        <v>531000</v>
      </c>
    </row>
    <row spans="1:3" r="29">
      <c t="s" r="A29" s="4">
        <v>50</v>
      </c>
      <c t="n" r="B29" s="6">
        <v>662140</v>
      </c>
      <c t="n" r="C29" s="6">
        <v>100000</v>
      </c>
    </row>
    <row spans="1:3" r="30">
      <c t="s" r="A30" s="4">
        <v>52</v>
      </c>
      <c t="n" r="B30" s="6">
        <v>196127</v>
      </c>
      <c t="n" r="C30" s="6">
        <v>0</v>
      </c>
    </row>
    <row spans="1:3" r="31">
      <c t="s" r="A31" s="4">
        <v>51</v>
      </c>
      <c t="n" r="B31" s="6">
        <v>267857</v>
      </c>
      <c t="n" r="C31" s="6">
        <v>0</v>
      </c>
    </row>
    <row spans="1:3" r="32">
      <c t="s" r="A32" s="4">
        <v>53</v>
      </c>
      <c t="n" r="B32" s="6">
        <v>6500</v>
      </c>
      <c t="n" r="C32" s="6">
        <v>24828</v>
      </c>
    </row>
    <row spans="1:3" r="33">
      <c t="s" r="A33" s="4">
        <v>58</v>
      </c>
      <c t="n" r="B33" s="6">
        <v>1593874</v>
      </c>
      <c t="n" r="C33" s="6">
        <v>655828</v>
      </c>
    </row>
    <row spans="1:3" r="34">
      <c t="s" r="A34" s="4">
        <v>59</v>
      </c>
      <c t="n" r="B34" s="6">
        <v>5000695</v>
      </c>
      <c t="n" r="C34" s="7">
        <v>2639901</v>
      </c>
    </row>
    <row spans="1:3" r="35">
      <c t="s" r="A35" s="4">
        <v>60</v>
      </c>
      <c t="s" r="C35" s="4">
        <v>61</v>
      </c>
    </row>
    <row spans="1:3" r="36">
      <c t="s" r="A36" s="4">
        <v>62</v>
      </c>
      <c t="s" r="C36" s="4">
        <v>61</v>
      </c>
    </row>
    <row spans="1:3" r="37">
      <c t="s" r="A37" s="4">
        <v>63</v>
      </c>
      <c t="s" r="C37" s="4">
        <v>61</v>
      </c>
    </row>
    <row spans="1:3" r="38">
      <c t="s" r="A38" s="4">
        <v>64</v>
      </c>
      <c t="s" r="C38" s="4">
        <v>61</v>
      </c>
    </row>
    <row spans="1:3" r="39">
      <c t="s" r="A39" s="3">
        <v>65</v>
      </c>
    </row>
    <row spans="1:3" r="40">
      <c t="s" r="A40" s="4">
        <v>66</v>
      </c>
      <c t="n" r="B40" s="6">
        <v>19913</v>
      </c>
      <c t="n" r="C40" s="7">
        <v>18542</v>
      </c>
    </row>
    <row spans="1:3" r="41">
      <c t="s" r="A41" s="4">
        <v>67</v>
      </c>
      <c t="n" r="B41" s="6">
        <v>5581585</v>
      </c>
      <c t="n" r="C41" s="6">
        <v>3998482</v>
      </c>
    </row>
    <row spans="1:3" r="42">
      <c t="s" r="A42" s="4">
        <v>68</v>
      </c>
      <c t="n" r="B42" s="6">
        <v>20000</v>
      </c>
      <c t="n" r="C42" s="6">
        <v>0</v>
      </c>
    </row>
    <row spans="1:3" r="43">
      <c t="s" r="A43" s="4">
        <v>69</v>
      </c>
      <c t="n" r="B43" s="6">
        <v>-8750688</v>
      </c>
      <c t="n" r="C43" s="6">
        <v>-5702351</v>
      </c>
    </row>
    <row spans="1:3" r="44">
      <c t="s" r="A44" s="4">
        <v>70</v>
      </c>
      <c t="n" r="B44" s="6">
        <v>359550</v>
      </c>
      <c t="n" r="C44" s="6">
        <v>131911</v>
      </c>
    </row>
    <row spans="1:3" r="45">
      <c t="s" r="A45" s="4">
        <v>71</v>
      </c>
      <c t="n" r="B45" s="6">
        <v>-2769640</v>
      </c>
      <c t="n" r="C45" s="6">
        <v>-1553416</v>
      </c>
    </row>
    <row spans="1:3" r="46">
      <c t="s" r="A46" s="4">
        <v>72</v>
      </c>
      <c t="n" r="B46" s="7">
        <v>2231055</v>
      </c>
      <c t="n" r="C46" s="7">
        <v>10864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93</v>
      </c>
      <c t="s" r="B1" s="2">
        <v>1</v>
      </c>
    </row>
    <row spans="1:2" r="2">
      <c t="s" r="B2" s="2">
        <v>2</v>
      </c>
    </row>
    <row spans="1:2" r="3">
      <c t="s" r="A3" s="3">
        <v>263</v>
      </c>
    </row>
    <row spans="1:2" r="4">
      <c t="s" r="A4" s="4">
        <v>293</v>
      </c>
      <c t="s" r="B4" s="4">
        <v>2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95</v>
      </c>
      <c t="s" r="B1" s="2">
        <v>1</v>
      </c>
    </row>
    <row spans="1:2" r="2">
      <c t="s" r="B2" s="2">
        <v>2</v>
      </c>
    </row>
    <row spans="1:2" r="3">
      <c t="s" r="A3" s="3">
        <v>263</v>
      </c>
    </row>
    <row spans="1:2" r="4">
      <c t="s" r="A4" s="4">
        <v>295</v>
      </c>
      <c t="s" r="B4" s="4">
        <v>2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97</v>
      </c>
      <c t="s" r="B1" s="2">
        <v>1</v>
      </c>
    </row>
    <row spans="1:2" r="2">
      <c t="s" r="B2" s="2">
        <v>2</v>
      </c>
    </row>
    <row spans="1:2" r="3">
      <c t="s" r="A3" s="3">
        <v>263</v>
      </c>
    </row>
    <row spans="1:2" r="4">
      <c t="s" r="A4" s="4">
        <v>297</v>
      </c>
      <c t="s" r="B4" s="4">
        <v>2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99</v>
      </c>
      <c t="s" r="B1" s="2">
        <v>1</v>
      </c>
    </row>
    <row spans="1:2" r="2">
      <c t="s" r="B2" s="2">
        <v>2</v>
      </c>
    </row>
    <row spans="1:2" r="3">
      <c t="s" r="A3" s="3">
        <v>300</v>
      </c>
    </row>
    <row spans="1:2" r="4">
      <c t="s" r="A4" s="4">
        <v>299</v>
      </c>
      <c t="s" r="B4" s="4">
        <v>3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302</v>
      </c>
      <c t="s" r="B1" s="2">
        <v>1</v>
      </c>
    </row>
    <row spans="1:2" r="2">
      <c t="s" r="B2" s="2">
        <v>2</v>
      </c>
    </row>
    <row spans="1:2" r="3">
      <c t="s" r="A3" s="3">
        <v>263</v>
      </c>
    </row>
    <row spans="1:2" r="4">
      <c t="s" r="A4" s="4">
        <v>302</v>
      </c>
      <c t="s" r="B4" s="4">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304</v>
      </c>
      <c t="s" r="B1" s="2">
        <v>1</v>
      </c>
    </row>
    <row spans="1:2" r="2">
      <c t="s" r="B2" s="2">
        <v>2</v>
      </c>
    </row>
    <row spans="1:2" r="3">
      <c t="s" r="A3" s="3">
        <v>263</v>
      </c>
    </row>
    <row spans="1:2" r="4">
      <c t="s" r="A4" s="4">
        <v>304</v>
      </c>
      <c t="s" r="B4" s="4">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06</v>
      </c>
      <c t="s" r="B1" s="2">
        <v>1</v>
      </c>
    </row>
    <row spans="1:2" r="2">
      <c t="s" r="B2" s="2">
        <v>2</v>
      </c>
    </row>
    <row spans="1:2" r="3">
      <c t="s" r="A3" s="3">
        <v>307</v>
      </c>
    </row>
    <row spans="1:2" r="4">
      <c t="s" r="A4" s="4">
        <v>306</v>
      </c>
      <c t="s" r="B4" s="4">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309</v>
      </c>
      <c t="s" r="B1" s="2">
        <v>1</v>
      </c>
    </row>
    <row spans="1:2" r="2">
      <c t="s" r="B2" s="2">
        <v>2</v>
      </c>
    </row>
    <row spans="1:2" r="3">
      <c t="s" r="A3" s="3">
        <v>263</v>
      </c>
    </row>
    <row spans="1:2" r="4">
      <c t="s" r="A4" s="4">
        <v>309</v>
      </c>
      <c t="s" r="B4" s="4">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311</v>
      </c>
      <c t="s" r="B1" s="2">
        <v>1</v>
      </c>
    </row>
    <row spans="1:2" r="2">
      <c t="s" r="B2" s="2">
        <v>2</v>
      </c>
    </row>
    <row spans="1:2" r="3">
      <c t="s" r="A3" s="3">
        <v>263</v>
      </c>
    </row>
    <row spans="1:2" r="4">
      <c t="s" r="A4" s="4">
        <v>311</v>
      </c>
      <c t="s" r="B4" s="4">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313</v>
      </c>
      <c t="s" r="B1" s="2">
        <v>1</v>
      </c>
    </row>
    <row spans="1:2" r="2">
      <c t="s" r="B2" s="2">
        <v>2</v>
      </c>
    </row>
    <row spans="1:2" r="3">
      <c t="s" r="A3" s="3">
        <v>263</v>
      </c>
    </row>
    <row spans="1:2" r="4">
      <c t="s" r="A4" s="4">
        <v>313</v>
      </c>
      <c t="s" r="B4" s="4">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21"/>
  </cols>
  <sheetData>
    <row spans="1:2" r="1">
      <c t="s" r="A1" s="1">
        <v>73</v>
      </c>
      <c t="s" r="B1" s="2">
        <v>74</v>
      </c>
    </row>
    <row spans="1:2" r="2">
      <c t="s" r="A2" s="3">
        <v>75</v>
      </c>
    </row>
    <row spans="1:2" r="3">
      <c t="s" r="A3" s="4">
        <v>76</v>
      </c>
      <c t="n" r="B3" s="7">
        <v>203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7"/>
    <col customWidth="1" max="2" min="2" width="80"/>
  </cols>
  <sheetData>
    <row spans="1:2" r="1">
      <c t="s" r="A1" s="1">
        <v>315</v>
      </c>
      <c t="s" r="B1" s="2">
        <v>1</v>
      </c>
    </row>
    <row spans="1:2" r="2">
      <c t="s" r="B2" s="2">
        <v>2</v>
      </c>
    </row>
    <row spans="1:2" r="3">
      <c t="s" r="A3" s="3">
        <v>316</v>
      </c>
    </row>
    <row spans="1:2" r="4">
      <c t="s" r="A4" s="4">
        <v>317</v>
      </c>
      <c t="s" r="B4" s="4">
        <v>318</v>
      </c>
    </row>
    <row spans="1:2" r="5">
      <c t="s" r="A5" s="4">
        <v>319</v>
      </c>
      <c t="s" r="B5" s="4">
        <v>320</v>
      </c>
    </row>
    <row spans="1:2" r="6">
      <c t="s" r="A6" s="4">
        <v>321</v>
      </c>
      <c t="s" r="B6" s="4">
        <v>322</v>
      </c>
    </row>
    <row spans="1:2" r="7">
      <c t="s" r="A7" s="4">
        <v>323</v>
      </c>
      <c t="s" r="B7" s="4">
        <v>324</v>
      </c>
    </row>
    <row spans="1:2" r="8">
      <c t="s" r="A8" s="4">
        <v>325</v>
      </c>
      <c t="s" r="B8" s="4">
        <v>326</v>
      </c>
    </row>
    <row spans="1:2" r="9">
      <c t="s" r="A9" s="4">
        <v>327</v>
      </c>
      <c t="s" r="B9" s="4">
        <v>328</v>
      </c>
    </row>
    <row spans="1:2" r="10">
      <c t="s" r="A10" s="4">
        <v>329</v>
      </c>
      <c t="s" r="B10" s="4">
        <v>330</v>
      </c>
    </row>
    <row spans="1:2" r="11">
      <c t="s" r="A11" s="4">
        <v>331</v>
      </c>
      <c t="s" r="B11" s="4">
        <v>332</v>
      </c>
    </row>
    <row spans="1:2" r="12">
      <c t="s" r="A12" s="4">
        <v>333</v>
      </c>
      <c t="s" r="B12" s="4">
        <v>334</v>
      </c>
    </row>
    <row spans="1:2" r="13">
      <c t="s" r="A13" s="4">
        <v>224</v>
      </c>
      <c t="s" r="B13" s="4">
        <v>335</v>
      </c>
    </row>
    <row spans="1:2" r="14">
      <c t="s" r="A14" s="4">
        <v>336</v>
      </c>
      <c t="s" r="B14" s="4">
        <v>337</v>
      </c>
    </row>
    <row spans="1:2" r="15">
      <c t="s" r="A15" s="4">
        <v>338</v>
      </c>
      <c t="s" r="B15" s="4">
        <v>339</v>
      </c>
    </row>
    <row spans="1:2" r="16">
      <c t="s" r="A16" s="4">
        <v>340</v>
      </c>
      <c t="s" r="B16" s="4">
        <v>341</v>
      </c>
    </row>
    <row spans="1:2" r="17">
      <c t="s" r="A17" s="4">
        <v>342</v>
      </c>
      <c t="s" r="B17" s="4">
        <v>343</v>
      </c>
    </row>
    <row spans="1:2" r="18">
      <c t="s" r="A18" s="4">
        <v>344</v>
      </c>
      <c t="s" r="B18" s="4">
        <v>345</v>
      </c>
    </row>
    <row spans="1:2" r="19">
      <c t="s" r="A19" s="4">
        <v>346</v>
      </c>
      <c t="s" r="B19" s="4">
        <v>347</v>
      </c>
    </row>
    <row spans="1:2" r="20">
      <c t="s" r="A20" s="4">
        <v>348</v>
      </c>
      <c t="s" r="B20" s="4">
        <v>349</v>
      </c>
    </row>
    <row spans="1:2" r="21">
      <c t="s" r="A21" s="4">
        <v>350</v>
      </c>
      <c t="s" r="B21" s="4">
        <v>351</v>
      </c>
    </row>
    <row spans="1:2" r="22">
      <c t="s" r="A22" s="4">
        <v>352</v>
      </c>
      <c t="s" r="B22" s="4">
        <v>353</v>
      </c>
    </row>
    <row spans="1:2" r="23">
      <c t="s" r="A23" s="4">
        <v>354</v>
      </c>
      <c t="s" r="B23" s="4">
        <v>355</v>
      </c>
    </row>
    <row spans="1:2" r="24">
      <c t="s" r="A24" s="4">
        <v>356</v>
      </c>
      <c t="s" r="B24" s="4">
        <v>357</v>
      </c>
    </row>
    <row spans="1:2" r="25">
      <c t="s" r="A25" s="4">
        <v>358</v>
      </c>
      <c t="s" r="B25" s="4">
        <v>3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360</v>
      </c>
      <c t="s" r="B1" s="2">
        <v>1</v>
      </c>
    </row>
    <row spans="1:2" r="2">
      <c t="s" r="B2" s="2">
        <v>2</v>
      </c>
    </row>
    <row spans="1:2" r="3">
      <c t="s" r="A3" s="3">
        <v>361</v>
      </c>
    </row>
    <row spans="1:2" r="4">
      <c t="s" r="A4" s="4">
        <v>362</v>
      </c>
      <c t="s" r="B4" s="4">
        <v>3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r="A1" s="1">
        <v>364</v>
      </c>
      <c t="s" r="B1" s="2">
        <v>1</v>
      </c>
    </row>
    <row spans="1:2" r="2">
      <c t="s" r="B2" s="2">
        <v>2</v>
      </c>
    </row>
    <row spans="1:2" r="3">
      <c t="s" r="A3" s="3">
        <v>365</v>
      </c>
    </row>
    <row spans="1:2" r="4">
      <c t="s" r="A4" s="4">
        <v>366</v>
      </c>
      <c t="s" r="B4" s="4">
        <v>367</v>
      </c>
    </row>
    <row spans="1:2" r="5">
      <c t="s" r="A5" s="4">
        <v>368</v>
      </c>
      <c t="s" r="B5" s="4">
        <v>369</v>
      </c>
    </row>
    <row spans="1:2" r="6">
      <c t="s" r="A6" s="4">
        <v>370</v>
      </c>
      <c t="s" r="B6" s="4">
        <v>3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372</v>
      </c>
      <c t="s" r="B1" s="2">
        <v>1</v>
      </c>
    </row>
    <row spans="1:2" r="2">
      <c t="s" r="B2" s="2">
        <v>2</v>
      </c>
    </row>
    <row spans="1:2" r="3">
      <c t="s" r="A3" s="3">
        <v>373</v>
      </c>
    </row>
    <row spans="1:2" r="4">
      <c t="s" r="A4" s="4">
        <v>374</v>
      </c>
      <c t="s" r="B4" s="4">
        <v>3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376</v>
      </c>
      <c t="s" r="B1" s="2">
        <v>1</v>
      </c>
    </row>
    <row spans="1:2" r="2">
      <c t="s" r="B2" s="2">
        <v>2</v>
      </c>
    </row>
    <row spans="1:2" r="3">
      <c t="s" r="A3" s="3">
        <v>377</v>
      </c>
    </row>
    <row spans="1:2" r="4">
      <c t="s" r="A4" s="4">
        <v>224</v>
      </c>
      <c t="s" r="B4" s="4">
        <v>3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379</v>
      </c>
      <c t="s" r="B1" s="2">
        <v>1</v>
      </c>
    </row>
    <row spans="1:2" r="2">
      <c t="s" r="B2" s="2">
        <v>2</v>
      </c>
    </row>
    <row spans="1:2" r="3">
      <c t="s" r="A3" s="3">
        <v>380</v>
      </c>
    </row>
    <row spans="1:2" r="4">
      <c t="s" r="A4" s="4">
        <v>381</v>
      </c>
      <c t="s" r="B4" s="4">
        <v>3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r="A1" s="1">
        <v>383</v>
      </c>
      <c t="s" r="B1" s="2">
        <v>1</v>
      </c>
    </row>
    <row spans="1:2" r="2">
      <c t="s" r="B2" s="2">
        <v>2</v>
      </c>
    </row>
    <row spans="1:2" r="3">
      <c t="s" r="A3" s="3">
        <v>384</v>
      </c>
    </row>
    <row spans="1:2" r="4">
      <c t="s" r="A4" s="4">
        <v>385</v>
      </c>
      <c t="s" r="B4" s="4">
        <v>386</v>
      </c>
    </row>
    <row spans="1:2" r="5">
      <c t="s" r="A5" s="4">
        <v>387</v>
      </c>
      <c t="s" r="B5" s="4">
        <v>3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389</v>
      </c>
      <c t="s" r="B1" s="2">
        <v>1</v>
      </c>
    </row>
    <row spans="1:2" r="2">
      <c t="s" r="B2" s="2">
        <v>2</v>
      </c>
    </row>
    <row spans="1:2" r="3">
      <c t="s" r="A3" s="3">
        <v>390</v>
      </c>
    </row>
    <row spans="1:2" r="4">
      <c t="s" r="A4" s="4">
        <v>391</v>
      </c>
      <c t="s" r="B4" s="4">
        <v>3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393</v>
      </c>
      <c t="s" r="B1" s="2">
        <v>1</v>
      </c>
    </row>
    <row spans="1:2" r="2">
      <c t="s" r="B2" s="2">
        <v>2</v>
      </c>
    </row>
    <row spans="1:2" r="3">
      <c t="s" r="A3" s="3">
        <v>394</v>
      </c>
    </row>
    <row spans="1:2" r="4">
      <c t="s" r="A4" s="4">
        <v>395</v>
      </c>
      <c t="s" r="B4" s="4">
        <v>3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397</v>
      </c>
      <c t="s" r="B1" s="2">
        <v>1</v>
      </c>
    </row>
    <row spans="1:2" r="2">
      <c t="s" r="B2" s="2">
        <v>2</v>
      </c>
    </row>
    <row spans="1:2" r="3">
      <c t="s" r="A3" s="3">
        <v>398</v>
      </c>
    </row>
    <row spans="1:2" r="4">
      <c t="s" r="A4" s="4">
        <v>399</v>
      </c>
      <c t="s" r="B4" s="4">
        <v>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r="A1" s="1">
        <v>77</v>
      </c>
      <c t="s" r="B1" s="2">
        <v>1</v>
      </c>
    </row>
    <row spans="1:3" r="2">
      <c t="s" r="B2" s="2">
        <v>2</v>
      </c>
      <c t="s" r="C2" s="2">
        <v>30</v>
      </c>
    </row>
    <row spans="1:3" r="3">
      <c t="s" r="A3" s="3">
        <v>78</v>
      </c>
    </row>
    <row spans="1:3" r="4">
      <c t="s" r="A4" s="4">
        <v>79</v>
      </c>
      <c t="n" r="B4" s="7">
        <v>1163096</v>
      </c>
      <c t="n" r="C4" s="7">
        <v>581822</v>
      </c>
    </row>
    <row spans="1:3" r="5">
      <c t="s" r="A5" s="4">
        <v>80</v>
      </c>
      <c t="n" r="B5" s="6">
        <v>908887</v>
      </c>
      <c t="n" r="C5" s="6">
        <v>490720</v>
      </c>
    </row>
    <row spans="1:3" r="6">
      <c t="s" r="A6" s="4">
        <v>81</v>
      </c>
      <c t="n" r="B6" s="6">
        <v>254209</v>
      </c>
      <c t="n" r="C6" s="6">
        <v>91102</v>
      </c>
    </row>
    <row spans="1:3" r="7">
      <c t="s" r="A7" s="4">
        <v>82</v>
      </c>
      <c t="n" r="B7" s="6">
        <v>0</v>
      </c>
      <c t="n" r="C7" s="6">
        <v>26213</v>
      </c>
    </row>
    <row spans="1:3" r="8">
      <c t="s" r="A8" s="3">
        <v>83</v>
      </c>
    </row>
    <row spans="1:3" r="9">
      <c t="s" r="A9" s="4">
        <v>84</v>
      </c>
      <c t="n" r="B9" s="6">
        <v>1983114</v>
      </c>
      <c t="n" r="C9" s="6">
        <v>1472196</v>
      </c>
    </row>
    <row spans="1:3" r="10">
      <c t="s" r="A10" s="4">
        <v>85</v>
      </c>
      <c t="n" r="B10" s="6">
        <v>605180</v>
      </c>
      <c t="n" r="C10" s="6">
        <v>628956</v>
      </c>
    </row>
    <row spans="1:3" r="11">
      <c t="s" r="A11" s="4">
        <v>86</v>
      </c>
      <c t="n" r="B11" s="6">
        <v>20986</v>
      </c>
      <c t="n" r="C11" s="6">
        <v>2783</v>
      </c>
    </row>
    <row spans="1:3" r="12">
      <c t="s" r="A12" s="4">
        <v>87</v>
      </c>
      <c t="n" r="B12" s="6">
        <v>25632</v>
      </c>
      <c t="n" r="C12" s="6">
        <v>6666</v>
      </c>
    </row>
    <row spans="1:3" r="13">
      <c t="s" r="A13" s="4">
        <v>88</v>
      </c>
      <c t="n" r="B13" s="6">
        <v>0</v>
      </c>
      <c t="n" r="C13" s="6">
        <v>654</v>
      </c>
    </row>
    <row spans="1:3" r="14">
      <c t="s" r="A14" s="4">
        <v>89</v>
      </c>
      <c t="n" r="B14" s="6">
        <v>20370</v>
      </c>
      <c t="n" r="C14" s="6">
        <v>27731</v>
      </c>
    </row>
    <row spans="1:3" r="15">
      <c t="s" r="A15" s="4">
        <v>90</v>
      </c>
      <c t="n" r="B15" s="6">
        <v>24582</v>
      </c>
      <c t="n" r="C15" s="6">
        <v>0</v>
      </c>
    </row>
    <row spans="1:3" r="16">
      <c t="s" r="A16" s="4">
        <v>91</v>
      </c>
      <c t="n" r="B16" s="6">
        <v>73325</v>
      </c>
      <c t="n" r="C16" s="6">
        <v>0</v>
      </c>
    </row>
    <row spans="1:3" r="17">
      <c t="s" r="A17" s="4">
        <v>92</v>
      </c>
      <c t="n" r="B17" s="6">
        <v>75964</v>
      </c>
      <c t="n" r="C17" s="6">
        <v>101458</v>
      </c>
    </row>
    <row spans="1:3" r="18">
      <c t="s" r="A18" s="4">
        <v>93</v>
      </c>
      <c t="n" r="B18" s="6">
        <v>2829153</v>
      </c>
      <c t="n" r="C18" s="6">
        <v>2240444</v>
      </c>
    </row>
    <row spans="1:3" r="19">
      <c t="s" r="A19" s="4">
        <v>94</v>
      </c>
      <c t="n" r="B19" s="6">
        <v>-2574944</v>
      </c>
      <c t="n" r="C19" s="6">
        <v>-2123129</v>
      </c>
    </row>
    <row spans="1:3" r="20">
      <c t="s" r="A20" s="3">
        <v>95</v>
      </c>
    </row>
    <row spans="1:3" r="21">
      <c t="s" r="A21" s="4">
        <v>96</v>
      </c>
      <c t="n" r="B21" s="6">
        <v>155519</v>
      </c>
      <c t="n" r="C21" s="6">
        <v>-43010</v>
      </c>
    </row>
    <row spans="1:3" r="22">
      <c t="s" r="A22" s="4">
        <v>97</v>
      </c>
      <c t="n" r="B22" s="6">
        <v>0</v>
      </c>
      <c t="n" r="C22" s="6">
        <v>-65850</v>
      </c>
    </row>
    <row spans="1:3" r="23">
      <c t="s" r="A23" s="4">
        <v>98</v>
      </c>
      <c t="n" r="B23" s="6">
        <v>-4431</v>
      </c>
      <c t="n" r="C23" s="6">
        <v>435</v>
      </c>
    </row>
    <row spans="1:3" r="24">
      <c t="s" r="A24" s="4">
        <v>99</v>
      </c>
      <c t="n" r="B24" s="6">
        <v>0</v>
      </c>
      <c t="n" r="C24" s="6">
        <v>126867</v>
      </c>
    </row>
    <row spans="1:3" r="25">
      <c t="s" r="A25" s="4">
        <v>100</v>
      </c>
      <c t="n" r="B25" s="6">
        <v>-239330</v>
      </c>
      <c t="n" r="C25" s="6">
        <v>-715314</v>
      </c>
    </row>
    <row spans="1:3" r="26">
      <c t="s" r="A26" s="4">
        <v>101</v>
      </c>
      <c t="n" r="B26" s="6">
        <v>-385151</v>
      </c>
      <c t="n" r="C26" s="6">
        <v>-276389</v>
      </c>
    </row>
    <row spans="1:3" r="27">
      <c t="s" r="A27" s="4">
        <v>102</v>
      </c>
      <c t="n" r="B27" s="6">
        <v>-473393</v>
      </c>
      <c t="n" r="C27" s="6">
        <v>-973261</v>
      </c>
    </row>
    <row spans="1:3" r="28">
      <c t="s" r="A28" s="4">
        <v>103</v>
      </c>
      <c t="n" r="B28" s="6">
        <v>-3048337</v>
      </c>
      <c t="n" r="C28" s="6">
        <v>-3096390</v>
      </c>
    </row>
    <row spans="1:3" r="29">
      <c t="s" r="A29" s="4">
        <v>104</v>
      </c>
      <c t="n" r="B29" s="6">
        <v>0</v>
      </c>
      <c t="n" r="C29" s="6">
        <v>0</v>
      </c>
    </row>
    <row spans="1:3" r="30">
      <c t="s" r="A30" s="4">
        <v>105</v>
      </c>
      <c t="n" r="B30" s="7">
        <v>-3048337</v>
      </c>
      <c t="n" r="C30" s="7">
        <v>-3096390</v>
      </c>
    </row>
    <row spans="1:3" r="31">
      <c t="s" r="A31" s="4">
        <v>106</v>
      </c>
      <c t="n" r="B31" s="8">
        <v>-0.03</v>
      </c>
      <c t="n" r="C31" s="8">
        <v>-0.04</v>
      </c>
    </row>
    <row spans="1:3" r="32">
      <c t="s" r="A32" s="4">
        <v>107</v>
      </c>
      <c t="n" r="B32" s="6">
        <v>95008270</v>
      </c>
      <c t="n" r="C32" s="6">
        <v>73140380</v>
      </c>
    </row>
    <row spans="1:3" r="33">
      <c t="s" r="A33" s="3">
        <v>108</v>
      </c>
    </row>
    <row spans="1:3" r="34">
      <c t="s" r="A34" s="4">
        <v>105</v>
      </c>
      <c t="n" r="B34" s="7">
        <v>-3048337</v>
      </c>
      <c t="n" r="C34" s="7">
        <v>-3096390</v>
      </c>
    </row>
    <row spans="1:3" r="35">
      <c t="s" r="A35" s="4">
        <v>109</v>
      </c>
      <c t="n" r="B35" s="6">
        <v>227639</v>
      </c>
      <c t="n" r="C35" s="6">
        <v>87150</v>
      </c>
    </row>
    <row spans="1:3" r="36">
      <c t="s" r="A36" s="4">
        <v>110</v>
      </c>
      <c t="n" r="B36" s="7">
        <v>-2820698</v>
      </c>
      <c t="n" r="C36" s="7">
        <v>-300924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t="s" r="A1" s="1">
        <v>401</v>
      </c>
      <c t="s" r="B1" s="2">
        <v>1</v>
      </c>
    </row>
    <row spans="1:2" r="2">
      <c t="s" r="B2" s="2">
        <v>2</v>
      </c>
    </row>
    <row spans="1:2" r="3">
      <c t="s" r="A3" s="3">
        <v>402</v>
      </c>
    </row>
    <row spans="1:2" r="4">
      <c t="s" r="A4" s="4">
        <v>403</v>
      </c>
      <c t="s" r="B4" s="4">
        <v>404</v>
      </c>
    </row>
    <row spans="1:2" r="5">
      <c t="s" r="A5" s="4">
        <v>405</v>
      </c>
      <c t="s" r="B5" s="4">
        <v>4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80"/>
  </cols>
  <sheetData>
    <row spans="1:2" r="1">
      <c t="s" r="A1" s="1">
        <v>407</v>
      </c>
      <c t="s" r="B1" s="2">
        <v>1</v>
      </c>
    </row>
    <row spans="1:2" r="2">
      <c t="s" r="B2" s="2">
        <v>2</v>
      </c>
    </row>
    <row spans="1:2" r="3">
      <c t="s" r="A3" s="3">
        <v>408</v>
      </c>
    </row>
    <row spans="1:2" r="4">
      <c t="s" r="A4" s="4">
        <v>409</v>
      </c>
      <c t="s" r="B4" s="4">
        <v>410</v>
      </c>
    </row>
    <row spans="1:2" r="5">
      <c t="s" r="A5" s="4">
        <v>411</v>
      </c>
      <c t="s" r="B5" s="4">
        <v>412</v>
      </c>
    </row>
    <row spans="1:2" r="6">
      <c t="s" r="A6" s="4">
        <v>413</v>
      </c>
      <c t="s" r="B6" s="4">
        <v>4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6"/>
    <col customWidth="1" max="2" min="2" width="80"/>
  </cols>
  <sheetData>
    <row spans="1:2" r="1">
      <c t="s" r="A1" s="1">
        <v>415</v>
      </c>
      <c t="s" r="B1" s="2">
        <v>1</v>
      </c>
    </row>
    <row spans="1:2" r="2">
      <c t="s" r="B2" s="2">
        <v>2</v>
      </c>
    </row>
    <row spans="1:2" r="3">
      <c t="s" r="A3" s="3">
        <v>416</v>
      </c>
    </row>
    <row spans="1:2" r="4">
      <c t="s" r="A4" s="4">
        <v>417</v>
      </c>
      <c t="s" r="B4" s="4">
        <v>418</v>
      </c>
    </row>
    <row spans="1:2" r="5">
      <c t="s" r="A5" s="4">
        <v>419</v>
      </c>
      <c t="s" r="B5" s="4">
        <v>420</v>
      </c>
    </row>
    <row spans="1:2" r="6">
      <c t="s" r="A6" s="4">
        <v>421</v>
      </c>
      <c t="s" r="B6" s="4">
        <v>422</v>
      </c>
    </row>
    <row spans="1:2" r="7">
      <c t="s" r="A7" s="4">
        <v>423</v>
      </c>
      <c t="s" r="B7" s="4">
        <v>4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425</v>
      </c>
      <c t="s" r="B1" s="2">
        <v>1</v>
      </c>
    </row>
    <row spans="1:2" r="2">
      <c t="s" r="B2" s="2">
        <v>2</v>
      </c>
    </row>
    <row spans="1:2" r="3">
      <c t="s" r="A3" s="3">
        <v>426</v>
      </c>
    </row>
    <row spans="1:2" r="4">
      <c t="s" r="A4" s="4">
        <v>427</v>
      </c>
      <c t="s" r="B4" s="4">
        <v>4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58"/>
  </cols>
  <sheetData>
    <row spans="1:2" r="1">
      <c t="s" r="A1" s="1">
        <v>429</v>
      </c>
      <c t="s" r="B1" s="2">
        <v>1</v>
      </c>
    </row>
    <row spans="1:2" r="2">
      <c t="s" r="B2" s="2">
        <v>2</v>
      </c>
    </row>
    <row spans="1:2" r="3">
      <c t="s" r="A3" s="3">
        <v>430</v>
      </c>
    </row>
    <row spans="1:2" r="4">
      <c t="s" r="A4" s="4">
        <v>431</v>
      </c>
      <c t="s" r="B4" s="4">
        <v>4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t="s" r="A1" s="1">
        <v>433</v>
      </c>
      <c t="s" r="B1" s="2">
        <v>1</v>
      </c>
    </row>
    <row spans="1:2" r="2">
      <c t="s" r="B2" s="2">
        <v>2</v>
      </c>
    </row>
    <row spans="1:2" r="3">
      <c t="s" r="A3" s="3">
        <v>434</v>
      </c>
    </row>
    <row spans="1:2" r="4">
      <c t="s" r="A4" s="4">
        <v>435</v>
      </c>
      <c t="s" r="B4" s="4">
        <v>436</v>
      </c>
    </row>
    <row spans="1:2" r="5">
      <c t="s" r="A5" s="4">
        <v>437</v>
      </c>
      <c t="s" r="B5" s="4">
        <v>4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t="s" r="A1" s="1">
        <v>439</v>
      </c>
      <c t="s" r="B1" s="2">
        <v>1</v>
      </c>
    </row>
    <row spans="1:3" r="2">
      <c t="s" r="B2" s="2">
        <v>2</v>
      </c>
      <c t="s" r="C2" s="2">
        <v>30</v>
      </c>
    </row>
    <row spans="1:3" r="3">
      <c t="s" r="A3" s="3">
        <v>263</v>
      </c>
    </row>
    <row spans="1:3" r="4">
      <c t="s" r="A4" s="4">
        <v>69</v>
      </c>
      <c t="n" r="B4" s="7">
        <v>-8750688</v>
      </c>
      <c t="n" r="C4" s="7">
        <v>-5702351</v>
      </c>
    </row>
    <row spans="1:3" r="5">
      <c t="s" r="A5" s="4">
        <v>440</v>
      </c>
      <c t="n" r="B5" s="6">
        <v>2802565</v>
      </c>
    </row>
    <row spans="1:3" r="6">
      <c t="s" r="A6" s="4">
        <v>441</v>
      </c>
      <c t="n" r="B6" s="7">
        <v>-890890</v>
      </c>
      <c t="n" r="C6" s="7">
        <v>-131501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6"/>
    <col customWidth="1" max="2" min="2" width="16"/>
  </cols>
  <sheetData>
    <row spans="1:2" r="1">
      <c t="s" r="A1" s="1">
        <v>442</v>
      </c>
      <c t="s" r="B1" s="2">
        <v>1</v>
      </c>
    </row>
    <row spans="1:2" r="2">
      <c t="s" r="B2" s="2">
        <v>2</v>
      </c>
    </row>
    <row spans="1:2" r="3">
      <c t="s" r="A3" s="4">
        <v>443</v>
      </c>
    </row>
    <row spans="1:2" r="4">
      <c t="s" r="A4" s="4">
        <v>444</v>
      </c>
      <c t="s" r="B4" s="4">
        <v>445</v>
      </c>
    </row>
    <row spans="1:2" r="5">
      <c t="s" r="A5" s="4">
        <v>446</v>
      </c>
    </row>
    <row spans="1:2" r="6">
      <c t="s" r="A6" s="4">
        <v>444</v>
      </c>
      <c t="s" r="B6" s="4">
        <v>445</v>
      </c>
    </row>
    <row spans="1:2" r="7">
      <c t="s" r="A7" s="4">
        <v>447</v>
      </c>
    </row>
    <row spans="1:2" r="8">
      <c t="s" r="A8" s="4">
        <v>448</v>
      </c>
      <c t="s" r="B8" s="4">
        <v>449</v>
      </c>
    </row>
    <row spans="1:2" r="9">
      <c t="s" r="A9" s="4">
        <v>450</v>
      </c>
    </row>
    <row spans="1:2" r="10">
      <c t="s" r="A10" s="4">
        <v>448</v>
      </c>
      <c t="s" r="B10" s="4">
        <v>449</v>
      </c>
    </row>
    <row spans="1:2" r="11">
      <c t="s" r="A11" s="4">
        <v>451</v>
      </c>
    </row>
    <row spans="1:2" r="12">
      <c t="s" r="A12" s="4">
        <v>448</v>
      </c>
      <c t="s" r="B12" s="4">
        <v>4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r="A1" s="1">
        <v>452</v>
      </c>
      <c t="s" r="B1" s="2">
        <v>1</v>
      </c>
    </row>
    <row spans="1:3" r="2">
      <c t="s" r="B2" s="2">
        <v>2</v>
      </c>
      <c t="s" r="C2" s="2">
        <v>30</v>
      </c>
    </row>
    <row spans="1:3" r="3">
      <c t="s" r="A3" s="3">
        <v>453</v>
      </c>
    </row>
    <row spans="1:3" r="4">
      <c t="s" r="A4" s="4">
        <v>454</v>
      </c>
      <c t="n" r="B4" s="7">
        <v>90800</v>
      </c>
      <c t="n" r="C4" s="7">
        <v>45400</v>
      </c>
    </row>
    <row spans="1:3" r="5">
      <c t="s" r="A5" s="4">
        <v>455</v>
      </c>
      <c t="n" r="B5" s="7">
        <v>159125</v>
      </c>
      <c t="n" r="C5" s="7">
        <v>31400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r="A1" s="1">
        <v>456</v>
      </c>
      <c t="s" r="B1" s="2">
        <v>1</v>
      </c>
    </row>
    <row spans="1:3" r="2">
      <c t="s" r="B2" s="2">
        <v>2</v>
      </c>
      <c t="s" r="C2" s="2">
        <v>30</v>
      </c>
    </row>
    <row spans="1:3" r="3">
      <c t="s" r="A3" s="3">
        <v>457</v>
      </c>
    </row>
    <row spans="1:3" r="4">
      <c t="s" r="A4" s="4">
        <v>342</v>
      </c>
      <c t="n" r="B4" s="7">
        <v>1252084</v>
      </c>
      <c t="n" r="C4" s="7">
        <v>0</v>
      </c>
    </row>
    <row spans="1:3" r="5">
      <c t="s" r="A5" s="4">
        <v>458</v>
      </c>
    </row>
    <row spans="1:3" r="6">
      <c t="s" r="A6" s="3">
        <v>457</v>
      </c>
    </row>
    <row spans="1:3" r="7">
      <c t="s" r="A7" s="4">
        <v>459</v>
      </c>
      <c t="n" r="B7" s="6">
        <v>22942</v>
      </c>
    </row>
    <row spans="1:3" r="8">
      <c t="s" r="A8" s="4">
        <v>460</v>
      </c>
      <c t="n" r="B8" s="6">
        <v>48356</v>
      </c>
    </row>
    <row spans="1:3" r="9">
      <c t="s" r="A9" s="4">
        <v>35</v>
      </c>
      <c t="n" r="B9" s="6">
        <v>21195</v>
      </c>
    </row>
    <row spans="1:3" r="10">
      <c t="s" r="A10" s="4">
        <v>224</v>
      </c>
      <c t="n" r="B10" s="6">
        <v>122309</v>
      </c>
    </row>
    <row spans="1:3" r="11">
      <c t="s" r="A11" s="4">
        <v>461</v>
      </c>
      <c t="n" r="B11" s="6">
        <v>118867</v>
      </c>
    </row>
    <row spans="1:3" r="12">
      <c t="s" r="A12" s="4">
        <v>462</v>
      </c>
      <c t="n" r="B12" s="6">
        <v>847265</v>
      </c>
    </row>
    <row spans="1:3" r="13">
      <c t="s" r="A13" s="4">
        <v>463</v>
      </c>
      <c t="n" r="B13" s="6">
        <v>1180934</v>
      </c>
    </row>
    <row spans="1:3" r="14">
      <c t="s" r="A14" s="3">
        <v>464</v>
      </c>
    </row>
    <row spans="1:3" r="15">
      <c t="s" r="A15" s="4">
        <v>45</v>
      </c>
      <c t="n" r="B15" s="6">
        <v>206252</v>
      </c>
    </row>
    <row spans="1:3" r="16">
      <c t="s" r="A16" s="4">
        <v>465</v>
      </c>
      <c t="n" r="B16" s="6">
        <v>25000</v>
      </c>
    </row>
    <row spans="1:3" r="17">
      <c t="s" r="A17" s="4">
        <v>466</v>
      </c>
      <c t="n" r="B17" s="6">
        <v>231252</v>
      </c>
    </row>
    <row spans="1:3" r="18">
      <c t="s" r="A18" s="3">
        <v>467</v>
      </c>
    </row>
    <row spans="1:3" r="19">
      <c t="s" r="A19" s="4">
        <v>459</v>
      </c>
      <c t="n" r="B19" s="6">
        <v>225000</v>
      </c>
    </row>
    <row spans="1:3" r="20">
      <c t="s" r="A20" s="4">
        <v>468</v>
      </c>
      <c t="n" r="B20" s="6">
        <v>196026</v>
      </c>
    </row>
    <row spans="1:3" r="21">
      <c t="s" r="A21" s="4">
        <v>469</v>
      </c>
      <c t="n" r="B21" s="6">
        <v>275555</v>
      </c>
    </row>
    <row spans="1:3" r="22">
      <c t="s" r="A22" s="4">
        <v>470</v>
      </c>
      <c t="n" r="B22" s="6">
        <v>253101</v>
      </c>
    </row>
    <row spans="1:3" r="23">
      <c t="s" r="A23" s="4">
        <v>471</v>
      </c>
      <c t="n" r="B23" s="6">
        <v>949682</v>
      </c>
    </row>
    <row spans="1:3" r="24">
      <c t="s" r="A24" s="4">
        <v>472</v>
      </c>
    </row>
    <row spans="1:3" r="25">
      <c t="s" r="A25" s="3">
        <v>457</v>
      </c>
    </row>
    <row spans="1:3" r="26">
      <c t="s" r="A26" s="4">
        <v>459</v>
      </c>
      <c t="n" r="B26" s="6">
        <v>5381</v>
      </c>
    </row>
    <row spans="1:3" r="27">
      <c t="s" r="A27" s="4">
        <v>473</v>
      </c>
      <c t="n" r="B27" s="6">
        <v>10000</v>
      </c>
    </row>
    <row spans="1:3" r="28">
      <c t="s" r="A28" s="4">
        <v>224</v>
      </c>
      <c t="n" r="B28" s="6">
        <v>2150</v>
      </c>
    </row>
    <row spans="1:3" r="29">
      <c t="s" r="A29" s="4">
        <v>342</v>
      </c>
      <c t="n" r="B29" s="6">
        <v>109444</v>
      </c>
    </row>
    <row spans="1:3" r="30">
      <c t="s" r="A30" s="4">
        <v>463</v>
      </c>
      <c t="n" r="B30" s="6">
        <v>126975</v>
      </c>
    </row>
    <row spans="1:3" r="31">
      <c t="s" r="A31" s="3">
        <v>464</v>
      </c>
    </row>
    <row spans="1:3" r="32">
      <c t="s" r="A32" s="4">
        <v>466</v>
      </c>
      <c t="n" r="B32" s="6">
        <v>0</v>
      </c>
    </row>
    <row spans="1:3" r="33">
      <c t="s" r="A33" s="3">
        <v>467</v>
      </c>
    </row>
    <row spans="1:3" r="34">
      <c t="s" r="A34" s="4">
        <v>474</v>
      </c>
      <c t="n" r="B34" s="6">
        <v>85000</v>
      </c>
    </row>
    <row spans="1:3" r="35">
      <c t="s" r="A35" s="4">
        <v>475</v>
      </c>
      <c t="n" r="B35" s="6">
        <v>41975</v>
      </c>
    </row>
    <row spans="1:3" r="36">
      <c t="s" r="A36" s="4">
        <v>471</v>
      </c>
      <c t="n" r="B36" s="6">
        <v>126975</v>
      </c>
    </row>
    <row spans="1:3" r="37">
      <c t="s" r="A37" s="4">
        <v>476</v>
      </c>
    </row>
    <row spans="1:3" r="38">
      <c t="s" r="A38" s="3">
        <v>457</v>
      </c>
    </row>
    <row spans="1:3" r="39">
      <c t="s" r="A39" s="4">
        <v>224</v>
      </c>
      <c t="n" r="B39" s="6">
        <v>11335</v>
      </c>
    </row>
    <row spans="1:3" r="40">
      <c t="s" r="A40" s="4">
        <v>461</v>
      </c>
      <c t="n" r="B40" s="6">
        <v>11872</v>
      </c>
    </row>
    <row spans="1:3" r="41">
      <c t="s" r="A41" s="4">
        <v>477</v>
      </c>
      <c t="n" r="B41" s="6">
        <v>63000</v>
      </c>
    </row>
    <row spans="1:3" r="42">
      <c t="s" r="A42" s="4">
        <v>342</v>
      </c>
      <c t="n" r="B42" s="6">
        <v>87000</v>
      </c>
    </row>
    <row spans="1:3" r="43">
      <c t="s" r="A43" s="4">
        <v>463</v>
      </c>
      <c t="n" r="B43" s="6">
        <v>173207</v>
      </c>
    </row>
    <row spans="1:3" r="44">
      <c t="s" r="A44" s="3">
        <v>467</v>
      </c>
    </row>
    <row spans="1:3" r="45">
      <c t="s" r="A45" s="4">
        <v>459</v>
      </c>
      <c t="n" r="B45" s="6">
        <v>23207</v>
      </c>
    </row>
    <row spans="1:3" r="46">
      <c t="s" r="A46" s="4">
        <v>478</v>
      </c>
      <c t="n" r="B46" s="6">
        <v>150000</v>
      </c>
    </row>
    <row spans="1:3" r="47">
      <c t="s" r="A47" s="4">
        <v>471</v>
      </c>
      <c t="n" r="B47" s="6">
        <v>173207</v>
      </c>
    </row>
    <row spans="1:3" r="48">
      <c t="s" r="A48" s="4">
        <v>479</v>
      </c>
    </row>
    <row spans="1:3" r="49">
      <c t="s" r="A49" s="3">
        <v>457</v>
      </c>
    </row>
    <row spans="1:3" r="50">
      <c t="s" r="A50" s="4">
        <v>224</v>
      </c>
      <c t="n" r="B50" s="6">
        <v>41462</v>
      </c>
    </row>
    <row spans="1:3" r="51">
      <c t="s" r="A51" s="4">
        <v>461</v>
      </c>
      <c t="n" r="B51" s="6">
        <v>36579</v>
      </c>
    </row>
    <row spans="1:3" r="52">
      <c t="s" r="A52" s="4">
        <v>477</v>
      </c>
      <c t="n" r="B52" s="6">
        <v>157000</v>
      </c>
    </row>
    <row spans="1:3" r="53">
      <c t="s" r="A53" s="4">
        <v>342</v>
      </c>
      <c t="n" r="B53" s="6">
        <v>208376</v>
      </c>
    </row>
    <row spans="1:3" r="54">
      <c t="s" r="A54" s="4">
        <v>463</v>
      </c>
      <c t="n" r="B54" s="6">
        <v>443417</v>
      </c>
    </row>
    <row spans="1:3" r="55">
      <c t="s" r="A55" s="3">
        <v>467</v>
      </c>
    </row>
    <row spans="1:3" r="56">
      <c t="s" r="A56" s="4">
        <v>480</v>
      </c>
      <c t="n" r="B56" s="6">
        <v>100000</v>
      </c>
    </row>
    <row spans="1:3" r="57">
      <c t="s" r="A57" s="4">
        <v>481</v>
      </c>
      <c t="n" r="B57" s="6">
        <v>343417</v>
      </c>
    </row>
    <row spans="1:3" r="58">
      <c t="s" r="A58" s="4">
        <v>471</v>
      </c>
      <c t="n" r="B58" s="6">
        <v>443417</v>
      </c>
    </row>
    <row spans="1:3" r="59">
      <c t="s" r="A59" s="4">
        <v>482</v>
      </c>
    </row>
    <row spans="1:3" r="60">
      <c t="s" r="A60" s="3">
        <v>457</v>
      </c>
    </row>
    <row spans="1:3" r="61">
      <c t="s" r="A61" s="4">
        <v>459</v>
      </c>
      <c t="n" r="B61" s="6">
        <v>8828</v>
      </c>
    </row>
    <row spans="1:3" r="62">
      <c t="s" r="A62" s="4">
        <v>460</v>
      </c>
      <c t="n" r="B62" s="6">
        <v>112460</v>
      </c>
    </row>
    <row spans="1:3" r="63">
      <c t="s" r="A63" s="4">
        <v>224</v>
      </c>
      <c t="n" r="B63" s="6">
        <v>60777</v>
      </c>
    </row>
    <row spans="1:3" r="64">
      <c t="s" r="A64" s="4">
        <v>483</v>
      </c>
      <c t="n" r="B64" s="6">
        <v>84936</v>
      </c>
    </row>
    <row spans="1:3" r="65">
      <c t="s" r="A65" s="4">
        <v>461</v>
      </c>
      <c t="n" r="B65" s="6">
        <v>3826</v>
      </c>
    </row>
    <row spans="1:3" r="66">
      <c t="s" r="A66" s="4">
        <v>342</v>
      </c>
      <c t="n" r="B66" s="6">
        <v>167538</v>
      </c>
    </row>
    <row spans="1:3" r="67">
      <c t="s" r="A67" s="4">
        <v>463</v>
      </c>
      <c t="n" r="B67" s="6">
        <v>438365</v>
      </c>
    </row>
    <row spans="1:3" r="68">
      <c t="s" r="A68" s="3">
        <v>464</v>
      </c>
    </row>
    <row spans="1:3" r="69">
      <c t="s" r="A69" s="4">
        <v>45</v>
      </c>
      <c t="n" r="B69" s="6">
        <v>253247</v>
      </c>
    </row>
    <row spans="1:3" r="70">
      <c t="s" r="A70" s="4">
        <v>465</v>
      </c>
      <c t="n" r="B70" s="6">
        <v>130118</v>
      </c>
    </row>
    <row spans="1:3" r="71">
      <c t="s" r="A71" s="4">
        <v>466</v>
      </c>
      <c t="n" r="B71" s="6">
        <v>383365</v>
      </c>
    </row>
    <row spans="1:3" r="72">
      <c t="s" r="A72" s="3">
        <v>467</v>
      </c>
    </row>
    <row spans="1:3" r="73">
      <c t="s" r="A73" s="4">
        <v>484</v>
      </c>
      <c t="n" r="B73" s="6">
        <v>55000</v>
      </c>
    </row>
    <row spans="1:3" r="74">
      <c t="s" r="A74" s="4">
        <v>471</v>
      </c>
      <c t="n" r="B74" s="7">
        <v>55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00"/>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20"/>
    <col customWidth="1" max="6" min="6" width="37"/>
    <col customWidth="1" max="7" min="7" width="12"/>
  </cols>
  <sheetData>
    <row spans="1:7" r="1">
      <c t="s" r="A1" s="1">
        <v>111</v>
      </c>
      <c t="s" r="B1" s="2">
        <v>112</v>
      </c>
      <c t="s" r="C1" s="2">
        <v>113</v>
      </c>
      <c t="s" r="D1" s="2">
        <v>114</v>
      </c>
      <c t="s" r="E1" s="2">
        <v>115</v>
      </c>
      <c t="s" r="F1" s="2">
        <v>116</v>
      </c>
      <c t="s" r="G1" s="2">
        <v>117</v>
      </c>
    </row>
    <row spans="1:7" r="2">
      <c t="s" r="A2" s="4">
        <v>118</v>
      </c>
      <c t="n" r="B2" s="6">
        <v>67066977</v>
      </c>
    </row>
    <row spans="1:7" r="3">
      <c t="s" r="A3" s="4">
        <v>119</v>
      </c>
      <c t="n" r="B3" s="7">
        <v>13413</v>
      </c>
      <c t="n" r="C3" s="7">
        <v>1285637</v>
      </c>
      <c t="n" r="D3" s="7">
        <v>37500</v>
      </c>
      <c t="n" r="E3" s="7">
        <v>-2605961</v>
      </c>
      <c t="n" r="F3" s="7">
        <v>44761</v>
      </c>
      <c t="n" r="G3" s="7">
        <v>1224650</v>
      </c>
    </row>
    <row spans="1:7" r="4">
      <c t="s" r="A4" s="4">
        <v>120</v>
      </c>
      <c t="n" r="B4" s="6">
        <v>200000</v>
      </c>
    </row>
    <row spans="1:7" r="5">
      <c t="s" r="A5" s="4">
        <v>121</v>
      </c>
      <c t="n" r="B5" s="7">
        <v>40</v>
      </c>
      <c t="n" r="C5" s="6">
        <v>9960</v>
      </c>
      <c t="n" r="D5" s="6">
        <v>-10000</v>
      </c>
      <c t="s" r="E5" s="4">
        <v>61</v>
      </c>
      <c t="s" r="F5" s="4">
        <v>61</v>
      </c>
      <c t="s" r="G5" s="4">
        <v>61</v>
      </c>
    </row>
    <row spans="1:7" r="6">
      <c t="s" r="A6" s="4">
        <v>122</v>
      </c>
      <c t="n" r="B6" s="6">
        <v>500000</v>
      </c>
    </row>
    <row spans="1:7" r="7">
      <c t="s" r="A7" s="4">
        <v>123</v>
      </c>
      <c t="n" r="B7" s="7">
        <v>100</v>
      </c>
      <c t="n" r="C7" s="6">
        <v>17400</v>
      </c>
      <c t="n" r="D7" s="6">
        <v>-17500</v>
      </c>
      <c t="s" r="E7" s="4">
        <v>61</v>
      </c>
      <c t="s" r="F7" s="4">
        <v>61</v>
      </c>
      <c t="s" r="G7" s="4">
        <v>61</v>
      </c>
    </row>
    <row spans="1:7" r="8">
      <c t="s" r="A8" s="4">
        <v>124</v>
      </c>
      <c t="n" r="B8" s="6">
        <v>280433</v>
      </c>
    </row>
    <row spans="1:7" r="9">
      <c t="s" r="A9" s="4">
        <v>125</v>
      </c>
      <c t="n" r="B9" s="7">
        <v>56</v>
      </c>
      <c t="n" r="C9" s="6">
        <v>39944</v>
      </c>
      <c t="n" r="D9" s="7">
        <v>-10000</v>
      </c>
      <c t="s" r="E9" s="4">
        <v>61</v>
      </c>
      <c t="s" r="F9" s="4">
        <v>61</v>
      </c>
      <c t="n" r="G9" s="7">
        <v>30000</v>
      </c>
    </row>
    <row spans="1:7" r="10">
      <c t="s" r="A10" s="4">
        <v>126</v>
      </c>
      <c t="n" r="B10" s="6">
        <v>270597</v>
      </c>
    </row>
    <row spans="1:7" r="11">
      <c t="s" r="A11" s="4">
        <v>127</v>
      </c>
      <c t="n" r="B11" s="7">
        <v>54</v>
      </c>
      <c t="n" r="C11" s="6">
        <v>34946</v>
      </c>
      <c t="s" r="D11" s="4">
        <v>61</v>
      </c>
      <c t="s" r="E11" s="4">
        <v>61</v>
      </c>
      <c t="s" r="F11" s="4">
        <v>61</v>
      </c>
      <c t="n" r="G11" s="6">
        <v>35000</v>
      </c>
    </row>
    <row spans="1:7" r="12">
      <c t="s" r="A12" s="4">
        <v>128</v>
      </c>
      <c t="n" r="B12" s="6">
        <v>835000</v>
      </c>
    </row>
    <row spans="1:7" r="13">
      <c t="s" r="A13" s="4">
        <v>129</v>
      </c>
      <c t="n" r="B13" s="7">
        <v>167</v>
      </c>
      <c t="n" r="C13" s="6">
        <v>83333</v>
      </c>
      <c t="s" r="D13" s="4">
        <v>61</v>
      </c>
      <c t="s" r="E13" s="4">
        <v>61</v>
      </c>
      <c t="s" r="F13" s="4">
        <v>61</v>
      </c>
      <c t="n" r="G13" s="6">
        <v>83500</v>
      </c>
    </row>
    <row spans="1:7" r="14">
      <c t="s" r="A14" s="4">
        <v>130</v>
      </c>
      <c t="n" r="B14" s="6">
        <v>10000</v>
      </c>
    </row>
    <row spans="1:7" r="15">
      <c t="s" r="A15" s="4">
        <v>131</v>
      </c>
      <c t="n" r="B15" s="7">
        <v>2</v>
      </c>
      <c t="n" r="C15" s="6">
        <v>998</v>
      </c>
      <c t="s" r="D15" s="4">
        <v>61</v>
      </c>
      <c t="s" r="E15" s="4">
        <v>61</v>
      </c>
      <c t="s" r="F15" s="4">
        <v>61</v>
      </c>
      <c t="n" r="G15" s="6">
        <v>1000</v>
      </c>
    </row>
    <row spans="1:7" r="16">
      <c t="s" r="A16" s="4">
        <v>132</v>
      </c>
      <c t="n" r="B16" s="6">
        <v>92500</v>
      </c>
    </row>
    <row spans="1:7" r="17">
      <c t="s" r="A17" s="4">
        <v>133</v>
      </c>
      <c t="n" r="B17" s="7">
        <v>19</v>
      </c>
      <c t="n" r="C17" s="6">
        <v>17481</v>
      </c>
      <c t="s" r="D17" s="4">
        <v>61</v>
      </c>
      <c t="s" r="E17" s="4">
        <v>61</v>
      </c>
      <c t="s" r="F17" s="4">
        <v>61</v>
      </c>
      <c t="n" r="G17" s="6">
        <v>17500</v>
      </c>
    </row>
    <row spans="1:7" r="18">
      <c t="s" r="A18" s="4">
        <v>134</v>
      </c>
      <c t="n" r="B18" s="6">
        <v>714286</v>
      </c>
    </row>
    <row spans="1:7" r="19">
      <c t="s" r="A19" s="4">
        <v>135</v>
      </c>
      <c t="n" r="B19" s="7">
        <v>143</v>
      </c>
      <c t="n" r="C19" s="6">
        <v>49857</v>
      </c>
      <c t="s" r="D19" s="4">
        <v>61</v>
      </c>
      <c t="s" r="E19" s="4">
        <v>61</v>
      </c>
      <c t="s" r="F19" s="4">
        <v>61</v>
      </c>
      <c t="n" r="G19" s="6">
        <v>50000</v>
      </c>
    </row>
    <row spans="1:7" r="20">
      <c t="s" r="A20" s="4">
        <v>136</v>
      </c>
      <c t="n" r="B20" s="6">
        <v>500000</v>
      </c>
    </row>
    <row spans="1:7" r="21">
      <c t="s" r="A21" s="4">
        <v>137</v>
      </c>
      <c t="n" r="B21" s="7">
        <v>100</v>
      </c>
      <c t="n" r="C21" s="6">
        <v>54900</v>
      </c>
      <c t="s" r="D21" s="4">
        <v>61</v>
      </c>
      <c t="s" r="E21" s="4">
        <v>61</v>
      </c>
      <c t="s" r="F21" s="4">
        <v>61</v>
      </c>
      <c t="n" r="G21" s="6">
        <v>55000</v>
      </c>
    </row>
    <row spans="1:7" r="22">
      <c t="s" r="A22" s="4">
        <v>138</v>
      </c>
      <c t="n" r="B22" s="6">
        <v>55000</v>
      </c>
    </row>
    <row spans="1:7" r="23">
      <c t="s" r="A23" s="4">
        <v>139</v>
      </c>
      <c t="n" r="B23" s="7">
        <v>11</v>
      </c>
      <c t="n" r="C23" s="6">
        <v>13739</v>
      </c>
      <c t="s" r="D23" s="4">
        <v>61</v>
      </c>
      <c t="s" r="E23" s="4">
        <v>61</v>
      </c>
      <c t="s" r="F23" s="4">
        <v>61</v>
      </c>
      <c t="n" r="G23" s="6">
        <v>13750</v>
      </c>
    </row>
    <row spans="1:7" r="24">
      <c t="s" r="A24" s="4">
        <v>140</v>
      </c>
      <c t="n" r="B24" s="6">
        <v>1401333</v>
      </c>
    </row>
    <row spans="1:7" r="25">
      <c t="s" r="A25" s="4">
        <v>141</v>
      </c>
      <c t="n" r="B25" s="7">
        <v>280</v>
      </c>
      <c t="n" r="C25" s="6">
        <v>209920</v>
      </c>
      <c t="s" r="D25" s="4">
        <v>61</v>
      </c>
      <c t="s" r="E25" s="4">
        <v>61</v>
      </c>
      <c t="s" r="F25" s="4">
        <v>61</v>
      </c>
      <c t="n" r="G25" s="6">
        <v>210200</v>
      </c>
    </row>
    <row spans="1:7" r="26">
      <c t="s" r="A26" s="4">
        <v>142</v>
      </c>
      <c t="n" r="B26" s="6">
        <v>300000</v>
      </c>
    </row>
    <row spans="1:7" r="27">
      <c t="s" r="A27" s="4">
        <v>143</v>
      </c>
      <c t="n" r="B27" s="7">
        <v>60</v>
      </c>
      <c t="n" r="C27" s="6">
        <v>53940</v>
      </c>
      <c t="s" r="D27" s="4">
        <v>61</v>
      </c>
      <c t="s" r="E27" s="4">
        <v>61</v>
      </c>
      <c t="s" r="F27" s="4">
        <v>61</v>
      </c>
      <c t="n" r="G27" s="6">
        <v>54000</v>
      </c>
    </row>
    <row spans="1:7" r="28">
      <c t="s" r="A28" s="4">
        <v>144</v>
      </c>
      <c t="n" r="B28" s="6">
        <v>10919</v>
      </c>
    </row>
    <row spans="1:7" r="29">
      <c t="s" r="A29" s="4">
        <v>145</v>
      </c>
      <c t="n" r="B29" s="7">
        <v>2</v>
      </c>
      <c t="n" r="C29" s="6">
        <v>1636</v>
      </c>
      <c t="s" r="D29" s="4">
        <v>61</v>
      </c>
      <c t="s" r="E29" s="4">
        <v>61</v>
      </c>
      <c t="s" r="F29" s="4">
        <v>61</v>
      </c>
      <c t="n" r="G29" s="6">
        <v>1638</v>
      </c>
    </row>
    <row spans="1:7" r="30">
      <c t="s" r="A30" s="4">
        <v>146</v>
      </c>
      <c t="n" r="B30" s="6">
        <v>182749</v>
      </c>
    </row>
    <row spans="1:7" r="31">
      <c t="s" r="A31" s="4">
        <v>147</v>
      </c>
      <c t="n" r="B31" s="7">
        <v>37</v>
      </c>
      <c t="n" r="C31" s="6">
        <v>27375</v>
      </c>
      <c t="s" r="D31" s="4">
        <v>61</v>
      </c>
      <c t="s" r="E31" s="4">
        <v>61</v>
      </c>
      <c t="s" r="F31" s="4">
        <v>61</v>
      </c>
      <c t="n" r="G31" s="6">
        <v>27412</v>
      </c>
    </row>
    <row spans="1:7" r="32">
      <c t="s" r="A32" s="4">
        <v>148</v>
      </c>
      <c t="n" r="B32" s="6">
        <v>1333334</v>
      </c>
    </row>
    <row spans="1:7" r="33">
      <c t="s" r="A33" s="4">
        <v>149</v>
      </c>
      <c t="n" r="B33" s="7">
        <v>267</v>
      </c>
      <c t="n" r="C33" s="6">
        <v>199733</v>
      </c>
      <c t="s" r="D33" s="4">
        <v>61</v>
      </c>
      <c t="s" r="E33" s="4">
        <v>61</v>
      </c>
      <c t="s" r="F33" s="4">
        <v>61</v>
      </c>
      <c t="n" r="G33" s="6">
        <v>200000</v>
      </c>
    </row>
    <row spans="1:7" r="34">
      <c t="s" r="A34" s="4">
        <v>150</v>
      </c>
      <c t="n" r="B34" s="6">
        <v>63559</v>
      </c>
    </row>
    <row spans="1:7" r="35">
      <c t="s" r="A35" s="4">
        <v>151</v>
      </c>
      <c t="n" r="B35" s="7">
        <v>13</v>
      </c>
      <c t="n" r="C35" s="6">
        <v>14987</v>
      </c>
      <c t="s" r="D35" s="4">
        <v>61</v>
      </c>
      <c t="s" r="E35" s="4">
        <v>61</v>
      </c>
      <c t="s" r="F35" s="4">
        <v>61</v>
      </c>
      <c t="n" r="G35" s="6">
        <v>15000</v>
      </c>
    </row>
    <row spans="1:7" r="36">
      <c t="s" r="A36" s="4">
        <v>152</v>
      </c>
      <c t="n" r="B36" s="6">
        <v>100000</v>
      </c>
    </row>
    <row spans="1:7" r="37">
      <c t="s" r="A37" s="4">
        <v>153</v>
      </c>
      <c t="n" r="B37" s="7">
        <v>20</v>
      </c>
      <c t="n" r="C37" s="6">
        <v>15980</v>
      </c>
      <c t="s" r="D37" s="4">
        <v>61</v>
      </c>
      <c t="s" r="E37" s="4">
        <v>61</v>
      </c>
      <c t="s" r="F37" s="4">
        <v>61</v>
      </c>
      <c t="n" r="G37" s="6">
        <v>16000</v>
      </c>
    </row>
    <row spans="1:7" r="38">
      <c t="s" r="A38" s="4">
        <v>154</v>
      </c>
      <c t="n" r="B38" s="6">
        <v>11428572</v>
      </c>
    </row>
    <row spans="1:7" r="39">
      <c t="s" r="A39" s="4">
        <v>155</v>
      </c>
      <c t="n" r="B39" s="7">
        <v>2286</v>
      </c>
      <c t="n" r="C39" s="6">
        <v>797714</v>
      </c>
      <c t="s" r="D39" s="4">
        <v>61</v>
      </c>
      <c t="s" r="E39" s="4">
        <v>61</v>
      </c>
      <c t="s" r="F39" s="4">
        <v>61</v>
      </c>
      <c t="n" r="G39" s="6">
        <v>800000</v>
      </c>
    </row>
    <row spans="1:7" r="40">
      <c t="s" r="A40" s="4">
        <v>156</v>
      </c>
      <c t="n" r="B40" s="6">
        <v>523726</v>
      </c>
    </row>
    <row spans="1:7" r="41">
      <c t="s" r="A41" s="4">
        <v>157</v>
      </c>
      <c t="n" r="B41" s="7">
        <v>105</v>
      </c>
      <c t="n" r="C41" s="6">
        <v>78454</v>
      </c>
      <c t="s" r="D41" s="4">
        <v>61</v>
      </c>
      <c t="s" r="E41" s="4">
        <v>61</v>
      </c>
      <c t="s" r="F41" s="4">
        <v>61</v>
      </c>
      <c t="n" r="G41" s="6">
        <v>78559</v>
      </c>
    </row>
    <row spans="1:7" r="42">
      <c t="s" r="A42" s="4">
        <v>158</v>
      </c>
      <c t="n" r="B42" s="6">
        <v>717840</v>
      </c>
    </row>
    <row spans="1:7" r="43">
      <c t="s" r="A43" s="4">
        <v>159</v>
      </c>
      <c t="n" r="B43" s="7">
        <v>144</v>
      </c>
      <c t="n" r="C43" s="6">
        <v>107532</v>
      </c>
      <c t="s" r="D43" s="4">
        <v>61</v>
      </c>
      <c t="s" r="E43" s="4">
        <v>61</v>
      </c>
      <c t="s" r="F43" s="4">
        <v>61</v>
      </c>
      <c t="n" r="G43" s="6">
        <v>107676</v>
      </c>
    </row>
    <row spans="1:7" r="44">
      <c t="s" r="A44" s="4">
        <v>160</v>
      </c>
      <c t="n" r="B44" s="6">
        <v>3928571</v>
      </c>
    </row>
    <row spans="1:7" r="45">
      <c t="s" r="A45" s="4">
        <v>161</v>
      </c>
      <c t="n" r="B45" s="7">
        <v>786</v>
      </c>
      <c t="n" r="C45" s="6">
        <v>274214</v>
      </c>
      <c t="s" r="D45" s="4">
        <v>61</v>
      </c>
      <c t="s" r="E45" s="4">
        <v>61</v>
      </c>
      <c t="s" r="F45" s="4">
        <v>61</v>
      </c>
      <c t="n" r="G45" s="6">
        <v>275000</v>
      </c>
    </row>
    <row spans="1:7" r="46">
      <c t="s" r="A46" s="4">
        <v>162</v>
      </c>
      <c t="n" r="B46" s="6">
        <v>218669</v>
      </c>
    </row>
    <row spans="1:7" r="47">
      <c t="s" r="A47" s="4">
        <v>163</v>
      </c>
      <c t="n" r="B47" s="7">
        <v>44</v>
      </c>
      <c t="n" r="C47" s="6">
        <v>32757</v>
      </c>
      <c t="s" r="D47" s="4">
        <v>61</v>
      </c>
      <c t="s" r="E47" s="4">
        <v>61</v>
      </c>
      <c t="s" r="F47" s="4">
        <v>61</v>
      </c>
      <c t="n" r="G47" s="6">
        <v>32801</v>
      </c>
    </row>
    <row spans="1:7" r="48">
      <c t="s" r="A48" s="4">
        <v>164</v>
      </c>
      <c t="n" r="B48" s="6">
        <v>173953</v>
      </c>
    </row>
    <row spans="1:7" r="49">
      <c t="s" r="A49" s="4">
        <v>165</v>
      </c>
      <c t="n" r="B49" s="7">
        <v>35</v>
      </c>
      <c t="n" r="C49" s="6">
        <v>26058</v>
      </c>
      <c t="s" r="D49" s="4">
        <v>61</v>
      </c>
      <c t="s" r="E49" s="4">
        <v>61</v>
      </c>
      <c t="s" r="F49" s="4">
        <v>61</v>
      </c>
      <c t="n" r="G49" s="6">
        <v>26093</v>
      </c>
    </row>
    <row spans="1:7" r="50">
      <c t="s" r="A50" s="4">
        <v>166</v>
      </c>
      <c t="n" r="B50" s="6">
        <v>800000</v>
      </c>
    </row>
    <row spans="1:7" r="51">
      <c t="s" r="A51" s="4">
        <v>167</v>
      </c>
      <c t="n" r="B51" s="7">
        <v>160</v>
      </c>
      <c t="n" r="C51" s="6">
        <v>119840</v>
      </c>
      <c t="s" r="D51" s="4">
        <v>61</v>
      </c>
      <c t="s" r="E51" s="4">
        <v>61</v>
      </c>
      <c t="s" r="F51" s="4">
        <v>61</v>
      </c>
      <c t="n" r="G51" s="6">
        <v>120000</v>
      </c>
    </row>
    <row spans="1:7" r="52">
      <c t="s" r="A52" s="4">
        <v>168</v>
      </c>
      <c t="n" r="B52" s="6">
        <v>500000</v>
      </c>
    </row>
    <row spans="1:7" r="53">
      <c t="s" r="A53" s="4">
        <v>169</v>
      </c>
      <c t="n" r="B53" s="7">
        <v>100</v>
      </c>
      <c t="n" r="C53" s="6">
        <v>74900</v>
      </c>
      <c t="s" r="D53" s="4">
        <v>61</v>
      </c>
      <c t="s" r="E53" s="4">
        <v>61</v>
      </c>
      <c t="s" r="F53" s="4">
        <v>61</v>
      </c>
      <c t="n" r="G53" s="6">
        <v>75000</v>
      </c>
    </row>
    <row spans="1:7" r="54">
      <c t="s" r="A54" s="4">
        <v>170</v>
      </c>
      <c t="n" r="B54" s="6">
        <v>490000</v>
      </c>
    </row>
    <row spans="1:7" r="55">
      <c t="s" r="A55" s="4">
        <v>171</v>
      </c>
      <c t="n" r="B55" s="7">
        <v>98</v>
      </c>
      <c t="n" r="C55" s="6">
        <v>73402</v>
      </c>
      <c t="s" r="D55" s="4">
        <v>61</v>
      </c>
      <c t="s" r="E55" s="4">
        <v>61</v>
      </c>
      <c t="s" r="F55" s="4">
        <v>61</v>
      </c>
      <c t="n" r="G55" s="6">
        <v>73500</v>
      </c>
    </row>
    <row spans="1:7" r="56">
      <c t="s" r="A56" s="4">
        <v>172</v>
      </c>
      <c t="s" r="B56" s="4">
        <v>61</v>
      </c>
      <c t="n" r="C56" s="6">
        <v>103845</v>
      </c>
      <c t="s" r="D56" s="4">
        <v>61</v>
      </c>
      <c t="s" r="E56" s="4">
        <v>61</v>
      </c>
      <c t="s" r="F56" s="4">
        <v>61</v>
      </c>
      <c t="n" r="G56" s="6">
        <v>103845</v>
      </c>
    </row>
    <row spans="1:7" r="57">
      <c t="s" r="A57" s="4">
        <v>173</v>
      </c>
      <c t="s" r="B57" s="4">
        <v>61</v>
      </c>
      <c t="n" r="C57" s="7">
        <v>178000</v>
      </c>
      <c t="s" r="D57" s="4">
        <v>61</v>
      </c>
      <c t="s" r="E57" s="4">
        <v>61</v>
      </c>
      <c t="s" r="F57" s="4">
        <v>61</v>
      </c>
      <c t="n" r="G57" s="6">
        <v>178000</v>
      </c>
    </row>
    <row spans="1:7" r="58">
      <c t="s" r="A58" s="4">
        <v>174</v>
      </c>
      <c t="s" r="B58" s="4">
        <v>61</v>
      </c>
      <c t="s" r="C58" s="4">
        <v>61</v>
      </c>
      <c t="s" r="D58" s="4">
        <v>61</v>
      </c>
      <c t="s" r="E58" s="4">
        <v>61</v>
      </c>
      <c t="n" r="F58" s="7">
        <v>87150</v>
      </c>
      <c t="n" r="G58" s="6">
        <v>87150</v>
      </c>
    </row>
    <row spans="1:7" r="59">
      <c t="s" r="A59" s="4">
        <v>105</v>
      </c>
      <c t="s" r="B59" s="4">
        <v>61</v>
      </c>
      <c t="s" r="C59" s="4">
        <v>61</v>
      </c>
      <c t="s" r="D59" s="4">
        <v>61</v>
      </c>
      <c t="n" r="E59" s="7">
        <v>-3096390</v>
      </c>
      <c t="s" r="F59" s="4">
        <v>61</v>
      </c>
      <c t="n" r="G59" s="6">
        <v>-3096390</v>
      </c>
    </row>
    <row spans="1:7" r="60">
      <c t="s" r="A60" s="4">
        <v>175</v>
      </c>
      <c t="n" r="B60" s="6">
        <v>92698018</v>
      </c>
    </row>
    <row spans="1:7" r="61">
      <c t="s" r="A61" s="4">
        <v>176</v>
      </c>
      <c t="n" r="B61" s="7">
        <v>18542</v>
      </c>
      <c t="n" r="C61" s="7">
        <v>3998482</v>
      </c>
      <c t="s" r="D61" s="4">
        <v>61</v>
      </c>
      <c t="n" r="E61" s="7">
        <v>-5702351</v>
      </c>
      <c t="n" r="F61" s="7">
        <v>131911</v>
      </c>
      <c t="n" r="G61" s="6">
        <v>-1553416</v>
      </c>
    </row>
    <row spans="1:7" r="62">
      <c t="s" r="A62" s="4">
        <v>177</v>
      </c>
      <c t="n" r="B62" s="6">
        <v>4918</v>
      </c>
    </row>
    <row spans="1:7" r="63">
      <c t="s" r="A63" s="4">
        <v>178</v>
      </c>
      <c t="n" r="B63" s="7">
        <v>1</v>
      </c>
      <c t="n" r="C63" s="6">
        <v>737</v>
      </c>
      <c t="s" r="D63" s="4">
        <v>61</v>
      </c>
      <c t="s" r="E63" s="4">
        <v>61</v>
      </c>
      <c t="s" r="F63" s="4">
        <v>61</v>
      </c>
      <c t="n" r="G63" s="6">
        <v>738</v>
      </c>
    </row>
    <row spans="1:7" r="64">
      <c t="s" r="A64" s="4">
        <v>179</v>
      </c>
      <c t="n" r="B64" s="6">
        <v>2385</v>
      </c>
    </row>
    <row spans="1:7" r="65">
      <c t="s" r="A65" s="4">
        <v>180</v>
      </c>
      <c t="s" r="B65" s="4">
        <v>61</v>
      </c>
      <c t="n" r="C65" s="6">
        <v>358</v>
      </c>
      <c t="s" r="D65" s="4">
        <v>61</v>
      </c>
      <c t="s" r="E65" s="4">
        <v>61</v>
      </c>
      <c t="s" r="F65" s="4">
        <v>61</v>
      </c>
      <c t="n" r="G65" s="6">
        <v>358</v>
      </c>
    </row>
    <row spans="1:7" r="66">
      <c t="s" r="A66" s="4">
        <v>181</v>
      </c>
      <c t="n" r="B66" s="6">
        <v>2299999</v>
      </c>
    </row>
    <row spans="1:7" r="67">
      <c t="s" r="A67" s="4">
        <v>182</v>
      </c>
      <c t="n" r="B67" s="7">
        <v>460</v>
      </c>
      <c t="n" r="C67" s="6">
        <v>160540</v>
      </c>
      <c t="s" r="D67" s="4">
        <v>61</v>
      </c>
      <c t="s" r="E67" s="4">
        <v>61</v>
      </c>
      <c t="s" r="F67" s="4">
        <v>61</v>
      </c>
      <c t="n" r="G67" s="6">
        <v>161000</v>
      </c>
    </row>
    <row spans="1:7" r="68">
      <c t="s" r="A68" s="4">
        <v>183</v>
      </c>
      <c t="n" r="B68" s="6">
        <v>228572</v>
      </c>
    </row>
    <row spans="1:7" r="69">
      <c t="s" r="A69" s="4">
        <v>184</v>
      </c>
      <c t="n" r="B69" s="7">
        <v>45</v>
      </c>
      <c t="n" r="C69" s="6">
        <v>15955</v>
      </c>
      <c t="s" r="D69" s="4">
        <v>61</v>
      </c>
      <c t="s" r="E69" s="4">
        <v>61</v>
      </c>
      <c t="s" r="F69" s="4">
        <v>61</v>
      </c>
      <c t="n" r="G69" s="6">
        <v>16000</v>
      </c>
    </row>
    <row spans="1:7" r="70">
      <c t="s" r="A70" s="4">
        <v>185</v>
      </c>
      <c t="n" r="B70" s="6">
        <v>300000</v>
      </c>
    </row>
    <row spans="1:7" r="71">
      <c t="s" r="A71" s="4">
        <v>186</v>
      </c>
      <c t="n" r="B71" s="7">
        <v>60</v>
      </c>
      <c t="n" r="C71" s="6">
        <v>32940</v>
      </c>
      <c t="s" r="D71" s="4">
        <v>61</v>
      </c>
      <c t="s" r="E71" s="4">
        <v>61</v>
      </c>
      <c t="s" r="F71" s="4">
        <v>61</v>
      </c>
      <c t="n" r="G71" s="6">
        <v>33000</v>
      </c>
    </row>
    <row spans="1:7" r="72">
      <c t="s" r="A72" s="4">
        <v>187</v>
      </c>
      <c t="n" r="B72" s="6">
        <v>408597</v>
      </c>
    </row>
    <row spans="1:7" r="73">
      <c t="s" r="A73" s="4">
        <v>188</v>
      </c>
      <c t="n" r="B73" s="7">
        <v>82</v>
      </c>
      <c t="n" r="C73" s="6">
        <v>44864</v>
      </c>
      <c t="s" r="D73" s="4">
        <v>61</v>
      </c>
      <c t="s" r="E73" s="4">
        <v>61</v>
      </c>
      <c t="s" r="F73" s="4">
        <v>61</v>
      </c>
      <c t="n" r="G73" s="6">
        <v>44946</v>
      </c>
    </row>
    <row spans="1:7" r="74">
      <c t="s" r="A74" s="4">
        <v>189</v>
      </c>
      <c t="n" r="B74" s="6">
        <v>500000</v>
      </c>
    </row>
    <row spans="1:7" r="75">
      <c t="s" r="A75" s="4">
        <v>190</v>
      </c>
      <c t="n" r="B75" s="7">
        <v>100</v>
      </c>
      <c t="n" r="C75" s="6">
        <v>84900</v>
      </c>
      <c t="s" r="D75" s="4">
        <v>61</v>
      </c>
      <c t="s" r="E75" s="4">
        <v>61</v>
      </c>
      <c t="s" r="F75" s="4">
        <v>61</v>
      </c>
      <c t="n" r="G75" s="6">
        <v>85000</v>
      </c>
    </row>
    <row spans="1:7" r="76">
      <c t="s" r="A76" s="4">
        <v>191</v>
      </c>
      <c t="s" r="B76" s="4">
        <v>61</v>
      </c>
      <c t="n" r="C76" s="6">
        <v>41975</v>
      </c>
      <c t="s" r="D76" s="4">
        <v>61</v>
      </c>
      <c t="s" r="E76" s="4">
        <v>61</v>
      </c>
      <c t="s" r="F76" s="4">
        <v>61</v>
      </c>
      <c t="n" r="G76" s="6">
        <v>41975</v>
      </c>
    </row>
    <row spans="1:7" r="77">
      <c t="s" r="A77" s="4">
        <v>192</v>
      </c>
      <c t="n" r="B77" s="6">
        <v>60000</v>
      </c>
    </row>
    <row spans="1:7" r="78">
      <c t="s" r="A78" s="4">
        <v>193</v>
      </c>
      <c t="n" r="B78" s="7">
        <v>12</v>
      </c>
      <c t="n" r="C78" s="6">
        <v>11388</v>
      </c>
      <c t="s" r="D78" s="4">
        <v>61</v>
      </c>
      <c t="s" r="E78" s="4">
        <v>61</v>
      </c>
      <c t="s" r="F78" s="4">
        <v>61</v>
      </c>
      <c t="n" r="G78" s="6">
        <v>11400</v>
      </c>
    </row>
    <row spans="1:7" r="79">
      <c t="s" r="A79" s="4">
        <v>194</v>
      </c>
      <c t="n" r="B79" s="6">
        <v>201945</v>
      </c>
    </row>
    <row spans="1:7" r="80">
      <c t="s" r="A80" s="4">
        <v>195</v>
      </c>
      <c t="n" r="B80" s="7">
        <v>40</v>
      </c>
      <c t="n" r="C80" s="6">
        <v>33221</v>
      </c>
      <c t="s" r="D80" s="4">
        <v>61</v>
      </c>
      <c t="s" r="E80" s="4">
        <v>61</v>
      </c>
      <c t="s" r="F80" s="4">
        <v>61</v>
      </c>
      <c t="n" r="G80" s="6">
        <v>33261</v>
      </c>
    </row>
    <row spans="1:7" r="81">
      <c t="s" r="A81" s="4">
        <v>196</v>
      </c>
      <c t="n" r="B81" s="6">
        <v>1000000</v>
      </c>
    </row>
    <row spans="1:7" r="82">
      <c t="s" r="A82" s="4">
        <v>197</v>
      </c>
      <c t="n" r="B82" s="7">
        <v>200</v>
      </c>
      <c t="n" r="C82" s="6">
        <v>149800</v>
      </c>
      <c t="s" r="D82" s="4">
        <v>61</v>
      </c>
      <c t="s" r="E82" s="4">
        <v>61</v>
      </c>
      <c t="s" r="F82" s="4">
        <v>61</v>
      </c>
      <c t="n" r="G82" s="6">
        <v>150000</v>
      </c>
    </row>
    <row spans="1:7" r="83">
      <c t="s" r="A83" s="4">
        <v>198</v>
      </c>
      <c t="n" r="B83" s="6">
        <v>211389</v>
      </c>
    </row>
    <row spans="1:7" r="84">
      <c t="s" r="A84" s="4">
        <v>199</v>
      </c>
      <c t="n" r="B84" s="7">
        <v>42</v>
      </c>
      <c t="n" r="C84" s="6">
        <v>31666</v>
      </c>
      <c t="s" r="D84" s="4">
        <v>61</v>
      </c>
      <c t="s" r="E84" s="4">
        <v>61</v>
      </c>
      <c t="s" r="F84" s="4">
        <v>61</v>
      </c>
      <c t="n" r="G84" s="6">
        <v>31708</v>
      </c>
    </row>
    <row spans="1:7" r="85">
      <c t="s" r="A85" s="4">
        <v>200</v>
      </c>
      <c t="n" r="B85" s="6">
        <v>500000</v>
      </c>
    </row>
    <row spans="1:7" r="86">
      <c t="s" r="A86" s="4">
        <v>201</v>
      </c>
      <c t="n" r="B86" s="7">
        <v>100</v>
      </c>
      <c t="n" r="C86" s="6">
        <v>49900</v>
      </c>
      <c t="s" r="D86" s="4">
        <v>61</v>
      </c>
      <c t="s" r="E86" s="4">
        <v>61</v>
      </c>
      <c t="s" r="F86" s="4">
        <v>61</v>
      </c>
      <c t="n" r="G86" s="6">
        <v>50000</v>
      </c>
    </row>
    <row spans="1:7" r="87">
      <c t="s" r="A87" s="4">
        <v>202</v>
      </c>
      <c t="n" r="B87" s="6">
        <v>225428</v>
      </c>
    </row>
    <row spans="1:7" r="88">
      <c t="s" r="A88" s="4">
        <v>203</v>
      </c>
      <c t="n" r="B88" s="7">
        <v>45</v>
      </c>
      <c t="n" r="C88" s="6">
        <v>22498</v>
      </c>
      <c t="s" r="D88" s="4">
        <v>61</v>
      </c>
      <c t="s" r="E88" s="4">
        <v>61</v>
      </c>
      <c t="s" r="F88" s="4">
        <v>61</v>
      </c>
      <c t="n" r="G88" s="6">
        <v>22543</v>
      </c>
    </row>
    <row spans="1:7" r="89">
      <c t="s" r="A89" s="4">
        <v>204</v>
      </c>
      <c t="n" r="B89" s="6">
        <v>819672</v>
      </c>
    </row>
    <row spans="1:7" r="90">
      <c t="s" r="A90" s="4">
        <v>205</v>
      </c>
      <c t="n" r="B90" s="7">
        <v>164</v>
      </c>
      <c t="n" r="C90" s="6">
        <v>99836</v>
      </c>
      <c t="s" r="D90" s="4">
        <v>61</v>
      </c>
      <c t="s" r="E90" s="4">
        <v>61</v>
      </c>
      <c t="s" r="F90" s="4">
        <v>61</v>
      </c>
      <c t="n" r="G90" s="6">
        <v>100000</v>
      </c>
    </row>
    <row spans="1:7" r="91">
      <c t="s" r="A91" s="4">
        <v>206</v>
      </c>
      <c t="n" r="B91" s="6">
        <v>100000</v>
      </c>
    </row>
    <row spans="1:7" r="92">
      <c t="s" r="A92" s="4">
        <v>207</v>
      </c>
      <c t="n" r="B92" s="7">
        <v>20</v>
      </c>
      <c t="n" r="C92" s="7">
        <v>10980</v>
      </c>
      <c t="s" r="D92" s="4">
        <v>61</v>
      </c>
      <c t="s" r="E92" s="4">
        <v>61</v>
      </c>
      <c t="s" r="F92" s="4">
        <v>61</v>
      </c>
      <c t="n" r="G92" s="6">
        <v>11000</v>
      </c>
    </row>
    <row spans="1:7" r="93">
      <c t="s" r="A93" s="4">
        <v>208</v>
      </c>
      <c t="s" r="B93" s="4">
        <v>61</v>
      </c>
      <c t="s" r="C93" s="4">
        <v>61</v>
      </c>
      <c t="n" r="D93" s="7">
        <v>20000</v>
      </c>
      <c t="s" r="E93" s="4">
        <v>61</v>
      </c>
      <c t="s" r="F93" s="4">
        <v>61</v>
      </c>
      <c t="n" r="G93" s="6">
        <v>20000</v>
      </c>
    </row>
    <row spans="1:7" r="94">
      <c t="s" r="A94" s="4">
        <v>172</v>
      </c>
      <c t="s" r="B94" s="4">
        <v>61</v>
      </c>
      <c t="n" r="C94" s="7">
        <v>141545</v>
      </c>
      <c t="s" r="D94" s="4">
        <v>61</v>
      </c>
      <c t="s" r="E94" s="4">
        <v>61</v>
      </c>
      <c t="s" r="F94" s="4">
        <v>61</v>
      </c>
      <c t="n" r="G94" s="6">
        <v>141545</v>
      </c>
    </row>
    <row spans="1:7" r="95">
      <c t="s" r="A95" s="4">
        <v>209</v>
      </c>
      <c t="s" r="B95" s="4">
        <v>61</v>
      </c>
      <c t="n" r="C95" s="6">
        <v>516343</v>
      </c>
      <c t="s" r="D95" s="4">
        <v>61</v>
      </c>
      <c t="s" r="E95" s="4">
        <v>61</v>
      </c>
      <c t="s" r="F95" s="4">
        <v>61</v>
      </c>
      <c t="n" r="G95" s="6">
        <v>516343</v>
      </c>
    </row>
    <row spans="1:7" r="96">
      <c t="s" r="A96" s="4">
        <v>173</v>
      </c>
      <c t="s" r="B96" s="4">
        <v>61</v>
      </c>
      <c t="n" r="C96" s="7">
        <v>133657</v>
      </c>
      <c t="s" r="D96" s="4">
        <v>61</v>
      </c>
      <c t="s" r="E96" s="4">
        <v>61</v>
      </c>
      <c t="s" r="F96" s="4">
        <v>61</v>
      </c>
      <c t="n" r="G96" s="6">
        <v>133657</v>
      </c>
    </row>
    <row spans="1:7" r="97">
      <c t="s" r="A97" s="4">
        <v>174</v>
      </c>
      <c t="s" r="B97" s="4">
        <v>61</v>
      </c>
      <c t="s" r="C97" s="4">
        <v>61</v>
      </c>
      <c t="s" r="D97" s="4">
        <v>61</v>
      </c>
      <c t="s" r="E97" s="4">
        <v>61</v>
      </c>
      <c t="n" r="F97" s="7">
        <v>227639</v>
      </c>
      <c t="n" r="G97" s="6">
        <v>227639</v>
      </c>
    </row>
    <row spans="1:7" r="98">
      <c t="s" r="A98" s="4">
        <v>105</v>
      </c>
      <c t="s" r="B98" s="4">
        <v>61</v>
      </c>
      <c t="s" r="C98" s="4">
        <v>61</v>
      </c>
      <c t="s" r="D98" s="4">
        <v>61</v>
      </c>
      <c t="n" r="E98" s="7">
        <v>-3048337</v>
      </c>
      <c t="s" r="F98" s="4">
        <v>61</v>
      </c>
      <c t="n" r="G98" s="6">
        <v>-3048337</v>
      </c>
    </row>
    <row spans="1:7" r="99">
      <c t="s" r="A99" s="4">
        <v>210</v>
      </c>
      <c t="n" r="B99" s="6">
        <v>99560923</v>
      </c>
    </row>
    <row spans="1:7" r="100">
      <c t="s" r="A100" s="4">
        <v>211</v>
      </c>
      <c t="n" r="B100" s="7">
        <v>19913</v>
      </c>
      <c t="n" r="C100" s="7">
        <v>5581585</v>
      </c>
      <c t="n" r="D100" s="7">
        <v>20000</v>
      </c>
      <c t="n" r="E100" s="7">
        <v>-8750688</v>
      </c>
      <c t="n" r="F100" s="7">
        <v>359550</v>
      </c>
      <c t="n" r="G100" s="7">
        <v>-276964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85</v>
      </c>
      <c t="s" r="B1" s="2">
        <v>1</v>
      </c>
    </row>
    <row spans="1:3" r="2">
      <c t="s" r="B2" s="2">
        <v>2</v>
      </c>
      <c t="s" r="C2" s="2">
        <v>30</v>
      </c>
    </row>
    <row spans="1:3" r="3">
      <c t="s" r="A3" s="4">
        <v>486</v>
      </c>
      <c t="n" r="B3" s="7">
        <v>1679867</v>
      </c>
      <c t="n" r="C3" s="7">
        <v>2937623</v>
      </c>
    </row>
    <row spans="1:3" r="4">
      <c t="s" r="A4" s="4">
        <v>487</v>
      </c>
      <c t="n" r="B4" s="6">
        <v>-2738649</v>
      </c>
      <c t="n" r="C4" s="6">
        <v>-1478631</v>
      </c>
    </row>
    <row spans="1:3" r="5">
      <c t="s" r="A5" s="4">
        <v>488</v>
      </c>
      <c t="n" r="B5" s="7">
        <v>-3216321</v>
      </c>
      <c t="n" r="C5" s="7">
        <v>-245189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7"/>
    <col customWidth="1" max="2" min="2" width="21"/>
  </cols>
  <sheetData>
    <row spans="1:2" r="1">
      <c t="s" r="A1" s="1">
        <v>489</v>
      </c>
      <c t="s" r="B1" s="2">
        <v>1</v>
      </c>
    </row>
    <row spans="1:2" r="2">
      <c t="s" r="B2" s="2">
        <v>74</v>
      </c>
    </row>
    <row spans="1:2" r="3">
      <c t="s" r="A3" s="4">
        <v>476</v>
      </c>
    </row>
    <row spans="1:2" r="4">
      <c t="s" r="A4" s="4">
        <v>490</v>
      </c>
      <c t="n" r="B4" s="7">
        <v>63000</v>
      </c>
    </row>
    <row spans="1:2" r="5">
      <c t="s" r="A5" s="4">
        <v>491</v>
      </c>
    </row>
    <row spans="1:2" r="6">
      <c t="s" r="A6" s="4">
        <v>490</v>
      </c>
      <c t="n" r="B6" s="7">
        <v>30000</v>
      </c>
    </row>
    <row spans="1:2" r="7">
      <c t="s" r="A7" s="4">
        <v>492</v>
      </c>
      <c t="s" r="B7" s="4">
        <v>445</v>
      </c>
    </row>
    <row spans="1:2" r="8">
      <c t="s" r="A8" s="4">
        <v>493</v>
      </c>
    </row>
    <row spans="1:2" r="9">
      <c t="s" r="A9" s="4">
        <v>490</v>
      </c>
      <c t="n" r="B9" s="7">
        <v>33000</v>
      </c>
    </row>
    <row spans="1:2" r="10">
      <c t="s" r="A10" s="4">
        <v>492</v>
      </c>
      <c t="s" r="B10" s="4">
        <v>445</v>
      </c>
    </row>
    <row spans="1:2" r="11">
      <c t="s" r="A11" s="4">
        <v>479</v>
      </c>
    </row>
    <row spans="1:2" r="12">
      <c t="s" r="A12" s="4">
        <v>490</v>
      </c>
      <c t="n" r="B12" s="7">
        <v>157000</v>
      </c>
    </row>
    <row spans="1:2" r="13">
      <c t="s" r="A13" s="4">
        <v>494</v>
      </c>
    </row>
    <row spans="1:2" r="14">
      <c t="s" r="A14" s="4">
        <v>490</v>
      </c>
      <c t="n" r="B14" s="7">
        <v>60000</v>
      </c>
    </row>
    <row spans="1:2" r="15">
      <c t="s" r="A15" s="4">
        <v>492</v>
      </c>
      <c t="s" r="B15" s="4">
        <v>445</v>
      </c>
    </row>
    <row spans="1:2" r="16">
      <c t="s" r="A16" s="4">
        <v>495</v>
      </c>
    </row>
    <row spans="1:2" r="17">
      <c t="s" r="A17" s="4">
        <v>490</v>
      </c>
      <c t="n" r="B17" s="7">
        <v>97000</v>
      </c>
    </row>
    <row spans="1:2" r="18">
      <c t="s" r="A18" s="4">
        <v>492</v>
      </c>
      <c t="s" r="B18" s="4">
        <v>44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496</v>
      </c>
      <c t="s" r="B1" s="2">
        <v>2</v>
      </c>
      <c t="s" r="C1" s="2">
        <v>30</v>
      </c>
    </row>
    <row spans="1:3" r="2">
      <c t="s" r="A2" s="4">
        <v>275</v>
      </c>
      <c t="n" r="B2" s="7">
        <v>322326</v>
      </c>
      <c t="n" r="C2" s="7">
        <v>378548</v>
      </c>
    </row>
    <row spans="1:3" r="3">
      <c t="s" r="A3" s="4">
        <v>497</v>
      </c>
    </row>
    <row spans="1:3" r="4">
      <c t="s" r="A4" s="4">
        <v>275</v>
      </c>
      <c t="n" r="B4" s="6">
        <v>175700</v>
      </c>
      <c t="n" r="C4" s="6">
        <v>9087</v>
      </c>
    </row>
    <row spans="1:3" r="5">
      <c t="s" r="A5" s="4">
        <v>498</v>
      </c>
    </row>
    <row spans="1:3" r="6">
      <c t="s" r="A6" s="4">
        <v>275</v>
      </c>
      <c t="n" r="B6" s="6">
        <v>45000</v>
      </c>
      <c t="n" r="C6" s="6">
        <v>0</v>
      </c>
    </row>
    <row spans="1:3" r="7">
      <c t="s" r="A7" s="4">
        <v>499</v>
      </c>
    </row>
    <row spans="1:3" r="8">
      <c t="s" r="A8" s="4">
        <v>275</v>
      </c>
      <c t="n" r="B8" s="6">
        <v>88274</v>
      </c>
      <c t="n" r="C8" s="6">
        <v>363663</v>
      </c>
    </row>
    <row spans="1:3" r="9">
      <c t="s" r="A9" s="4">
        <v>500</v>
      </c>
    </row>
    <row spans="1:3" r="10">
      <c t="s" r="A10" s="4">
        <v>275</v>
      </c>
      <c t="n" r="B10" s="7">
        <v>13352</v>
      </c>
      <c t="n" r="C10" s="7">
        <v>579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4"/>
    <col customWidth="1" max="2" min="2" width="14"/>
    <col customWidth="1" max="3" min="3" width="14"/>
  </cols>
  <sheetData>
    <row spans="1:3" r="1">
      <c t="s" r="A1" s="1">
        <v>501</v>
      </c>
      <c t="s" r="B1" s="2">
        <v>2</v>
      </c>
      <c t="s" r="C1" s="2">
        <v>30</v>
      </c>
    </row>
    <row spans="1:3" r="2">
      <c t="s" r="A2" s="3">
        <v>502</v>
      </c>
    </row>
    <row spans="1:3" r="3">
      <c t="s" r="A3" s="4">
        <v>503</v>
      </c>
      <c t="n" r="B3" s="7">
        <v>0</v>
      </c>
      <c t="n" r="C3" s="7">
        <v>78901</v>
      </c>
    </row>
    <row spans="1:3" r="4">
      <c t="s" r="A4" s="4">
        <v>504</v>
      </c>
      <c t="n" r="B4" s="6">
        <v>65247</v>
      </c>
      <c t="n" r="C4" s="6">
        <v>0</v>
      </c>
    </row>
    <row spans="1:3" r="5">
      <c t="s" r="A5" s="4">
        <v>505</v>
      </c>
      <c t="n" r="B5" s="6">
        <v>57988</v>
      </c>
      <c t="n" r="C5" s="6">
        <v>0</v>
      </c>
    </row>
    <row spans="1:3" r="6">
      <c t="s" r="A6" s="4">
        <v>506</v>
      </c>
      <c t="n" r="B6" s="6">
        <v>31465</v>
      </c>
      <c t="n" r="C6" s="6">
        <v>0</v>
      </c>
    </row>
    <row spans="1:3" r="7">
      <c t="s" r="A7" s="4">
        <v>224</v>
      </c>
      <c t="n" r="B7" s="7">
        <v>154700</v>
      </c>
      <c t="n" r="C7" s="7">
        <v>7890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r="A1" s="1">
        <v>507</v>
      </c>
      <c t="s" r="B1" s="2">
        <v>2</v>
      </c>
      <c t="s" r="C1" s="2">
        <v>30</v>
      </c>
    </row>
    <row spans="1:3" r="2">
      <c t="s" r="A2" s="3">
        <v>508</v>
      </c>
    </row>
    <row spans="1:3" r="3">
      <c t="s" r="A3" s="4">
        <v>509</v>
      </c>
      <c t="n" r="B3" s="7">
        <v>75964</v>
      </c>
    </row>
    <row spans="1:3" r="4">
      <c t="s" r="A4" s="4">
        <v>510</v>
      </c>
      <c t="n" r="C4" s="7">
        <v>60301</v>
      </c>
    </row>
    <row spans="1:3" r="5">
      <c t="s" r="A5" s="4">
        <v>511</v>
      </c>
      <c t="n" r="C5" s="6">
        <v>41157</v>
      </c>
    </row>
    <row spans="1:3" r="6">
      <c t="s" r="A6" s="4">
        <v>512</v>
      </c>
      <c t="n" r="C6" s="7">
        <v>10145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513</v>
      </c>
      <c t="s" r="B1" s="2">
        <v>2</v>
      </c>
      <c t="s" r="C1" s="2">
        <v>30</v>
      </c>
    </row>
    <row spans="1:3" r="2">
      <c t="s" r="A2" s="4">
        <v>514</v>
      </c>
      <c t="n" r="B2" s="7">
        <v>199262</v>
      </c>
    </row>
    <row spans="1:3" r="3">
      <c t="s" r="A3" s="4">
        <v>515</v>
      </c>
      <c t="n" r="B3" s="6">
        <v>48913</v>
      </c>
    </row>
    <row spans="1:3" r="4">
      <c t="s" r="A4" s="4">
        <v>516</v>
      </c>
      <c t="n" r="B4" s="6">
        <v>150349</v>
      </c>
      <c t="n" r="C4" s="7">
        <v>1864</v>
      </c>
    </row>
    <row spans="1:3" r="5">
      <c t="s" r="A5" s="4">
        <v>447</v>
      </c>
    </row>
    <row spans="1:3" r="6">
      <c t="s" r="A6" s="4">
        <v>514</v>
      </c>
      <c t="n" r="B6" s="6">
        <v>4286</v>
      </c>
    </row>
    <row spans="1:3" r="7">
      <c t="s" r="A7" s="4">
        <v>515</v>
      </c>
      <c t="n" r="B7" s="6">
        <v>3130</v>
      </c>
    </row>
    <row spans="1:3" r="8">
      <c t="s" r="A8" s="4">
        <v>516</v>
      </c>
      <c t="n" r="B8" s="6">
        <v>1156</v>
      </c>
      <c t="n" r="C8" s="6">
        <v>595</v>
      </c>
    </row>
    <row spans="1:3" r="9">
      <c t="s" r="A9" s="4">
        <v>450</v>
      </c>
    </row>
    <row spans="1:3" r="10">
      <c t="s" r="A10" s="4">
        <v>514</v>
      </c>
      <c t="n" r="B10" s="6">
        <v>12133</v>
      </c>
    </row>
    <row spans="1:3" r="11">
      <c t="s" r="A11" s="4">
        <v>515</v>
      </c>
      <c t="n" r="B11" s="6">
        <v>6608</v>
      </c>
    </row>
    <row spans="1:3" r="12">
      <c t="s" r="A12" s="4">
        <v>516</v>
      </c>
      <c t="n" r="B12" s="6">
        <v>5525</v>
      </c>
      <c t="n" r="C12" s="6">
        <v>1269</v>
      </c>
    </row>
    <row spans="1:3" r="13">
      <c t="s" r="A13" s="4">
        <v>451</v>
      </c>
    </row>
    <row spans="1:3" r="14">
      <c t="s" r="A14" s="4">
        <v>514</v>
      </c>
      <c t="n" r="B14" s="6">
        <v>182843</v>
      </c>
    </row>
    <row spans="1:3" r="15">
      <c t="s" r="A15" s="4">
        <v>515</v>
      </c>
      <c t="n" r="B15" s="6">
        <v>39175</v>
      </c>
    </row>
    <row spans="1:3" r="16">
      <c t="s" r="A16" s="4">
        <v>516</v>
      </c>
      <c t="n" r="B16" s="7">
        <v>143668</v>
      </c>
      <c t="n" r="C16" s="7">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r="A1" s="1">
        <v>517</v>
      </c>
      <c t="s" r="B1" s="2">
        <v>1</v>
      </c>
    </row>
    <row spans="1:3" r="2">
      <c t="s" r="B2" s="2">
        <v>2</v>
      </c>
      <c t="s" r="C2" s="2">
        <v>30</v>
      </c>
    </row>
    <row spans="1:3" r="3">
      <c t="s" r="A3" s="3">
        <v>518</v>
      </c>
    </row>
    <row spans="1:3" r="4">
      <c t="s" r="A4" s="4">
        <v>519</v>
      </c>
      <c t="n" r="B4" s="7">
        <v>20986</v>
      </c>
      <c t="n" r="C4" s="7">
        <v>278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520</v>
      </c>
      <c t="s" r="B1" s="2">
        <v>2</v>
      </c>
      <c t="s" r="C1" s="2">
        <v>30</v>
      </c>
    </row>
    <row spans="1:3" r="2">
      <c t="s" r="A2" s="4">
        <v>521</v>
      </c>
      <c t="n" r="B2" s="7">
        <v>109989</v>
      </c>
    </row>
    <row spans="1:3" r="3">
      <c t="s" r="A3" s="4">
        <v>522</v>
      </c>
      <c t="n" r="B3" s="6">
        <v>27581</v>
      </c>
    </row>
    <row spans="1:3" r="4">
      <c t="s" r="A4" s="4">
        <v>523</v>
      </c>
      <c t="n" r="B4" s="6">
        <v>73325</v>
      </c>
    </row>
    <row spans="1:3" r="5">
      <c t="s" r="A5" s="4">
        <v>524</v>
      </c>
      <c t="n" r="B5" s="6">
        <v>9083</v>
      </c>
      <c t="n" r="C5" s="7">
        <v>93323</v>
      </c>
    </row>
    <row spans="1:3" r="6">
      <c t="s" r="A6" s="4">
        <v>525</v>
      </c>
    </row>
    <row spans="1:3" r="7">
      <c t="s" r="A7" s="4">
        <v>521</v>
      </c>
      <c t="n" r="B7" s="6">
        <v>99989</v>
      </c>
    </row>
    <row spans="1:3" r="8">
      <c t="s" r="A8" s="4">
        <v>522</v>
      </c>
      <c t="n" r="B8" s="6">
        <v>26664</v>
      </c>
    </row>
    <row spans="1:3" r="9">
      <c t="s" r="A9" s="4">
        <v>523</v>
      </c>
      <c t="n" r="B9" s="6">
        <v>73325</v>
      </c>
    </row>
    <row spans="1:3" r="10">
      <c t="s" r="A10" s="4">
        <v>524</v>
      </c>
      <c t="n" r="B10" s="6">
        <v>0</v>
      </c>
      <c t="n" r="C10" s="6">
        <v>93323</v>
      </c>
    </row>
    <row spans="1:3" r="11">
      <c t="s" r="A11" s="4">
        <v>526</v>
      </c>
    </row>
    <row spans="1:3" r="12">
      <c t="s" r="A12" s="4">
        <v>521</v>
      </c>
      <c t="n" r="B12" s="6">
        <v>10000</v>
      </c>
    </row>
    <row spans="1:3" r="13">
      <c t="s" r="A13" s="4">
        <v>522</v>
      </c>
      <c t="n" r="B13" s="6">
        <v>917</v>
      </c>
    </row>
    <row spans="1:3" r="14">
      <c t="s" r="A14" s="4">
        <v>523</v>
      </c>
      <c t="n" r="B14" s="6">
        <v>0</v>
      </c>
    </row>
    <row spans="1:3" r="15">
      <c t="s" r="A15" s="4">
        <v>524</v>
      </c>
      <c t="n" r="B15" s="7">
        <v>9083</v>
      </c>
      <c t="n" r="C15" s="7">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527</v>
      </c>
      <c t="s" r="B1" s="2">
        <v>2</v>
      </c>
      <c t="s" r="C1" s="2">
        <v>30</v>
      </c>
    </row>
    <row spans="1:3" r="2">
      <c t="s" r="A2" s="4">
        <v>528</v>
      </c>
      <c t="n" r="B2" s="7">
        <v>220000</v>
      </c>
    </row>
    <row spans="1:3" r="3">
      <c t="s" r="A3" s="4">
        <v>529</v>
      </c>
      <c t="n" r="B3" s="6">
        <v>4717</v>
      </c>
    </row>
    <row spans="1:3" r="4">
      <c t="s" r="A4" s="4">
        <v>530</v>
      </c>
      <c t="n" r="B4" s="6">
        <v>215283</v>
      </c>
      <c t="n" r="C4" s="7">
        <v>0</v>
      </c>
    </row>
    <row spans="1:3" r="5">
      <c t="s" r="A5" s="4">
        <v>443</v>
      </c>
    </row>
    <row spans="1:3" r="6">
      <c t="s" r="A6" s="4">
        <v>528</v>
      </c>
      <c t="n" r="B6" s="6">
        <v>90000</v>
      </c>
    </row>
    <row spans="1:3" r="7">
      <c t="s" r="A7" s="4">
        <v>529</v>
      </c>
      <c t="n" r="B7" s="6">
        <v>2000</v>
      </c>
    </row>
    <row spans="1:3" r="8">
      <c t="s" r="A8" s="4">
        <v>530</v>
      </c>
      <c t="n" r="B8" s="6">
        <v>88000</v>
      </c>
      <c t="n" r="C8" s="6">
        <v>0</v>
      </c>
    </row>
    <row spans="1:3" r="9">
      <c t="s" r="A9" s="4">
        <v>446</v>
      </c>
    </row>
    <row spans="1:3" r="10">
      <c t="s" r="A10" s="4">
        <v>528</v>
      </c>
      <c t="n" r="B10" s="6">
        <v>130000</v>
      </c>
    </row>
    <row spans="1:3" r="11">
      <c t="s" r="A11" s="4">
        <v>529</v>
      </c>
      <c t="n" r="B11" s="6">
        <v>2717</v>
      </c>
    </row>
    <row spans="1:3" r="12">
      <c t="s" r="A12" s="4">
        <v>530</v>
      </c>
      <c t="n" r="B12" s="7">
        <v>127283</v>
      </c>
      <c t="n" r="C12" s="7">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1</v>
      </c>
      <c t="s" r="B1" s="2">
        <v>2</v>
      </c>
      <c t="s" r="C1" s="2">
        <v>30</v>
      </c>
    </row>
    <row spans="1:3" r="2">
      <c t="s" r="A2" s="4">
        <v>532</v>
      </c>
    </row>
    <row spans="1:3" r="3">
      <c t="s" r="A3" s="4">
        <v>533</v>
      </c>
      <c t="n" r="B3" s="7">
        <v>5000</v>
      </c>
      <c t="n" r="C3" s="7">
        <v>5000</v>
      </c>
    </row>
    <row spans="1:3" r="4">
      <c t="s" r="A4" s="4">
        <v>534</v>
      </c>
    </row>
    <row spans="1:3" r="5">
      <c t="s" r="A5" s="4">
        <v>533</v>
      </c>
      <c t="n" r="B5" s="6">
        <v>22528</v>
      </c>
      <c t="n" r="C5" s="6">
        <v>29739</v>
      </c>
    </row>
    <row spans="1:3" r="6">
      <c t="s" r="A6" s="4">
        <v>535</v>
      </c>
    </row>
    <row spans="1:3" r="7">
      <c t="s" r="A7" s="4">
        <v>533</v>
      </c>
      <c t="n" r="B7" s="6">
        <v>27528</v>
      </c>
      <c t="n" r="C7" s="6">
        <v>34739</v>
      </c>
    </row>
    <row spans="1:3" r="8">
      <c t="s" r="A8" s="4">
        <v>536</v>
      </c>
    </row>
    <row spans="1:3" r="9">
      <c t="s" r="A9" s="4">
        <v>533</v>
      </c>
      <c t="n" r="B9" s="6">
        <v>361250</v>
      </c>
      <c t="n" r="C9" s="6">
        <v>431000</v>
      </c>
    </row>
    <row spans="1:3" r="10">
      <c t="s" r="A10" s="4">
        <v>536</v>
      </c>
    </row>
    <row spans="1:3" r="11">
      <c t="s" r="A11" s="4">
        <v>533</v>
      </c>
      <c t="n" r="B11" s="6">
        <v>100000</v>
      </c>
      <c t="n" r="C11" s="6">
        <v>100000</v>
      </c>
    </row>
    <row spans="1:3" r="12">
      <c t="s" r="A12" s="4">
        <v>537</v>
      </c>
    </row>
    <row spans="1:3" r="13">
      <c t="s" r="A13" s="4">
        <v>533</v>
      </c>
      <c t="n" r="B13" s="7">
        <v>461250</v>
      </c>
      <c t="n" r="C13" s="7">
        <v>531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r="A1" s="1">
        <v>212</v>
      </c>
      <c t="s" r="B1" s="2">
        <v>1</v>
      </c>
    </row>
    <row spans="1:3" r="2">
      <c t="s" r="B2" s="2">
        <v>2</v>
      </c>
      <c t="s" r="C2" s="2">
        <v>30</v>
      </c>
    </row>
    <row spans="1:3" r="3">
      <c t="s" r="A3" s="3">
        <v>213</v>
      </c>
    </row>
    <row spans="1:3" r="4">
      <c t="s" r="A4" s="4">
        <v>105</v>
      </c>
      <c t="n" r="B4" s="7">
        <v>-3048337</v>
      </c>
      <c t="n" r="C4" s="7">
        <v>-3096390</v>
      </c>
    </row>
    <row spans="1:3" r="5">
      <c t="s" r="A5" s="3">
        <v>214</v>
      </c>
    </row>
    <row spans="1:3" r="6">
      <c t="s" r="A6" s="4">
        <v>86</v>
      </c>
      <c t="n" r="B6" s="6">
        <v>20986</v>
      </c>
      <c t="n" r="C6" s="6">
        <v>2783</v>
      </c>
    </row>
    <row spans="1:3" r="7">
      <c t="s" r="A7" s="4">
        <v>87</v>
      </c>
      <c t="n" r="B7" s="6">
        <v>25632</v>
      </c>
      <c t="n" r="C7" s="6">
        <v>6666</v>
      </c>
    </row>
    <row spans="1:3" r="8">
      <c t="s" r="A8" s="4">
        <v>215</v>
      </c>
      <c t="n" r="B8" s="6">
        <v>0</v>
      </c>
      <c t="n" r="C8" s="6">
        <v>65850</v>
      </c>
    </row>
    <row spans="1:3" r="9">
      <c t="s" r="A9" s="4">
        <v>172</v>
      </c>
      <c t="n" r="B9" s="6">
        <v>141545</v>
      </c>
      <c t="n" r="C9" s="6">
        <v>103845</v>
      </c>
    </row>
    <row spans="1:3" r="10">
      <c t="s" r="A10" s="4">
        <v>88</v>
      </c>
      <c t="n" r="B10" s="6">
        <v>0</v>
      </c>
      <c t="n" r="C10" s="6">
        <v>654</v>
      </c>
    </row>
    <row spans="1:3" r="11">
      <c t="s" r="A11" s="4">
        <v>216</v>
      </c>
      <c t="n" r="B11" s="6">
        <v>20370</v>
      </c>
      <c t="n" r="C11" s="6">
        <v>27731</v>
      </c>
    </row>
    <row spans="1:3" r="12">
      <c t="s" r="A12" s="4">
        <v>100</v>
      </c>
      <c t="n" r="B12" s="6">
        <v>239330</v>
      </c>
      <c t="n" r="C12" s="6">
        <v>715314</v>
      </c>
    </row>
    <row spans="1:3" r="13">
      <c t="s" r="A13" s="4">
        <v>217</v>
      </c>
      <c t="n" r="B13" s="6">
        <v>4431</v>
      </c>
      <c t="n" r="C13" s="6">
        <v>-435</v>
      </c>
    </row>
    <row spans="1:3" r="14">
      <c t="s" r="A14" s="4">
        <v>218</v>
      </c>
      <c t="n" r="B14" s="6">
        <v>41626</v>
      </c>
      <c t="n" r="C14" s="6">
        <v>0</v>
      </c>
    </row>
    <row spans="1:3" r="15">
      <c t="s" r="A15" s="4">
        <v>92</v>
      </c>
      <c t="n" r="B15" s="6">
        <v>75964</v>
      </c>
      <c t="n" r="C15" s="6">
        <v>101458</v>
      </c>
    </row>
    <row spans="1:3" r="16">
      <c t="s" r="A16" s="4">
        <v>91</v>
      </c>
      <c t="n" r="B16" s="6">
        <v>73325</v>
      </c>
      <c t="n" r="C16" s="6">
        <v>0</v>
      </c>
    </row>
    <row spans="1:3" r="17">
      <c t="s" r="A17" s="4">
        <v>99</v>
      </c>
      <c t="n" r="B17" s="6">
        <v>0</v>
      </c>
      <c t="n" r="C17" s="6">
        <v>-126867</v>
      </c>
    </row>
    <row spans="1:3" r="18">
      <c t="s" r="A18" s="4">
        <v>90</v>
      </c>
      <c t="n" r="B18" s="6">
        <v>24582</v>
      </c>
      <c t="n" r="C18" s="6">
        <v>0</v>
      </c>
    </row>
    <row spans="1:3" r="19">
      <c t="s" r="A19" s="4">
        <v>219</v>
      </c>
      <c t="n" r="B19" s="6">
        <v>20000</v>
      </c>
      <c t="n" r="C19" s="6">
        <v>0</v>
      </c>
    </row>
    <row spans="1:3" r="20">
      <c t="s" r="A20" s="4">
        <v>220</v>
      </c>
      <c t="n" r="B20" s="6">
        <v>79400</v>
      </c>
      <c t="n" r="C20" s="6">
        <v>185750</v>
      </c>
    </row>
    <row spans="1:3" r="21">
      <c t="s" r="A21" s="3">
        <v>221</v>
      </c>
    </row>
    <row spans="1:3" r="22">
      <c t="s" r="A22" s="4">
        <v>222</v>
      </c>
      <c t="n" r="B22" s="6">
        <v>-7779</v>
      </c>
      <c t="n" r="C22" s="6">
        <v>40550</v>
      </c>
    </row>
    <row spans="1:3" r="23">
      <c t="s" r="A23" s="4">
        <v>223</v>
      </c>
      <c t="n" r="B23" s="6">
        <v>0</v>
      </c>
      <c t="n" r="C23" s="6">
        <v>20000</v>
      </c>
    </row>
    <row spans="1:3" r="24">
      <c t="s" r="A24" s="4">
        <v>35</v>
      </c>
      <c t="n" r="B24" s="6">
        <v>72833</v>
      </c>
      <c t="n" r="C24" s="6">
        <v>-177427</v>
      </c>
    </row>
    <row spans="1:3" r="25">
      <c t="s" r="A25" s="4">
        <v>224</v>
      </c>
      <c t="n" r="B25" s="6">
        <v>-27326</v>
      </c>
      <c t="n" r="C25" s="6">
        <v>-30413</v>
      </c>
    </row>
    <row spans="1:3" r="26">
      <c t="s" r="A26" s="4">
        <v>45</v>
      </c>
      <c t="n" r="B26" s="6">
        <v>286161</v>
      </c>
      <c t="n" r="C26" s="6">
        <v>380509</v>
      </c>
    </row>
    <row spans="1:3" r="27">
      <c t="s" r="A27" s="4">
        <v>225</v>
      </c>
      <c t="n" r="B27" s="6">
        <v>182500</v>
      </c>
      <c t="n" r="C27" s="6">
        <v>66143</v>
      </c>
    </row>
    <row spans="1:3" r="28">
      <c t="s" r="A28" s="4">
        <v>48</v>
      </c>
      <c t="n" r="B28" s="6">
        <v>372500</v>
      </c>
      <c t="n" r="C28" s="6">
        <v>0</v>
      </c>
    </row>
    <row spans="1:3" r="29">
      <c t="s" r="A29" s="4">
        <v>226</v>
      </c>
      <c t="n" r="B29" s="6">
        <v>418891</v>
      </c>
      <c t="n" r="C29" s="6">
        <v>438641</v>
      </c>
    </row>
    <row spans="1:3" r="30">
      <c t="s" r="A30" s="4">
        <v>227</v>
      </c>
      <c t="n" r="B30" s="6">
        <v>92476</v>
      </c>
      <c t="n" r="C30" s="6">
        <v>-39380</v>
      </c>
    </row>
    <row spans="1:3" r="31">
      <c t="s" r="A31" s="4">
        <v>228</v>
      </c>
      <c t="n" r="B31" s="6">
        <v>-890890</v>
      </c>
      <c t="n" r="C31" s="6">
        <v>-1315018</v>
      </c>
    </row>
    <row spans="1:3" r="32">
      <c t="s" r="A32" s="3">
        <v>229</v>
      </c>
    </row>
    <row spans="1:3" r="33">
      <c t="s" r="A33" s="4">
        <v>230</v>
      </c>
      <c t="n" r="B33" s="6">
        <v>-2245</v>
      </c>
      <c t="n" r="C33" s="6">
        <v>2281</v>
      </c>
    </row>
    <row spans="1:3" r="34">
      <c t="s" r="A34" s="4">
        <v>231</v>
      </c>
      <c t="n" r="B34" s="6">
        <v>-248207</v>
      </c>
      <c t="n" r="C34" s="6">
        <v>0</v>
      </c>
    </row>
    <row spans="1:3" r="35">
      <c t="s" r="A35" s="4">
        <v>232</v>
      </c>
      <c t="n" r="B35" s="6">
        <v>0</v>
      </c>
      <c t="n" r="C35" s="6">
        <v>-57200</v>
      </c>
    </row>
    <row spans="1:3" r="36">
      <c t="s" r="A36" s="4">
        <v>233</v>
      </c>
      <c t="n" r="B36" s="6">
        <v>-250452</v>
      </c>
      <c t="n" r="C36" s="6">
        <v>-54919</v>
      </c>
    </row>
    <row spans="1:3" r="37">
      <c t="s" r="A37" s="3">
        <v>234</v>
      </c>
    </row>
    <row spans="1:3" r="38">
      <c t="s" r="A38" s="4">
        <v>235</v>
      </c>
      <c t="n" r="B38" s="6">
        <v>28323</v>
      </c>
      <c t="n" r="C38" s="6">
        <v>8812</v>
      </c>
    </row>
    <row spans="1:3" r="39">
      <c t="s" r="A39" s="4">
        <v>236</v>
      </c>
      <c t="n" r="B39" s="6">
        <v>212415</v>
      </c>
      <c t="n" r="C39" s="6">
        <v>0</v>
      </c>
    </row>
    <row spans="1:3" r="40">
      <c t="s" r="A40" s="4">
        <v>237</v>
      </c>
      <c t="n" r="B40" s="6">
        <v>-324463</v>
      </c>
      <c t="n" r="C40" s="6">
        <v>387110</v>
      </c>
    </row>
    <row spans="1:3" r="41">
      <c t="s" r="A41" s="4">
        <v>238</v>
      </c>
      <c t="n" r="B41" s="6">
        <v>-25000</v>
      </c>
      <c t="n" r="C41" s="6">
        <v>-109978</v>
      </c>
    </row>
    <row spans="1:3" r="42">
      <c t="s" r="A42" s="4">
        <v>239</v>
      </c>
      <c t="n" r="B42" s="6">
        <v>230189</v>
      </c>
      <c t="n" r="C42" s="6">
        <v>0</v>
      </c>
    </row>
    <row spans="1:3" r="43">
      <c t="s" r="A43" s="4">
        <v>240</v>
      </c>
      <c t="n" r="B43" s="6">
        <v>-5687</v>
      </c>
      <c t="n" r="C43" s="6">
        <v>546131</v>
      </c>
    </row>
    <row spans="1:3" r="44">
      <c t="s" r="A44" s="4">
        <v>241</v>
      </c>
      <c t="n" r="B44" s="6">
        <v>873633</v>
      </c>
      <c t="n" r="C44" s="6">
        <v>0</v>
      </c>
    </row>
    <row spans="1:3" r="45">
      <c t="s" r="A45" s="4">
        <v>242</v>
      </c>
      <c t="n" r="B45" s="6">
        <v>-496665</v>
      </c>
      <c t="n" r="C45" s="6">
        <v>255624</v>
      </c>
    </row>
    <row spans="1:3" r="46">
      <c t="s" r="A46" s="4">
        <v>243</v>
      </c>
      <c t="n" r="B46" s="6">
        <v>0</v>
      </c>
      <c t="n" r="C46" s="6">
        <v>-225000</v>
      </c>
    </row>
    <row spans="1:3" r="47">
      <c t="s" r="A47" s="4">
        <v>244</v>
      </c>
      <c t="n" r="B47" s="6">
        <v>117000</v>
      </c>
      <c t="n" r="C47" s="6">
        <v>80000</v>
      </c>
    </row>
    <row spans="1:3" r="48">
      <c t="s" r="A48" s="4">
        <v>245</v>
      </c>
      <c t="n" r="B48" s="6">
        <v>22541</v>
      </c>
      <c t="n" r="C48" s="6">
        <v>483700</v>
      </c>
    </row>
    <row spans="1:3" r="49">
      <c t="s" r="A49" s="4">
        <v>246</v>
      </c>
      <c t="n" r="B49" s="6">
        <v>632286</v>
      </c>
      <c t="n" r="C49" s="6">
        <v>1426399</v>
      </c>
    </row>
    <row spans="1:3" r="50">
      <c t="s" r="A50" s="4">
        <v>247</v>
      </c>
      <c t="n" r="B50" s="6">
        <v>94028</v>
      </c>
      <c t="n" r="C50" s="6">
        <v>84402</v>
      </c>
    </row>
    <row spans="1:3" r="51">
      <c t="s" r="A51" s="4">
        <v>248</v>
      </c>
      <c t="n" r="B51" s="6">
        <v>-415028</v>
      </c>
      <c t="n" r="C51" s="6">
        <v>140864</v>
      </c>
    </row>
    <row spans="1:3" r="52">
      <c t="s" r="A52" s="4">
        <v>249</v>
      </c>
      <c t="n" r="B52" s="6">
        <v>496724</v>
      </c>
      <c t="n" r="C52" s="6">
        <v>355860</v>
      </c>
    </row>
    <row spans="1:3" r="53">
      <c t="s" r="A53" s="4">
        <v>250</v>
      </c>
      <c t="n" r="B53" s="6">
        <v>81696</v>
      </c>
      <c t="n" r="C53" s="6">
        <v>496724</v>
      </c>
    </row>
    <row spans="1:3" r="54">
      <c t="s" r="A54" s="3">
        <v>251</v>
      </c>
    </row>
    <row spans="1:3" r="55">
      <c t="s" r="A55" s="4">
        <v>252</v>
      </c>
      <c t="n" r="B55" s="6">
        <v>40058</v>
      </c>
      <c t="n" r="C55" s="6">
        <v>165437</v>
      </c>
    </row>
    <row spans="1:3" r="56">
      <c t="s" r="A56" s="4">
        <v>253</v>
      </c>
      <c t="n" r="B56" s="6">
        <v>0</v>
      </c>
      <c t="n" r="C56" s="6">
        <v>0</v>
      </c>
    </row>
    <row spans="1:3" r="57">
      <c t="s" r="A57" s="3">
        <v>254</v>
      </c>
    </row>
    <row spans="1:3" r="58">
      <c t="s" r="A58" s="4">
        <v>255</v>
      </c>
      <c t="n" r="B58" s="6">
        <v>50000</v>
      </c>
      <c t="n" r="C58" s="6">
        <v>1638</v>
      </c>
    </row>
    <row spans="1:3" r="59">
      <c t="s" r="A59" s="4">
        <v>256</v>
      </c>
      <c t="n" r="B59" s="6">
        <v>0</v>
      </c>
      <c t="n" r="C59" s="6">
        <v>182676</v>
      </c>
    </row>
    <row spans="1:3" r="60">
      <c t="s" r="A60" s="4">
        <v>257</v>
      </c>
      <c t="n" r="B60" s="6">
        <v>34356</v>
      </c>
      <c t="n" r="C60" s="6">
        <v>137453</v>
      </c>
    </row>
    <row spans="1:3" r="61">
      <c t="s" r="A61" s="4">
        <v>258</v>
      </c>
      <c t="n" r="B61" s="6">
        <v>132054</v>
      </c>
      <c t="n" r="C61" s="6">
        <v>348662</v>
      </c>
    </row>
    <row spans="1:3" r="62">
      <c t="s" r="A62" s="4">
        <v>259</v>
      </c>
      <c t="n" r="B62" s="6">
        <v>503000</v>
      </c>
      <c t="n" r="C62" s="6">
        <v>53000</v>
      </c>
    </row>
    <row spans="1:3" r="63">
      <c t="s" r="A63" s="4">
        <v>260</v>
      </c>
      <c t="n" r="B63" s="6">
        <v>10000</v>
      </c>
      <c t="n" r="C63" s="6">
        <v>0</v>
      </c>
    </row>
    <row spans="1:3" r="64">
      <c t="s" r="A64" s="4">
        <v>261</v>
      </c>
      <c t="n" r="B64" s="7">
        <v>20000</v>
      </c>
      <c t="n" r="C64" s="7">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r="A1" s="1">
        <v>538</v>
      </c>
      <c t="s" r="B1" s="2">
        <v>1</v>
      </c>
    </row>
    <row spans="1:3" r="2">
      <c t="s" r="B2" s="2">
        <v>30</v>
      </c>
      <c t="s" r="C2" s="2">
        <v>2</v>
      </c>
    </row>
    <row spans="1:3" r="3">
      <c t="s" r="A3" s="3">
        <v>539</v>
      </c>
    </row>
    <row spans="1:3" r="4">
      <c t="s" r="A4" s="4">
        <v>540</v>
      </c>
      <c t="n" r="B4" s="7">
        <v>172</v>
      </c>
      <c t="n" r="C4" s="7">
        <v>0</v>
      </c>
    </row>
    <row spans="1:3" r="5">
      <c t="s" r="A5" s="4">
        <v>541</v>
      </c>
      <c t="n" r="B5" s="6">
        <v>17370</v>
      </c>
    </row>
    <row spans="1:3" r="6">
      <c t="s" r="A6" s="4">
        <v>542</v>
      </c>
      <c t="n" r="B6" s="6">
        <v>13569</v>
      </c>
    </row>
    <row spans="1:3" r="7">
      <c t="s" r="A7" s="4">
        <v>543</v>
      </c>
      <c t="n" r="B7" s="6">
        <v>3801</v>
      </c>
    </row>
    <row spans="1:3" r="8">
      <c t="s" r="A8" s="4">
        <v>544</v>
      </c>
      <c t="n" r="B8" s="6">
        <v>13935</v>
      </c>
    </row>
    <row spans="1:3" r="9">
      <c t="s" r="A9" s="4">
        <v>545</v>
      </c>
      <c t="n" r="B9" s="6">
        <v>3435</v>
      </c>
    </row>
    <row spans="1:3" r="10">
      <c t="s" r="A10" s="4">
        <v>546</v>
      </c>
      <c t="n" r="B10" s="6">
        <v>3000</v>
      </c>
    </row>
    <row spans="1:3" r="11">
      <c t="s" r="A11" s="4">
        <v>547</v>
      </c>
      <c t="n" r="B11" s="6">
        <v>1064</v>
      </c>
      <c t="n" r="C11" s="6">
        <v>6327</v>
      </c>
    </row>
    <row spans="1:3" r="12">
      <c t="s" r="A12" s="4">
        <v>548</v>
      </c>
      <c t="n" r="B12" s="6">
        <v>1013</v>
      </c>
      <c t="n" r="C12" s="6">
        <v>6686</v>
      </c>
    </row>
    <row spans="1:3" r="13">
      <c t="s" r="A13" s="4">
        <v>549</v>
      </c>
      <c t="n" r="B13" s="6">
        <v>43017</v>
      </c>
      <c t="n" r="C13" s="6">
        <v>40412</v>
      </c>
    </row>
    <row spans="1:3" r="14">
      <c t="s" r="A14" s="4">
        <v>550</v>
      </c>
      <c t="n" r="B14" s="6">
        <v>12964</v>
      </c>
      <c t="n" r="C14" s="6">
        <v>47617</v>
      </c>
    </row>
    <row spans="1:3" r="15">
      <c t="s" r="A15" s="4">
        <v>551</v>
      </c>
      <c t="n" r="B15" s="6">
        <v>4662</v>
      </c>
      <c t="n" r="C15" s="6">
        <v>10738</v>
      </c>
    </row>
    <row spans="1:3" r="16">
      <c t="s" r="A16" s="4">
        <v>552</v>
      </c>
      <c t="n" r="B16" s="6">
        <v>2551</v>
      </c>
      <c t="n" r="C16" s="6">
        <v>13289</v>
      </c>
    </row>
    <row spans="1:3" r="17">
      <c t="s" r="A17" s="4">
        <v>553</v>
      </c>
      <c t="n" r="B17" s="7">
        <v>0</v>
      </c>
      <c t="n" r="C17" s="7">
        <v>1199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5"/>
    <col customWidth="1" max="2" min="2" width="16"/>
    <col customWidth="1" max="3" min="3" width="4"/>
    <col customWidth="1" max="4" min="4" width="14"/>
    <col customWidth="1" max="5" min="5" width="4"/>
  </cols>
  <sheetData>
    <row spans="1:5" r="1">
      <c t="s" r="A1" s="1">
        <v>554</v>
      </c>
      <c t="s" r="B1" s="2">
        <v>1</v>
      </c>
    </row>
    <row spans="1:5" r="2">
      <c t="s" r="B2" s="2">
        <v>2</v>
      </c>
      <c t="s" r="D2" s="2">
        <v>30</v>
      </c>
    </row>
    <row spans="1:5" r="3">
      <c t="s" r="A3" s="3">
        <v>555</v>
      </c>
    </row>
    <row spans="1:5" r="4">
      <c t="s" r="A4" s="4">
        <v>556</v>
      </c>
      <c t="n" r="B4" s="7">
        <v>212415</v>
      </c>
      <c t="s" r="C4" s="4">
        <v>557</v>
      </c>
      <c t="n" r="D4" s="7">
        <v>387110</v>
      </c>
      <c t="s" r="E4" s="4">
        <v>558</v>
      </c>
    </row>
    <row spans="1:5" r="5">
      <c t="s" r="A5" s="4">
        <v>559</v>
      </c>
      <c t="n" r="B5" s="6">
        <v>42483</v>
      </c>
      <c t="s" r="C5" s="4">
        <v>560</v>
      </c>
      <c t="n" r="D5" s="6">
        <v>77453</v>
      </c>
      <c t="s" r="E5" s="4">
        <v>561</v>
      </c>
    </row>
    <row spans="1:5" r="6">
      <c t="s" r="A6" s="4">
        <v>562</v>
      </c>
      <c t="n" r="B6" s="7">
        <v>30670</v>
      </c>
      <c t="n" r="D6" s="7">
        <v>25363</v>
      </c>
    </row>
    <row spans="1:5" r="7">
      <c t="n" r="A7"/>
    </row>
    <row spans="1:5" r="8">
      <c t="s" r="A8" s="4">
        <v>557</v>
      </c>
      <c t="s" r="B8" s="4">
        <v>563</v>
      </c>
    </row>
    <row spans="1:5" r="9">
      <c t="s" r="A9" s="4">
        <v>558</v>
      </c>
      <c t="s" r="B9" s="4">
        <v>564</v>
      </c>
    </row>
    <row spans="1:5" r="10">
      <c t="s" r="A10" s="4">
        <v>560</v>
      </c>
      <c t="s" r="B10" s="4">
        <v>565</v>
      </c>
    </row>
    <row spans="1:5" r="11">
      <c t="s" r="A11" s="4">
        <v>561</v>
      </c>
      <c t="s" r="B11" s="4">
        <v>566</v>
      </c>
    </row>
  </sheetData>
  <mergeCells count="9">
    <mergeCell ref="A1:A2"/>
    <mergeCell ref="B1:E1"/>
    <mergeCell ref="B2:C2"/>
    <mergeCell ref="D2:E2"/>
    <mergeCell ref="A7:E7"/>
    <mergeCell ref="B8:E8"/>
    <mergeCell ref="B9:E9"/>
    <mergeCell ref="B10:E10"/>
    <mergeCell ref="B11:E1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567</v>
      </c>
      <c t="s" r="B1" s="2">
        <v>2</v>
      </c>
      <c t="s" r="C1" s="2">
        <v>30</v>
      </c>
    </row>
    <row spans="1:3" r="2">
      <c t="s" r="A2" s="3">
        <v>568</v>
      </c>
    </row>
    <row spans="1:3" r="3">
      <c t="s" r="A3" s="4">
        <v>569</v>
      </c>
      <c t="n" r="B3" s="7">
        <v>0</v>
      </c>
      <c t="n" r="C3" s="7">
        <v>163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40"/>
    <col customWidth="1" max="2" min="2" width="27"/>
  </cols>
  <sheetData>
    <row spans="1:2" r="1">
      <c t="s" r="A1" s="1">
        <v>570</v>
      </c>
      <c t="s" r="B1" s="2">
        <v>1</v>
      </c>
    </row>
    <row spans="1:2" r="2">
      <c t="s" r="B2" s="2">
        <v>571</v>
      </c>
    </row>
    <row spans="1:2" r="3">
      <c t="s" r="A3" s="4">
        <v>572</v>
      </c>
      <c t="n" r="B3" s="7">
        <v>1302000</v>
      </c>
    </row>
    <row spans="1:2" r="4">
      <c t="s" r="A4" s="4">
        <v>573</v>
      </c>
      <c t="n" r="B4" s="6">
        <v>18600000</v>
      </c>
    </row>
    <row spans="1:2" r="5">
      <c t="s" r="A5" s="4">
        <v>574</v>
      </c>
    </row>
    <row spans="1:2" r="6">
      <c t="s" r="A6" s="4">
        <v>572</v>
      </c>
      <c t="n" r="B6" s="7">
        <v>50000</v>
      </c>
    </row>
    <row spans="1:2" r="7">
      <c t="s" r="A7" s="4">
        <v>573</v>
      </c>
      <c t="n" r="B7" s="6">
        <v>714286</v>
      </c>
    </row>
    <row spans="1:2" r="8">
      <c t="s" r="A8" s="4">
        <v>575</v>
      </c>
      <c t="s" r="B8" s="4">
        <v>576</v>
      </c>
    </row>
    <row spans="1:2" r="9">
      <c t="s" r="A9" s="4">
        <v>577</v>
      </c>
    </row>
    <row spans="1:2" r="10">
      <c t="s" r="A10" s="4">
        <v>572</v>
      </c>
      <c t="n" r="B10" s="7">
        <v>800000</v>
      </c>
    </row>
    <row spans="1:2" r="11">
      <c t="s" r="A11" s="4">
        <v>573</v>
      </c>
      <c t="n" r="B11" s="6">
        <v>11428572</v>
      </c>
    </row>
    <row spans="1:2" r="12">
      <c t="s" r="A12" s="4">
        <v>575</v>
      </c>
      <c t="s" r="B12" s="4">
        <v>578</v>
      </c>
    </row>
    <row spans="1:2" r="13">
      <c t="s" r="A13" s="4">
        <v>579</v>
      </c>
    </row>
    <row spans="1:2" r="14">
      <c t="s" r="A14" s="4">
        <v>572</v>
      </c>
      <c t="n" r="B14" s="7">
        <v>275000</v>
      </c>
    </row>
    <row spans="1:2" r="15">
      <c t="s" r="A15" s="4">
        <v>573</v>
      </c>
      <c t="n" r="B15" s="6">
        <v>3928571</v>
      </c>
    </row>
    <row spans="1:2" r="16">
      <c t="s" r="A16" s="4">
        <v>575</v>
      </c>
      <c t="s" r="B16" s="4">
        <v>580</v>
      </c>
    </row>
    <row spans="1:2" r="17">
      <c t="s" r="A17" s="4">
        <v>581</v>
      </c>
    </row>
    <row spans="1:2" r="18">
      <c t="s" r="A18" s="4">
        <v>572</v>
      </c>
      <c t="n" r="B18" s="7">
        <v>52000</v>
      </c>
    </row>
    <row spans="1:2" r="19">
      <c t="s" r="A19" s="4">
        <v>573</v>
      </c>
      <c t="n" r="B19" s="6">
        <v>742857</v>
      </c>
    </row>
    <row spans="1:2" r="20">
      <c t="s" r="A20" s="4">
        <v>575</v>
      </c>
      <c t="s" r="B20" s="4">
        <v>582</v>
      </c>
    </row>
    <row spans="1:2" r="21">
      <c t="s" r="A21" s="4">
        <v>583</v>
      </c>
    </row>
    <row spans="1:2" r="22">
      <c t="s" r="A22" s="4">
        <v>572</v>
      </c>
      <c t="n" r="B22" s="7">
        <v>105000</v>
      </c>
    </row>
    <row spans="1:2" r="23">
      <c t="s" r="A23" s="4">
        <v>573</v>
      </c>
      <c t="n" r="B23" s="6">
        <v>1500000</v>
      </c>
    </row>
    <row spans="1:2" r="24">
      <c t="s" r="A24" s="4">
        <v>575</v>
      </c>
      <c t="s" r="B24" s="4">
        <v>584</v>
      </c>
    </row>
    <row spans="1:2" r="25">
      <c t="s" r="A25" s="4">
        <v>585</v>
      </c>
    </row>
    <row spans="1:2" r="26">
      <c t="s" r="A26" s="4">
        <v>572</v>
      </c>
      <c t="n" r="B26" s="7">
        <v>20000</v>
      </c>
    </row>
    <row spans="1:2" r="27">
      <c t="s" r="A27" s="4">
        <v>573</v>
      </c>
      <c t="n" r="B27" s="6">
        <v>285714</v>
      </c>
    </row>
    <row spans="1:2" r="28">
      <c t="s" r="A28" s="4">
        <v>575</v>
      </c>
      <c t="s" r="B28" s="4">
        <v>58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r="A1" s="1">
        <v>587</v>
      </c>
      <c t="s" r="B1" s="2">
        <v>2</v>
      </c>
      <c t="s" r="C1" s="2">
        <v>30</v>
      </c>
    </row>
    <row spans="1:3" r="2">
      <c t="s" r="A2" s="3">
        <v>588</v>
      </c>
    </row>
    <row spans="1:3" r="3">
      <c t="s" r="A3" s="4">
        <v>589</v>
      </c>
      <c t="n" r="B3" s="9">
        <v>0.0002</v>
      </c>
      <c t="n" r="C3" s="9">
        <v>0.0002</v>
      </c>
    </row>
    <row spans="1:3" r="4">
      <c t="s" r="A4" s="4">
        <v>590</v>
      </c>
      <c t="n" r="B4" s="6">
        <v>300000000</v>
      </c>
      <c t="n" r="C4" s="6">
        <v>300000000</v>
      </c>
    </row>
    <row spans="1:3" r="5">
      <c t="s" r="A5" s="4">
        <v>591</v>
      </c>
      <c t="n" r="B5" s="6">
        <v>99560923</v>
      </c>
      <c t="n" r="C5" s="6">
        <v>92698018</v>
      </c>
    </row>
    <row spans="1:3" r="6">
      <c t="s" r="A6" s="4">
        <v>592</v>
      </c>
      <c t="n" r="B6" s="6">
        <v>99560923</v>
      </c>
      <c t="n" r="C6" s="6">
        <v>92698018</v>
      </c>
    </row>
    <row spans="1:3" r="7">
      <c t="s" r="A7" s="4">
        <v>593</v>
      </c>
      <c t="n" r="B7" s="7">
        <v>19913</v>
      </c>
      <c t="n" r="C7" s="7">
        <v>1854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6"/>
    <col customWidth="1" max="2" min="2" width="25"/>
    <col customWidth="1" max="3" min="3" width="25"/>
  </cols>
  <sheetData>
    <row spans="1:3" r="1">
      <c t="s" r="A1" s="1">
        <v>594</v>
      </c>
      <c t="s" r="B1" s="2">
        <v>1</v>
      </c>
    </row>
    <row spans="1:3" r="2">
      <c t="s" r="B2" s="2">
        <v>2</v>
      </c>
      <c t="s" r="C2" s="2">
        <v>30</v>
      </c>
    </row>
    <row spans="1:3" r="3">
      <c t="s" r="A3" s="4">
        <v>595</v>
      </c>
      <c t="n" r="B3" s="6">
        <v>1510640</v>
      </c>
      <c t="n" r="C3" s="6">
        <v>0</v>
      </c>
    </row>
    <row spans="1:3" r="4">
      <c t="s" r="A4" s="4">
        <v>596</v>
      </c>
      <c t="n" r="B4" s="6">
        <v>6677373</v>
      </c>
      <c t="n" r="C4" s="6">
        <v>1510640</v>
      </c>
    </row>
    <row spans="1:3" r="5">
      <c t="s" r="A5" s="4">
        <v>597</v>
      </c>
      <c t="n" r="B5" s="6">
        <v>-10640</v>
      </c>
      <c t="n" r="C5" s="6">
        <v>0</v>
      </c>
    </row>
    <row spans="1:3" r="6">
      <c t="s" r="A6" s="4">
        <v>598</v>
      </c>
      <c t="n" r="B6" s="6">
        <v>8177373</v>
      </c>
      <c t="n" r="C6" s="6">
        <v>1510640</v>
      </c>
    </row>
    <row spans="1:3" r="7">
      <c t="s" r="A7" s="4">
        <v>599</v>
      </c>
      <c t="n" r="B7" s="8">
        <v>0.25</v>
      </c>
      <c t="n" r="C7" s="7">
        <v>0</v>
      </c>
    </row>
    <row spans="1:3" r="8">
      <c t="s" r="A8" s="4">
        <v>600</v>
      </c>
      <c t="s" r="B8" s="4">
        <v>601</v>
      </c>
      <c t="n" r="C8" s="10">
        <v>0.25</v>
      </c>
    </row>
    <row spans="1:3" r="9">
      <c t="s" r="A9" s="4">
        <v>602</v>
      </c>
      <c t="s" r="B9" s="4">
        <v>603</v>
      </c>
      <c t="n" r="C9" s="6">
        <v>0</v>
      </c>
    </row>
    <row spans="1:3" r="10">
      <c t="s" r="A10" s="4">
        <v>604</v>
      </c>
      <c t="s" r="B10" s="4">
        <v>605</v>
      </c>
      <c t="n" r="C10" s="8">
        <v>0.25</v>
      </c>
    </row>
    <row spans="1:3" r="11">
      <c t="s" r="A11" s="4">
        <v>606</v>
      </c>
      <c t="s" r="B11" s="4">
        <v>607</v>
      </c>
    </row>
    <row spans="1:3" r="12">
      <c t="s" r="A12" s="4">
        <v>608</v>
      </c>
      <c t="s" r="B12" s="4">
        <v>609</v>
      </c>
      <c t="s" r="C12" s="4">
        <v>610</v>
      </c>
    </row>
    <row spans="1:3" r="13">
      <c t="s" r="A13" s="4">
        <v>611</v>
      </c>
      <c t="s" r="B13" s="4">
        <v>612</v>
      </c>
      <c t="s" r="C13" s="4">
        <v>60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68"/>
  <sheetViews>
    <sheetView workbookViewId="0">
      <selection activeCell="A1" sqref="A1"/>
    </sheetView>
  </sheetViews>
  <sheetFormatPr baseColWidth="10" defaultRowHeight="15"/>
  <cols>
    <col customWidth="1" max="1" min="1" width="62"/>
    <col customWidth="1" max="2" min="2" width="31"/>
  </cols>
  <sheetData>
    <row spans="1:2" r="1">
      <c t="s" r="A1" s="1">
        <v>613</v>
      </c>
      <c t="s" r="B1" s="2">
        <v>1</v>
      </c>
    </row>
    <row spans="1:2" r="2">
      <c t="s" r="B2" s="2">
        <v>614</v>
      </c>
    </row>
    <row spans="1:2" r="3">
      <c t="n" r="A3" s="11">
        <v>1</v>
      </c>
    </row>
    <row spans="1:2" r="4">
      <c t="s" r="A4" s="4">
        <v>615</v>
      </c>
      <c t="s" r="B4" s="4">
        <v>616</v>
      </c>
    </row>
    <row spans="1:2" r="5">
      <c t="s" r="A5" s="4">
        <v>617</v>
      </c>
      <c t="s" r="B5" s="4">
        <v>618</v>
      </c>
    </row>
    <row spans="1:2" r="6">
      <c t="s" r="A6" s="4">
        <v>619</v>
      </c>
      <c t="s" r="B6" s="4">
        <v>620</v>
      </c>
    </row>
    <row spans="1:2" r="7">
      <c t="s" r="A7" s="4">
        <v>621</v>
      </c>
      <c t="s" r="B7" s="4">
        <v>622</v>
      </c>
    </row>
    <row spans="1:2" r="8">
      <c t="s" r="A8" s="4">
        <v>623</v>
      </c>
      <c t="n" r="B8" s="7">
        <v>0</v>
      </c>
    </row>
    <row spans="1:2" r="9">
      <c t="n" r="A9" s="11">
        <v>2</v>
      </c>
    </row>
    <row spans="1:2" r="10">
      <c t="s" r="A10" s="4">
        <v>615</v>
      </c>
      <c t="s" r="B10" s="4">
        <v>624</v>
      </c>
    </row>
    <row spans="1:2" r="11">
      <c t="s" r="A11" s="4">
        <v>617</v>
      </c>
      <c t="s" r="B11" s="4">
        <v>625</v>
      </c>
    </row>
    <row spans="1:2" r="12">
      <c t="s" r="A12" s="4">
        <v>619</v>
      </c>
      <c t="s" r="B12" s="4">
        <v>626</v>
      </c>
    </row>
    <row spans="1:2" r="13">
      <c t="s" r="A13" s="4">
        <v>621</v>
      </c>
      <c t="s" r="B13" s="4">
        <v>627</v>
      </c>
    </row>
    <row spans="1:2" r="14">
      <c t="s" r="A14" s="4">
        <v>623</v>
      </c>
      <c t="n" r="B14" s="7">
        <v>0</v>
      </c>
    </row>
    <row spans="1:2" r="15">
      <c t="n" r="A15" s="11">
        <v>3</v>
      </c>
    </row>
    <row spans="1:2" r="16">
      <c t="s" r="A16" s="4">
        <v>615</v>
      </c>
      <c t="s" r="B16" s="4">
        <v>628</v>
      </c>
    </row>
    <row spans="1:2" r="17">
      <c t="s" r="A17" s="4">
        <v>617</v>
      </c>
      <c t="s" r="B17" s="4">
        <v>629</v>
      </c>
    </row>
    <row spans="1:2" r="18">
      <c t="s" r="A18" s="4">
        <v>619</v>
      </c>
      <c t="s" r="B18" s="4">
        <v>630</v>
      </c>
    </row>
    <row spans="1:2" r="19">
      <c t="s" r="A19" s="4">
        <v>621</v>
      </c>
      <c t="s" r="B19" s="4">
        <v>631</v>
      </c>
    </row>
    <row spans="1:2" r="20">
      <c t="s" r="A20" s="4">
        <v>623</v>
      </c>
      <c t="n" r="B20" s="7">
        <v>0</v>
      </c>
    </row>
    <row spans="1:2" r="21">
      <c t="n" r="A21" s="11">
        <v>4</v>
      </c>
    </row>
    <row spans="1:2" r="22">
      <c t="s" r="A22" s="4">
        <v>615</v>
      </c>
      <c t="s" r="B22" s="4">
        <v>632</v>
      </c>
    </row>
    <row spans="1:2" r="23">
      <c t="s" r="A23" s="4">
        <v>617</v>
      </c>
      <c t="s" r="B23" s="4">
        <v>633</v>
      </c>
    </row>
    <row spans="1:2" r="24">
      <c t="s" r="A24" s="4">
        <v>619</v>
      </c>
      <c t="s" r="B24" s="4">
        <v>626</v>
      </c>
    </row>
    <row spans="1:2" r="25">
      <c t="s" r="A25" s="4">
        <v>621</v>
      </c>
      <c t="s" r="B25" s="4">
        <v>634</v>
      </c>
    </row>
    <row spans="1:2" r="26">
      <c t="s" r="A26" s="4">
        <v>623</v>
      </c>
      <c t="n" r="B26" s="7">
        <v>0</v>
      </c>
    </row>
    <row spans="1:2" r="27">
      <c t="n" r="A27" s="11">
        <v>5</v>
      </c>
    </row>
    <row spans="1:2" r="28">
      <c t="s" r="A28" s="4">
        <v>615</v>
      </c>
      <c t="s" r="B28" s="4">
        <v>635</v>
      </c>
    </row>
    <row spans="1:2" r="29">
      <c t="s" r="A29" s="4">
        <v>617</v>
      </c>
      <c t="s" r="B29" s="4">
        <v>636</v>
      </c>
    </row>
    <row spans="1:2" r="30">
      <c t="s" r="A30" s="4">
        <v>619</v>
      </c>
      <c t="s" r="B30" s="4">
        <v>626</v>
      </c>
    </row>
    <row spans="1:2" r="31">
      <c t="s" r="A31" s="4">
        <v>621</v>
      </c>
      <c t="s" r="B31" s="4">
        <v>637</v>
      </c>
    </row>
    <row spans="1:2" r="32">
      <c t="s" r="A32" s="4">
        <v>623</v>
      </c>
      <c t="n" r="B32" s="7">
        <v>0</v>
      </c>
    </row>
    <row spans="1:2" r="33">
      <c t="n" r="A33" s="11">
        <v>6</v>
      </c>
    </row>
    <row spans="1:2" r="34">
      <c t="s" r="A34" s="4">
        <v>615</v>
      </c>
      <c t="s" r="B34" s="4">
        <v>638</v>
      </c>
    </row>
    <row spans="1:2" r="35">
      <c t="s" r="A35" s="4">
        <v>617</v>
      </c>
      <c t="s" r="B35" s="4">
        <v>639</v>
      </c>
    </row>
    <row spans="1:2" r="36">
      <c t="s" r="A36" s="4">
        <v>619</v>
      </c>
      <c t="s" r="B36" s="4">
        <v>620</v>
      </c>
    </row>
    <row spans="1:2" r="37">
      <c t="s" r="A37" s="4">
        <v>621</v>
      </c>
      <c t="s" r="B37" s="4">
        <v>640</v>
      </c>
    </row>
    <row spans="1:2" r="38">
      <c t="s" r="A38" s="4">
        <v>623</v>
      </c>
      <c t="n" r="B38" s="7">
        <v>0</v>
      </c>
    </row>
    <row spans="1:2" r="39">
      <c t="n" r="A39" s="11">
        <v>7</v>
      </c>
    </row>
    <row spans="1:2" r="40">
      <c t="s" r="A40" s="4">
        <v>615</v>
      </c>
      <c t="s" r="B40" s="4">
        <v>641</v>
      </c>
    </row>
    <row spans="1:2" r="41">
      <c t="s" r="A41" s="4">
        <v>617</v>
      </c>
      <c t="s" r="B41" s="4">
        <v>639</v>
      </c>
    </row>
    <row spans="1:2" r="42">
      <c t="s" r="A42" s="4">
        <v>619</v>
      </c>
      <c t="s" r="B42" s="4">
        <v>642</v>
      </c>
    </row>
    <row spans="1:2" r="43">
      <c t="s" r="A43" s="4">
        <v>621</v>
      </c>
      <c t="s" r="B43" s="4">
        <v>643</v>
      </c>
    </row>
    <row spans="1:2" r="44">
      <c t="s" r="A44" s="4">
        <v>623</v>
      </c>
      <c t="n" r="B44" s="7">
        <v>0</v>
      </c>
    </row>
    <row spans="1:2" r="45">
      <c t="n" r="A45" s="11">
        <v>8</v>
      </c>
    </row>
    <row spans="1:2" r="46">
      <c t="s" r="A46" s="4">
        <v>615</v>
      </c>
      <c t="s" r="B46" s="4">
        <v>644</v>
      </c>
    </row>
    <row spans="1:2" r="47">
      <c t="s" r="A47" s="4">
        <v>617</v>
      </c>
      <c t="s" r="B47" s="4">
        <v>645</v>
      </c>
    </row>
    <row spans="1:2" r="48">
      <c t="s" r="A48" s="4">
        <v>619</v>
      </c>
      <c t="s" r="B48" s="4">
        <v>620</v>
      </c>
    </row>
    <row spans="1:2" r="49">
      <c t="s" r="A49" s="4">
        <v>621</v>
      </c>
      <c t="s" r="B49" s="4">
        <v>646</v>
      </c>
    </row>
    <row spans="1:2" r="50">
      <c t="s" r="A50" s="4">
        <v>623</v>
      </c>
      <c t="n" r="B50" s="7">
        <v>0</v>
      </c>
    </row>
    <row spans="1:2" r="51">
      <c t="n" r="A51" s="11">
        <v>9</v>
      </c>
    </row>
    <row spans="1:2" r="52">
      <c t="s" r="A52" s="4">
        <v>615</v>
      </c>
      <c t="s" r="B52" s="4">
        <v>647</v>
      </c>
    </row>
    <row spans="1:2" r="53">
      <c t="s" r="A53" s="4">
        <v>617</v>
      </c>
      <c t="s" r="B53" s="4">
        <v>648</v>
      </c>
    </row>
    <row spans="1:2" r="54">
      <c t="s" r="A54" s="4">
        <v>619</v>
      </c>
      <c t="s" r="B54" s="4">
        <v>620</v>
      </c>
    </row>
    <row spans="1:2" r="55">
      <c t="s" r="A55" s="4">
        <v>621</v>
      </c>
      <c t="s" r="B55" s="4">
        <v>649</v>
      </c>
    </row>
    <row spans="1:2" r="56">
      <c t="s" r="A56" s="4">
        <v>623</v>
      </c>
      <c t="n" r="B56" s="7">
        <v>0</v>
      </c>
    </row>
    <row spans="1:2" r="57">
      <c t="n" r="A57" s="11">
        <v>10</v>
      </c>
    </row>
    <row spans="1:2" r="58">
      <c t="s" r="A58" s="4">
        <v>615</v>
      </c>
      <c t="s" r="B58" s="4">
        <v>635</v>
      </c>
    </row>
    <row spans="1:2" r="59">
      <c t="s" r="A59" s="4">
        <v>617</v>
      </c>
      <c t="s" r="B59" s="4">
        <v>650</v>
      </c>
    </row>
    <row spans="1:2" r="60">
      <c t="s" r="A60" s="4">
        <v>619</v>
      </c>
      <c t="s" r="B60" s="4">
        <v>642</v>
      </c>
    </row>
    <row spans="1:2" r="61">
      <c t="s" r="A61" s="4">
        <v>621</v>
      </c>
      <c t="s" r="B61" s="4">
        <v>651</v>
      </c>
    </row>
    <row spans="1:2" r="62">
      <c t="s" r="A62" s="4">
        <v>623</v>
      </c>
      <c t="n" r="B62" s="7">
        <v>0</v>
      </c>
    </row>
    <row spans="1:2" r="63">
      <c t="n" r="A63" s="11">
        <v>11</v>
      </c>
    </row>
    <row spans="1:2" r="64">
      <c t="s" r="A64" s="4">
        <v>615</v>
      </c>
      <c t="s" r="B64" s="4">
        <v>641</v>
      </c>
    </row>
    <row spans="1:2" r="65">
      <c t="s" r="A65" s="4">
        <v>617</v>
      </c>
      <c t="s" r="B65" s="4">
        <v>652</v>
      </c>
    </row>
    <row spans="1:2" r="66">
      <c t="s" r="A66" s="4">
        <v>619</v>
      </c>
      <c t="s" r="B66" s="4">
        <v>626</v>
      </c>
    </row>
    <row spans="1:2" r="67">
      <c t="s" r="A67" s="4">
        <v>621</v>
      </c>
      <c t="s" r="B67" s="4">
        <v>653</v>
      </c>
    </row>
    <row spans="1:2" r="68">
      <c t="s" r="A68" s="4">
        <v>623</v>
      </c>
      <c t="n" r="B68" s="7">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21"/>
  </cols>
  <sheetData>
    <row spans="1:2" r="1">
      <c t="s" r="A1" s="1">
        <v>654</v>
      </c>
      <c t="s" r="B1" s="2">
        <v>74</v>
      </c>
    </row>
    <row spans="1:2" r="2">
      <c t="s" r="A2" s="3">
        <v>655</v>
      </c>
    </row>
    <row spans="1:2" r="3">
      <c t="s" r="A3" s="4">
        <v>656</v>
      </c>
      <c t="n" r="B3" s="7">
        <v>2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57</v>
      </c>
      <c t="s" r="B1" s="2">
        <v>1</v>
      </c>
    </row>
    <row spans="1:3" r="2">
      <c t="s" r="B2" s="2">
        <v>2</v>
      </c>
      <c t="s" r="C2" s="2">
        <v>30</v>
      </c>
    </row>
    <row spans="1:3" r="3">
      <c t="s" r="A3" s="4">
        <v>658</v>
      </c>
      <c t="n" r="B3" s="7">
        <v>996939</v>
      </c>
      <c t="n" r="C3" s="7">
        <v>1144789</v>
      </c>
    </row>
    <row spans="1:3" r="4">
      <c t="s" r="A4" s="4">
        <v>659</v>
      </c>
    </row>
    <row spans="1:3" r="5">
      <c t="s" r="A5" s="4">
        <v>658</v>
      </c>
      <c t="n" r="B5" s="6">
        <v>242758</v>
      </c>
      <c t="n" r="C5" s="6">
        <v>133820</v>
      </c>
    </row>
    <row spans="1:3" r="6">
      <c t="s" r="A6" s="4">
        <v>660</v>
      </c>
    </row>
    <row spans="1:3" r="7">
      <c t="s" r="A7" s="4">
        <v>658</v>
      </c>
      <c t="n" r="B7" s="6">
        <v>196581</v>
      </c>
      <c t="n" r="C7" s="6">
        <v>523824</v>
      </c>
    </row>
    <row spans="1:3" r="8">
      <c t="s" r="A8" s="4">
        <v>661</v>
      </c>
    </row>
    <row spans="1:3" r="9">
      <c t="s" r="A9" s="4">
        <v>658</v>
      </c>
      <c t="n" r="B9" s="6">
        <v>37028</v>
      </c>
      <c t="n" r="C9" s="6">
        <v>49255</v>
      </c>
    </row>
    <row spans="1:3" r="10">
      <c t="s" r="A10" s="4">
        <v>662</v>
      </c>
    </row>
    <row spans="1:3" r="11">
      <c t="s" r="A11" s="4">
        <v>658</v>
      </c>
      <c t="n" r="B11" s="6">
        <v>355802</v>
      </c>
      <c t="n" r="C11" s="6">
        <v>401264</v>
      </c>
    </row>
    <row spans="1:3" r="12">
      <c t="s" r="A12" s="4">
        <v>663</v>
      </c>
    </row>
    <row spans="1:3" r="13">
      <c t="s" r="A13" s="4">
        <v>658</v>
      </c>
      <c t="n" r="B13" s="6">
        <v>30294</v>
      </c>
      <c t="n" r="C13" s="6">
        <v>30294</v>
      </c>
    </row>
    <row spans="1:3" r="14">
      <c t="s" r="A14" s="4">
        <v>664</v>
      </c>
    </row>
    <row spans="1:3" r="15">
      <c t="s" r="A15" s="4">
        <v>658</v>
      </c>
      <c t="n" r="B15" s="6">
        <v>50976</v>
      </c>
      <c t="n" r="C15" s="6">
        <v>0</v>
      </c>
    </row>
    <row spans="1:3" r="16">
      <c t="s" r="A16" s="4">
        <v>665</v>
      </c>
    </row>
    <row spans="1:3" r="17">
      <c t="s" r="A17" s="4">
        <v>658</v>
      </c>
      <c t="n" r="B17" s="7">
        <v>83500</v>
      </c>
      <c t="n" r="C17" s="7">
        <v>633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66</v>
      </c>
      <c t="s" r="B1" s="2">
        <v>1</v>
      </c>
    </row>
    <row spans="1:3" r="2">
      <c t="s" r="B2" s="2">
        <v>2</v>
      </c>
      <c t="s" r="C2" s="2">
        <v>30</v>
      </c>
    </row>
    <row spans="1:3" r="3">
      <c t="s" r="A3" s="4">
        <v>411</v>
      </c>
      <c t="n" r="B3" s="7">
        <v>131755</v>
      </c>
      <c t="n" r="C3" s="7">
        <v>39279</v>
      </c>
    </row>
    <row spans="1:3" r="4">
      <c t="s" r="A4" s="4">
        <v>667</v>
      </c>
    </row>
    <row spans="1:3" r="5">
      <c t="s" r="A5" s="4">
        <v>411</v>
      </c>
      <c t="n" r="B5" s="6">
        <v>129729</v>
      </c>
      <c t="n" r="C5" s="6">
        <v>39279</v>
      </c>
    </row>
    <row spans="1:3" r="6">
      <c t="s" r="A6" s="4">
        <v>660</v>
      </c>
    </row>
    <row spans="1:3" r="7">
      <c t="s" r="A7" s="4">
        <v>411</v>
      </c>
      <c t="n" r="B7" s="7">
        <v>2026</v>
      </c>
      <c t="n" r="C7"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62</v>
      </c>
      <c t="s" r="B1" s="2">
        <v>1</v>
      </c>
    </row>
    <row spans="1:2" r="2">
      <c t="s" r="B2" s="2">
        <v>2</v>
      </c>
    </row>
    <row spans="1:2" r="3">
      <c t="s" r="A3" s="3">
        <v>263</v>
      </c>
    </row>
    <row spans="1:2" r="4">
      <c t="s" r="A4" s="4">
        <v>262</v>
      </c>
      <c t="s" r="B4" s="4">
        <v>26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68</v>
      </c>
      <c t="s" r="B1" s="2">
        <v>2</v>
      </c>
      <c t="s" r="C1" s="2">
        <v>30</v>
      </c>
    </row>
    <row spans="1:3" r="2">
      <c t="s" r="A2" s="4">
        <v>669</v>
      </c>
      <c t="n" r="B2" s="7">
        <v>605180</v>
      </c>
      <c t="n" r="C2" s="7">
        <v>628956</v>
      </c>
    </row>
    <row spans="1:3" r="3">
      <c t="s" r="A3" s="4">
        <v>670</v>
      </c>
    </row>
    <row spans="1:3" r="4">
      <c t="s" r="A4" s="4">
        <v>669</v>
      </c>
      <c t="n" r="B4" s="6">
        <v>92750</v>
      </c>
      <c t="n" r="C4" s="6">
        <v>129038</v>
      </c>
    </row>
    <row spans="1:3" r="5">
      <c t="s" r="A5" s="4">
        <v>671</v>
      </c>
    </row>
    <row spans="1:3" r="6">
      <c t="s" r="A6" s="4">
        <v>669</v>
      </c>
      <c t="n" r="B6" s="6">
        <v>273974</v>
      </c>
      <c t="n" r="C6" s="6">
        <v>0</v>
      </c>
    </row>
    <row spans="1:3" r="7">
      <c t="s" r="A7" s="4">
        <v>672</v>
      </c>
    </row>
    <row spans="1:3" r="8">
      <c t="s" r="A8" s="4">
        <v>669</v>
      </c>
      <c t="n" r="B8" s="6">
        <v>74396</v>
      </c>
      <c t="n" r="C8" s="6">
        <v>0</v>
      </c>
    </row>
    <row spans="1:3" r="9">
      <c t="s" r="A9" s="4">
        <v>673</v>
      </c>
    </row>
    <row spans="1:3" r="10">
      <c t="s" r="A10" s="4">
        <v>669</v>
      </c>
      <c t="n" r="B10" s="6">
        <v>92799</v>
      </c>
      <c t="n" r="C10" s="6">
        <v>429213</v>
      </c>
    </row>
    <row spans="1:3" r="11">
      <c t="s" r="A11" s="4">
        <v>674</v>
      </c>
    </row>
    <row spans="1:3" r="12">
      <c t="s" r="A12" s="4">
        <v>669</v>
      </c>
      <c t="n" r="B12" s="7">
        <v>71261</v>
      </c>
      <c t="n" r="C12" s="7">
        <v>7070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675</v>
      </c>
      <c t="s" r="B1" s="2">
        <v>2</v>
      </c>
      <c t="s" r="C1" s="2">
        <v>30</v>
      </c>
    </row>
    <row spans="1:3" r="2">
      <c t="s" r="A2" s="4">
        <v>676</v>
      </c>
      <c t="n" r="B2" s="7">
        <v>996939</v>
      </c>
      <c t="n" r="C2" s="7">
        <v>114478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r="A1" s="1">
        <v>677</v>
      </c>
      <c t="s" r="B1" s="2">
        <v>2</v>
      </c>
      <c t="s" r="C1" s="2">
        <v>30</v>
      </c>
    </row>
    <row spans="1:3" r="2">
      <c t="n" r="A2" s="6">
        <v>2032</v>
      </c>
      <c t="n" r="B2" s="7">
        <v>-1060518</v>
      </c>
    </row>
    <row spans="1:3" r="3">
      <c t="n" r="A3" s="6">
        <v>2033</v>
      </c>
      <c t="n" r="B3" s="6">
        <v>-1454812</v>
      </c>
    </row>
    <row spans="1:3" r="4">
      <c t="n" r="A4" s="6">
        <v>2034</v>
      </c>
      <c t="n" r="B4" s="6">
        <v>-2834404</v>
      </c>
    </row>
    <row spans="1:3" r="5">
      <c t="n" r="A5" s="6">
        <v>2035</v>
      </c>
      <c t="n" r="B5" s="6">
        <v>-2601481</v>
      </c>
    </row>
    <row spans="1:3" r="6">
      <c t="s" r="A6" s="4">
        <v>678</v>
      </c>
      <c t="n" r="B6" s="6">
        <v>-7951215</v>
      </c>
      <c t="n" r="C6" s="7">
        <v>-5349734</v>
      </c>
    </row>
    <row spans="1:3" r="7">
      <c t="s" r="A7" s="4">
        <v>679</v>
      </c>
    </row>
    <row spans="1:3" r="8">
      <c t="n" r="A8" s="6">
        <v>2032</v>
      </c>
      <c t="n" r="B8" s="6">
        <v>-434283</v>
      </c>
    </row>
    <row spans="1:3" r="9">
      <c t="n" r="A9" s="6">
        <v>2033</v>
      </c>
      <c t="n" r="B9" s="6">
        <v>-1016051</v>
      </c>
    </row>
    <row spans="1:3" r="10">
      <c t="n" r="A10" s="6">
        <v>2034</v>
      </c>
      <c t="n" r="B10" s="6">
        <v>-2159772</v>
      </c>
    </row>
    <row spans="1:3" r="11">
      <c t="n" r="A11" s="6">
        <v>2035</v>
      </c>
      <c t="n" r="B11" s="6">
        <v>-1830700</v>
      </c>
    </row>
    <row spans="1:3" r="12">
      <c t="s" r="A12" s="4">
        <v>678</v>
      </c>
      <c t="n" r="B12" s="6">
        <v>-5440806</v>
      </c>
    </row>
    <row spans="1:3" r="13">
      <c t="s" r="A13" s="4">
        <v>680</v>
      </c>
    </row>
    <row spans="1:3" r="14">
      <c t="n" r="A14" s="6">
        <v>2032</v>
      </c>
      <c t="n" r="B14" s="6">
        <v>-626235</v>
      </c>
    </row>
    <row spans="1:3" r="15">
      <c t="n" r="A15" s="6">
        <v>2033</v>
      </c>
      <c t="n" r="B15" s="6">
        <v>-438761</v>
      </c>
    </row>
    <row spans="1:3" r="16">
      <c t="n" r="A16" s="6">
        <v>2034</v>
      </c>
      <c t="n" r="B16" s="6">
        <v>-301868</v>
      </c>
    </row>
    <row spans="1:3" r="17">
      <c t="n" r="A17" s="6">
        <v>2035</v>
      </c>
      <c t="n" r="B17" s="6">
        <v>-676485</v>
      </c>
    </row>
    <row spans="1:3" r="18">
      <c t="s" r="A18" s="4">
        <v>678</v>
      </c>
      <c t="n" r="B18" s="6">
        <v>-2043349</v>
      </c>
    </row>
    <row spans="1:3" r="19">
      <c t="s" r="A19" s="4">
        <v>681</v>
      </c>
    </row>
    <row spans="1:3" r="20">
      <c t="n" r="A20" s="6">
        <v>2032</v>
      </c>
      <c t="n" r="B20" s="6">
        <v>0</v>
      </c>
    </row>
    <row spans="1:3" r="21">
      <c t="n" r="A21" s="6">
        <v>2033</v>
      </c>
      <c t="n" r="B21" s="6">
        <v>0</v>
      </c>
    </row>
    <row spans="1:3" r="22">
      <c t="n" r="A22" s="6">
        <v>2034</v>
      </c>
      <c t="n" r="B22" s="6">
        <v>-372764</v>
      </c>
    </row>
    <row spans="1:3" r="23">
      <c t="n" r="A23" s="6">
        <v>2035</v>
      </c>
      <c t="n" r="B23" s="6">
        <v>-29133</v>
      </c>
    </row>
    <row spans="1:3" r="24">
      <c t="s" r="A24" s="4">
        <v>678</v>
      </c>
      <c t="n" r="B24" s="6">
        <v>-401897</v>
      </c>
    </row>
    <row spans="1:3" r="25">
      <c t="s" r="A25" s="4">
        <v>682</v>
      </c>
    </row>
    <row spans="1:3" r="26">
      <c t="n" r="A26" s="6">
        <v>2032</v>
      </c>
      <c t="n" r="B26" s="6">
        <v>0</v>
      </c>
    </row>
    <row spans="1:3" r="27">
      <c t="n" r="A27" s="6">
        <v>2033</v>
      </c>
      <c t="n" r="B27" s="6">
        <v>0</v>
      </c>
    </row>
    <row spans="1:3" r="28">
      <c t="n" r="A28" s="6">
        <v>2034</v>
      </c>
      <c t="n" r="B28" s="6">
        <v>0</v>
      </c>
    </row>
    <row spans="1:3" r="29">
      <c t="n" r="A29" s="6">
        <v>2035</v>
      </c>
      <c t="n" r="B29" s="6">
        <v>-65163</v>
      </c>
    </row>
    <row spans="1:3" r="30">
      <c t="s" r="A30" s="4">
        <v>678</v>
      </c>
      <c t="n" r="B30" s="7">
        <v>-6516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r="A1" s="1">
        <v>683</v>
      </c>
      <c t="s" r="B1" s="2">
        <v>1</v>
      </c>
    </row>
    <row spans="1:3" r="2">
      <c t="s" r="B2" s="2">
        <v>2</v>
      </c>
      <c t="s" r="C2" s="2">
        <v>30</v>
      </c>
    </row>
    <row spans="1:3" r="3">
      <c t="s" r="A3" s="3">
        <v>684</v>
      </c>
    </row>
    <row spans="1:3" r="4">
      <c t="s" r="A4" s="4">
        <v>685</v>
      </c>
      <c t="n" r="B4" s="7">
        <v>-3048337</v>
      </c>
      <c t="n" r="C4" s="7">
        <v>-3096390</v>
      </c>
    </row>
    <row spans="1:3" r="5">
      <c t="s" r="A5" s="3">
        <v>686</v>
      </c>
    </row>
    <row spans="1:3" r="6">
      <c t="s" r="A6" s="4">
        <v>687</v>
      </c>
      <c t="n" r="B6" s="6">
        <v>-981895</v>
      </c>
      <c t="n" r="C6" s="6">
        <v>-972218</v>
      </c>
    </row>
    <row spans="1:3" r="7">
      <c t="s" r="A7" s="4">
        <v>688</v>
      </c>
      <c t="n" r="B7" s="6">
        <v>171912</v>
      </c>
      <c t="n" r="C7" s="6">
        <v>261986</v>
      </c>
    </row>
    <row spans="1:3" r="8">
      <c t="s" r="A8" s="4">
        <v>689</v>
      </c>
      <c t="n" r="B8" s="6">
        <v>809983</v>
      </c>
      <c t="n" r="C8" s="6">
        <v>710232</v>
      </c>
    </row>
    <row spans="1:3" r="9">
      <c t="s" r="A9" s="4">
        <v>419</v>
      </c>
      <c t="n" r="B9" s="7">
        <v>0</v>
      </c>
      <c t="n" r="C9" s="7">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r="A1" s="1">
        <v>690</v>
      </c>
      <c t="s" r="B1" s="2">
        <v>1</v>
      </c>
    </row>
    <row spans="1:3" r="2">
      <c t="s" r="B2" s="2">
        <v>2</v>
      </c>
      <c t="s" r="C2" s="2">
        <v>30</v>
      </c>
    </row>
    <row spans="1:3" r="3">
      <c t="s" r="A3" s="4">
        <v>685</v>
      </c>
      <c t="n" r="B3" s="7">
        <v>-3048337</v>
      </c>
      <c t="n" r="C3" s="7">
        <v>-3096390</v>
      </c>
    </row>
    <row spans="1:3" r="4">
      <c t="s" r="A4" s="4">
        <v>687</v>
      </c>
      <c t="n" r="B4" s="6">
        <v>-981895</v>
      </c>
      <c t="n" r="C4" s="6">
        <v>-972218</v>
      </c>
    </row>
    <row spans="1:3" r="5">
      <c t="s" r="A5" s="4">
        <v>688</v>
      </c>
      <c t="n" r="B5" s="6">
        <v>171912</v>
      </c>
      <c t="n" r="C5" s="6">
        <v>261986</v>
      </c>
    </row>
    <row spans="1:3" r="6">
      <c t="s" r="A6" s="4">
        <v>689</v>
      </c>
      <c t="n" r="B6" s="6">
        <v>809983</v>
      </c>
      <c t="n" r="C6" s="6">
        <v>710232</v>
      </c>
    </row>
    <row spans="1:3" r="7">
      <c t="s" r="A7" s="4">
        <v>691</v>
      </c>
      <c t="n" r="B7" s="6">
        <v>0</v>
      </c>
      <c t="n" r="C7" s="6">
        <v>0</v>
      </c>
    </row>
    <row spans="1:3" r="8">
      <c t="s" r="A8" s="4">
        <v>679</v>
      </c>
    </row>
    <row spans="1:3" r="9">
      <c t="s" r="A9" s="4">
        <v>685</v>
      </c>
      <c t="n" r="B9" s="7">
        <v>2317527</v>
      </c>
      <c t="n" r="C9" s="7">
        <v>2417370</v>
      </c>
    </row>
    <row spans="1:3" r="10">
      <c t="s" r="A10" s="4">
        <v>686</v>
      </c>
      <c t="s" r="B10" s="4">
        <v>692</v>
      </c>
      <c t="s" r="C10" s="4">
        <v>692</v>
      </c>
    </row>
    <row spans="1:3" r="11">
      <c t="s" r="A11" s="4">
        <v>687</v>
      </c>
      <c t="n" r="B11" s="7">
        <v>-811134</v>
      </c>
      <c t="n" r="C11" s="7">
        <v>-846080</v>
      </c>
    </row>
    <row spans="1:3" r="12">
      <c t="s" r="A12" s="4">
        <v>688</v>
      </c>
      <c t="n" r="B12" s="6">
        <v>164649</v>
      </c>
      <c t="n" r="C12" s="6">
        <v>257599</v>
      </c>
    </row>
    <row spans="1:3" r="13">
      <c t="s" r="A13" s="4">
        <v>689</v>
      </c>
      <c t="n" r="B13" s="6">
        <v>646485</v>
      </c>
      <c t="n" r="C13" s="6">
        <v>588481</v>
      </c>
    </row>
    <row spans="1:3" r="14">
      <c t="s" r="A14" s="4">
        <v>691</v>
      </c>
      <c t="n" r="B14" s="6">
        <v>0</v>
      </c>
      <c t="n" r="C14" s="6">
        <v>0</v>
      </c>
    </row>
    <row spans="1:3" r="15">
      <c t="s" r="A15" s="4">
        <v>693</v>
      </c>
    </row>
    <row spans="1:3" r="16">
      <c t="s" r="A16" s="4">
        <v>685</v>
      </c>
      <c t="n" r="B16" s="7">
        <v>578775</v>
      </c>
      <c t="n" r="C16" s="7">
        <v>305638</v>
      </c>
    </row>
    <row spans="1:3" r="17">
      <c t="s" r="A17" s="4">
        <v>686</v>
      </c>
      <c t="s" r="B17" s="4">
        <v>694</v>
      </c>
      <c t="s" r="C17" s="4">
        <v>695</v>
      </c>
    </row>
    <row spans="1:3" r="18">
      <c t="s" r="A18" s="4">
        <v>687</v>
      </c>
      <c t="n" r="B18" s="7">
        <v>-153375</v>
      </c>
      <c t="n" r="C18" s="7">
        <v>-79466</v>
      </c>
    </row>
    <row spans="1:3" r="19">
      <c t="s" r="A19" s="4">
        <v>688</v>
      </c>
      <c t="n" r="B19" s="6">
        <v>7263</v>
      </c>
      <c t="n" r="C19" s="6">
        <v>3771</v>
      </c>
    </row>
    <row spans="1:3" r="20">
      <c t="s" r="A20" s="4">
        <v>689</v>
      </c>
      <c t="n" r="B20" s="6">
        <v>146112</v>
      </c>
      <c t="n" r="C20" s="6">
        <v>75695</v>
      </c>
    </row>
    <row spans="1:3" r="21">
      <c t="s" r="A21" s="4">
        <v>691</v>
      </c>
      <c t="n" r="B21" s="6">
        <v>0</v>
      </c>
      <c t="n" r="C21" s="6">
        <v>0</v>
      </c>
    </row>
    <row spans="1:3" r="22">
      <c t="s" r="A22" s="4">
        <v>681</v>
      </c>
    </row>
    <row spans="1:3" r="23">
      <c t="s" r="A23" s="4">
        <v>685</v>
      </c>
      <c t="n" r="B23" s="7">
        <v>87276</v>
      </c>
      <c t="n" r="C23" s="7">
        <v>373381</v>
      </c>
    </row>
    <row spans="1:3" r="24">
      <c t="s" r="A24" s="4">
        <v>686</v>
      </c>
      <c t="s" r="B24" s="4">
        <v>696</v>
      </c>
      <c t="s" r="C24" s="4">
        <v>696</v>
      </c>
    </row>
    <row spans="1:3" r="25">
      <c t="s" r="A25" s="4">
        <v>687</v>
      </c>
      <c t="n" r="B25" s="7">
        <v>-10910</v>
      </c>
      <c t="n" r="C25" s="7">
        <v>-46673</v>
      </c>
    </row>
    <row spans="1:3" r="26">
      <c t="s" r="A26" s="4">
        <v>688</v>
      </c>
      <c t="n" r="B26" s="6">
        <v>0</v>
      </c>
      <c t="n" r="C26" s="6">
        <v>617</v>
      </c>
    </row>
    <row spans="1:3" r="27">
      <c t="s" r="A27" s="4">
        <v>689</v>
      </c>
      <c t="n" r="B27" s="6">
        <v>10910</v>
      </c>
      <c t="n" r="C27" s="6">
        <v>46056</v>
      </c>
    </row>
    <row spans="1:3" r="28">
      <c t="s" r="A28" s="4">
        <v>691</v>
      </c>
      <c t="n" r="B28" s="6">
        <v>0</v>
      </c>
      <c t="n" r="C28" s="6">
        <v>0</v>
      </c>
    </row>
    <row spans="1:3" r="29">
      <c t="s" r="A29" s="4">
        <v>682</v>
      </c>
    </row>
    <row spans="1:3" r="30">
      <c t="s" r="A30" s="4">
        <v>685</v>
      </c>
      <c t="n" r="B30" s="7">
        <v>64758</v>
      </c>
      <c t="n" r="C30" s="7">
        <v>0</v>
      </c>
    </row>
    <row spans="1:3" r="31">
      <c t="s" r="A31" s="4">
        <v>686</v>
      </c>
      <c t="s" r="B31" s="4">
        <v>697</v>
      </c>
      <c t="s" r="C31" s="4">
        <v>697</v>
      </c>
    </row>
    <row spans="1:3" r="32">
      <c t="s" r="A32" s="4">
        <v>687</v>
      </c>
      <c t="n" r="B32" s="7">
        <v>-6476</v>
      </c>
      <c t="n" r="C32" s="7">
        <v>0</v>
      </c>
    </row>
    <row spans="1:3" r="33">
      <c t="s" r="A33" s="4">
        <v>688</v>
      </c>
      <c t="n" r="B33" s="6">
        <v>0</v>
      </c>
      <c t="n" r="C33" s="6">
        <v>0</v>
      </c>
    </row>
    <row spans="1:3" r="34">
      <c t="s" r="A34" s="4">
        <v>689</v>
      </c>
      <c t="n" r="B34" s="6">
        <v>6476</v>
      </c>
      <c t="n" r="C34" s="6">
        <v>0</v>
      </c>
    </row>
    <row spans="1:3" r="35">
      <c t="s" r="A35" s="4">
        <v>691</v>
      </c>
      <c t="n" r="B35" s="7">
        <v>0</v>
      </c>
      <c t="n" r="C35" s="7">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98</v>
      </c>
      <c t="s" r="B1" s="2">
        <v>2</v>
      </c>
      <c t="s" r="C1" s="2">
        <v>30</v>
      </c>
    </row>
    <row spans="1:3" r="2">
      <c t="s" r="A2" s="3">
        <v>699</v>
      </c>
    </row>
    <row spans="1:3" r="3">
      <c t="s" r="A3" s="4">
        <v>700</v>
      </c>
      <c t="n" r="B3" s="7">
        <v>-7951215</v>
      </c>
      <c t="n" r="C3" s="7">
        <v>-5349734</v>
      </c>
    </row>
    <row spans="1:3" r="4">
      <c t="s" r="A4" s="4">
        <v>701</v>
      </c>
      <c t="n" r="B4" s="6">
        <v>2502523</v>
      </c>
      <c t="n" r="C4" s="6">
        <v>1872407</v>
      </c>
    </row>
    <row spans="1:3" r="5">
      <c t="s" r="A5" s="4">
        <v>702</v>
      </c>
      <c t="n" r="B5" s="6">
        <v>-2502523</v>
      </c>
      <c t="n" r="C5" s="6">
        <v>-1872407</v>
      </c>
    </row>
    <row spans="1:3" r="6">
      <c t="s" r="A6" s="4">
        <v>703</v>
      </c>
      <c t="n" r="B6" s="7">
        <v>0</v>
      </c>
      <c t="n" r="C6" s="7">
        <v>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4"/>
    <col customWidth="1" max="2" min="2" width="21"/>
  </cols>
  <sheetData>
    <row spans="1:2" r="1">
      <c t="s" r="A1" s="1">
        <v>704</v>
      </c>
      <c t="s" r="B1" s="2">
        <v>74</v>
      </c>
    </row>
    <row spans="1:2" r="2">
      <c t="s" r="A2" s="4">
        <v>705</v>
      </c>
    </row>
    <row spans="1:2" r="3">
      <c t="n" r="A3" s="6">
        <v>2016</v>
      </c>
      <c t="n" r="B3" s="7">
        <v>3196</v>
      </c>
    </row>
    <row spans="1:2" r="4">
      <c t="s" r="A4" s="4">
        <v>427</v>
      </c>
      <c t="n" r="B4" s="6">
        <v>3196</v>
      </c>
    </row>
    <row spans="1:2" r="5">
      <c t="s" r="A5" s="4">
        <v>706</v>
      </c>
    </row>
    <row spans="1:2" r="6">
      <c t="n" r="A6" s="6">
        <v>2016</v>
      </c>
      <c t="n" r="B6" s="6">
        <v>56110</v>
      </c>
    </row>
    <row spans="1:2" r="7">
      <c t="n" r="A7" s="6">
        <v>2017</v>
      </c>
      <c t="n" r="B7" s="6">
        <v>56110</v>
      </c>
    </row>
    <row spans="1:2" r="8">
      <c t="s" r="A8" s="4">
        <v>427</v>
      </c>
      <c t="n" r="B8" s="7">
        <v>11222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17"/>
  </cols>
  <sheetData>
    <row spans="1:2" r="1">
      <c t="s" r="A1" s="1">
        <v>707</v>
      </c>
      <c t="s" r="B1" s="2">
        <v>708</v>
      </c>
    </row>
    <row spans="1:2" r="2">
      <c t="s" r="A2" s="3">
        <v>263</v>
      </c>
    </row>
    <row spans="1:2" r="3">
      <c t="s" r="A3" s="4">
        <v>709</v>
      </c>
      <c t="n" r="B3" s="12">
        <v>87000</v>
      </c>
    </row>
    <row spans="1:2" r="4">
      <c t="s" r="A4" s="4">
        <v>459</v>
      </c>
      <c t="n" r="B4" s="12">
        <v>5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710</v>
      </c>
      <c t="s" r="B1" s="2">
        <v>2</v>
      </c>
      <c t="s" r="C1" s="2">
        <v>30</v>
      </c>
    </row>
    <row spans="1:3" r="2">
      <c t="s" r="A2" s="4">
        <v>43</v>
      </c>
      <c t="n" r="B2" s="7">
        <v>2231055</v>
      </c>
      <c t="n" r="C2" s="7">
        <v>1086485</v>
      </c>
    </row>
    <row spans="1:3" r="3">
      <c t="s" r="A3" s="4">
        <v>680</v>
      </c>
    </row>
    <row spans="1:3" r="4">
      <c t="s" r="A4" s="4">
        <v>43</v>
      </c>
      <c t="n" r="B4" s="6">
        <v>5301</v>
      </c>
      <c t="n" r="C4" s="6">
        <v>5524</v>
      </c>
    </row>
    <row spans="1:3" r="5">
      <c t="s" r="A5" s="4">
        <v>679</v>
      </c>
    </row>
    <row spans="1:3" r="6">
      <c t="s" r="A6" s="4">
        <v>43</v>
      </c>
      <c t="n" r="B6" s="6">
        <v>2210908</v>
      </c>
      <c t="n" r="C6" s="6">
        <v>645383</v>
      </c>
    </row>
    <row spans="1:3" r="7">
      <c t="s" r="A7" s="4">
        <v>711</v>
      </c>
    </row>
    <row spans="1:3" r="8">
      <c t="s" r="A8" s="4">
        <v>43</v>
      </c>
      <c t="n" r="B8" s="7">
        <v>14846</v>
      </c>
      <c t="n" r="C8" s="7">
        <v>435578</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r="A1" s="1">
        <v>712</v>
      </c>
      <c t="s" r="B1" s="2">
        <v>1</v>
      </c>
    </row>
    <row spans="1:3" r="2">
      <c t="s" r="B2" s="2">
        <v>2</v>
      </c>
      <c t="s" r="C2" s="2">
        <v>30</v>
      </c>
    </row>
    <row spans="1:3" r="3">
      <c t="s" r="A3" s="4">
        <v>713</v>
      </c>
      <c t="n" r="B3" s="7">
        <v>1163096</v>
      </c>
      <c t="n" r="C3" s="7">
        <v>581822</v>
      </c>
    </row>
    <row spans="1:3" r="4">
      <c t="s" r="A4" s="4">
        <v>693</v>
      </c>
    </row>
    <row spans="1:3" r="5">
      <c t="s" r="A5" s="4">
        <v>713</v>
      </c>
      <c t="n" r="B5" s="6">
        <v>0</v>
      </c>
      <c t="n" r="C5" s="6">
        <v>11953</v>
      </c>
    </row>
    <row spans="1:3" r="6">
      <c t="s" r="A6" s="4">
        <v>679</v>
      </c>
    </row>
    <row spans="1:3" r="7">
      <c t="s" r="A7" s="4">
        <v>713</v>
      </c>
      <c t="n" r="B7" s="6">
        <v>1163096</v>
      </c>
      <c t="n" r="C7" s="6">
        <v>11449</v>
      </c>
    </row>
    <row spans="1:3" r="8">
      <c t="s" r="A8" s="4">
        <v>711</v>
      </c>
    </row>
    <row spans="1:3" r="9">
      <c t="s" r="A9" s="4">
        <v>713</v>
      </c>
      <c t="n" r="B9" s="7">
        <v>0</v>
      </c>
      <c t="n" r="C9" s="7">
        <v>5584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65</v>
      </c>
      <c t="s" r="B1" s="2">
        <v>1</v>
      </c>
    </row>
    <row spans="1:2" r="2">
      <c t="s" r="B2" s="2">
        <v>2</v>
      </c>
    </row>
    <row spans="1:2" r="3">
      <c t="s" r="A3" s="3">
        <v>263</v>
      </c>
    </row>
    <row spans="1:2" r="4">
      <c t="s" r="A4" s="4">
        <v>265</v>
      </c>
      <c t="s" r="B4" s="4">
        <v>2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67</v>
      </c>
      <c t="s" r="B1" s="2">
        <v>1</v>
      </c>
    </row>
    <row spans="1:2" r="2">
      <c t="s" r="B2" s="2">
        <v>2</v>
      </c>
    </row>
    <row spans="1:2" r="3">
      <c t="s" r="A3" s="3">
        <v>263</v>
      </c>
    </row>
    <row spans="1:2" r="4">
      <c t="s" r="A4" s="4">
        <v>267</v>
      </c>
      <c t="s" r="B4" s="4">
        <v>2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Balance Sheets</vt:lpstr>
      <vt:lpstr>Consolidated Balance Sheets (Pa</vt:lpstr>
      <vt:lpstr>Consolidated Statements of Oper</vt:lpstr>
      <vt:lpstr>Consolidated Statement of Chang</vt:lpstr>
      <vt:lpstr>Consolidated Statements of Cash</vt:lpstr>
      <vt:lpstr>1. NATURE OF OPERATIONS</vt:lpstr>
      <vt:lpstr>2. GOING CONCERN</vt:lpstr>
      <vt:lpstr>3. SUMMARY OF SIGNIFICANT ACCOU</vt:lpstr>
      <vt:lpstr>4. BUSINESS COMBINATION</vt:lpstr>
      <vt:lpstr>5. LOAN RECEIVABLE</vt:lpstr>
      <vt:lpstr>6. OTHER CURRENT ASSETS</vt:lpstr>
      <vt:lpstr>7. INVENTORY</vt:lpstr>
      <vt:lpstr>8. PROPERTY AND EQUIPMENT</vt:lpstr>
      <vt:lpstr>9. INTANGIBLE ASSETS AND WEBSIT</vt:lpstr>
      <vt:lpstr>10. LOANS FROM SHAREHOLDERS</vt:lpstr>
      <vt:lpstr>11. CREDIT FACILITY</vt:lpstr>
      <vt:lpstr>12. NOTE PAYABLE - RELATED PART</vt:lpstr>
      <vt:lpstr>13. CONVERTIBLE DEBENTURES</vt:lpstr>
      <vt:lpstr>14. COMMON STOCK</vt:lpstr>
      <vt:lpstr>15. WARRANTS</vt:lpstr>
      <vt:lpstr>16. SHARES TO BE ISSUED</vt:lpstr>
      <vt:lpstr>17. DECONSOLIDATION OF SUBSIDIA</vt:lpstr>
      <vt:lpstr>18. RELATED PARTY TRANSACTIONS</vt:lpstr>
      <vt:lpstr>19. INCOME TAXES</vt:lpstr>
      <vt:lpstr>20. COMMITMENTS AND CONTINGENCI</vt:lpstr>
      <vt:lpstr>21. FINANCIAL INSTRUMENT</vt:lpstr>
      <vt:lpstr>22. SEGMENTED INFORMATION</vt:lpstr>
      <vt:lpstr>23. SUBSEQUENT EVENTS</vt:lpstr>
      <vt:lpstr>3. SUMMARY OF SIGNIFICANT ACC30</vt:lpstr>
      <vt:lpstr>3. SUMMARY OF SIGNIFICANT ACC31</vt:lpstr>
      <vt:lpstr>4. BUSINESS COMBINATION (Tables</vt:lpstr>
      <vt:lpstr>6. OTHER CURRENT ASSETS (Tables</vt:lpstr>
      <vt:lpstr>7. INVENTORY (Tables)</vt:lpstr>
      <vt:lpstr>8. PROPERTY AND EQUIPMENT (Tabl</vt:lpstr>
      <vt:lpstr>9. INTANGIBLE ASSETS AND WEBS36</vt:lpstr>
      <vt:lpstr>10. LOANS FROM SHAREHOLDERS (Ta</vt:lpstr>
      <vt:lpstr>13. CONVERTIBLE DEBENTURES (Tab</vt:lpstr>
      <vt:lpstr>14. COMMON STOCK (Tables)</vt:lpstr>
      <vt:lpstr>14. WARRANTS (Tables)</vt:lpstr>
      <vt:lpstr>18. RELATED PARTY TRANSACTIONS </vt:lpstr>
      <vt:lpstr>19. INCOME TAXES (Tables)</vt:lpstr>
      <vt:lpstr>20. COMMITMENTS AND CONTINGEN43</vt:lpstr>
      <vt:lpstr>21. FINANCIAL INSTRUMENT (Table</vt:lpstr>
      <vt:lpstr>22. SEGMENTED INFORMATION (Tabl</vt:lpstr>
      <vt:lpstr>2. GOING CONCERN (Details Narra</vt:lpstr>
      <vt:lpstr>3. SUMMARY OF SIGNIFICANT ACC47</vt:lpstr>
      <vt:lpstr>3. SUMMARY OF SIGNIFICANT ACC48</vt:lpstr>
      <vt:lpstr>4. BUSINESS COMBINATION (Detail</vt:lpstr>
      <vt:lpstr>4. BUSINESS COMBINATION (Deta50</vt:lpstr>
      <vt:lpstr>4. BUSINESS COMBINATION (Deta51</vt:lpstr>
      <vt:lpstr>6. OTHER CURRENT ASSETS (Detail</vt:lpstr>
      <vt:lpstr>7. INVENTORY (Details)</vt:lpstr>
      <vt:lpstr>7. INVENTORY (Details Narrative</vt:lpstr>
      <vt:lpstr>8. PROPERTY AND EQUIPMENT (Deta</vt:lpstr>
      <vt:lpstr>8. PROPERTY AND EQUIPMENT (De56</vt:lpstr>
      <vt:lpstr>9. INTANGIBLE ASSETS AND WEBS57</vt:lpstr>
      <vt:lpstr>9. INTANGIBLE ASSETS AND WEBS58</vt:lpstr>
      <vt:lpstr>10. LOANS FROM SHAREHOLDERS (De</vt:lpstr>
      <vt:lpstr>10. LOANS FROM SHAREHOLDERS (60</vt:lpstr>
      <vt:lpstr>11. CREDIT FACILITY (Details Na</vt:lpstr>
      <vt:lpstr>12. NOTE PAYABLE, RELATED PARTY</vt:lpstr>
      <vt:lpstr>13. CONVERTIBLE DEBENTURES (Det</vt:lpstr>
      <vt:lpstr>14. COMMON STOCK (Details)</vt:lpstr>
      <vt:lpstr>15. WARRANTS (Details)</vt:lpstr>
      <vt:lpstr>15. WARRANTS (Details 1)</vt:lpstr>
      <vt:lpstr>16. SHARES TO BE ISSUED (Detail</vt:lpstr>
      <vt:lpstr>18. RELATED PARTY TRANSACTION68</vt:lpstr>
      <vt:lpstr>18. RELATED PARTY TRANSACTION69</vt:lpstr>
      <vt:lpstr>18. RELATED PARTY TRANSACTION70</vt:lpstr>
      <vt:lpstr>18. RELATED PARTY TRANSACTION71</vt:lpstr>
      <vt:lpstr>19. INCOME TAXES (Details)</vt:lpstr>
      <vt:lpstr>19. INCOME TAXES (Details 1)</vt:lpstr>
      <vt:lpstr>19. INCOME TAXES (Details 2)</vt:lpstr>
      <vt:lpstr>19. INCOME TAXES (Details 3)</vt:lpstr>
      <vt:lpstr>20. COMMITMENTS AND CONTINGEN76</vt:lpstr>
      <vt:lpstr>21. FINANCIAL INSTRUMENT (Detai</vt:lpstr>
      <vt:lpstr>22. SEGMENTED INFORMATION (Deta</vt:lpstr>
      <vt:lpstr>22. SEGMENTED INFORMATION (De7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8T15:07:06Z</dcterms:created>
  <dcterms:modified xmlns:dcterms="http://purl.org/dc/terms/" xmlns:xsi="http://www.w3.org/2001/XMLSchema-instance" xsi:type="dcterms:W3CDTF">2016-04-08T15:07:06Z</dcterms:modified>
  <dc:title xmlns:dc="http://purl.org/dc/elements/1.1/">Untitled</dc:title>
  <dc:description xmlns:dc="http://purl.org/dc/elements/1.1/"/>
  <dc:subject xmlns:dc="http://purl.org/dc/elements/1.1/"/>
  <cp:keywords/>
  <cp:category/>
</cp:coreProperties>
</file>